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Description of the" sheetId="7" state="visible" r:id="rId7"/>
    <sheet xmlns:r="http://schemas.openxmlformats.org/officeDocument/2006/relationships" name="Summary of Significant Accounti" sheetId="8" state="visible" r:id="rId8"/>
    <sheet xmlns:r="http://schemas.openxmlformats.org/officeDocument/2006/relationships" name="Financial Instruments" sheetId="9" state="visible" r:id="rId9"/>
    <sheet xmlns:r="http://schemas.openxmlformats.org/officeDocument/2006/relationships" name="Prepaid Expenses and Other Curr" sheetId="10" state="visible" r:id="rId10"/>
    <sheet xmlns:r="http://schemas.openxmlformats.org/officeDocument/2006/relationships" name="Equipment, Net" sheetId="11" state="visible" r:id="rId11"/>
    <sheet xmlns:r="http://schemas.openxmlformats.org/officeDocument/2006/relationships" name="Accrued Expenses and Other Curr"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Agreement Related to Intellectu" sheetId="16" state="visible" r:id="rId16"/>
    <sheet xmlns:r="http://schemas.openxmlformats.org/officeDocument/2006/relationships" name="Stock Based Compensation" sheetId="17" state="visible" r:id="rId17"/>
    <sheet xmlns:r="http://schemas.openxmlformats.org/officeDocument/2006/relationships" name="Series A Convertible Preferred " sheetId="18" state="visible" r:id="rId18"/>
    <sheet xmlns:r="http://schemas.openxmlformats.org/officeDocument/2006/relationships" name="Loss Per Share"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Financial Instruments (Tables)" sheetId="23" state="visible" r:id="rId23"/>
    <sheet xmlns:r="http://schemas.openxmlformats.org/officeDocument/2006/relationships" name="Prepaid Expenses and Other Cu24" sheetId="24" state="visible" r:id="rId24"/>
    <sheet xmlns:r="http://schemas.openxmlformats.org/officeDocument/2006/relationships" name="Equipment, Net (Tables)" sheetId="25" state="visible" r:id="rId25"/>
    <sheet xmlns:r="http://schemas.openxmlformats.org/officeDocument/2006/relationships" name="Accrued Expenses and Other Cu26" sheetId="26" state="visible" r:id="rId26"/>
    <sheet xmlns:r="http://schemas.openxmlformats.org/officeDocument/2006/relationships" name="Stock Based Compensation (Table" sheetId="27" state="visible" r:id="rId27"/>
    <sheet xmlns:r="http://schemas.openxmlformats.org/officeDocument/2006/relationships" name="Series A Convertible Preferre28" sheetId="28" state="visible" r:id="rId28"/>
    <sheet xmlns:r="http://schemas.openxmlformats.org/officeDocument/2006/relationships" name="Loss Per Share (Tables)" sheetId="29" state="visible" r:id="rId29"/>
    <sheet xmlns:r="http://schemas.openxmlformats.org/officeDocument/2006/relationships" name="The Company, Basis of Presentat"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Financial Instruments - Schedul" sheetId="33" state="visible" r:id="rId33"/>
    <sheet xmlns:r="http://schemas.openxmlformats.org/officeDocument/2006/relationships" name="Financial Instruments - Sched34" sheetId="34" state="visible" r:id="rId34"/>
    <sheet xmlns:r="http://schemas.openxmlformats.org/officeDocument/2006/relationships" name="Prepaid Expenses and Other Cu35" sheetId="35" state="visible" r:id="rId35"/>
    <sheet xmlns:r="http://schemas.openxmlformats.org/officeDocument/2006/relationships" name="Equipment, Net (Details Narrati" sheetId="36" state="visible" r:id="rId36"/>
    <sheet xmlns:r="http://schemas.openxmlformats.org/officeDocument/2006/relationships" name="Equipment, Net - Schedule of Eq" sheetId="37" state="visible" r:id="rId37"/>
    <sheet xmlns:r="http://schemas.openxmlformats.org/officeDocument/2006/relationships" name="Accrued Expenses and Other Cu38" sheetId="38" state="visible" r:id="rId38"/>
    <sheet xmlns:r="http://schemas.openxmlformats.org/officeDocument/2006/relationships" name="Accrued Expenses and Other Cu39" sheetId="39" state="visible" r:id="rId39"/>
    <sheet xmlns:r="http://schemas.openxmlformats.org/officeDocument/2006/relationships" name="Related Party Transactions (Det" sheetId="40" state="visible" r:id="rId40"/>
    <sheet xmlns:r="http://schemas.openxmlformats.org/officeDocument/2006/relationships" name="Commitments and Contingencies (" sheetId="41" state="visible" r:id="rId41"/>
    <sheet xmlns:r="http://schemas.openxmlformats.org/officeDocument/2006/relationships" name="Agreement Related to Intellec42" sheetId="42" state="visible" r:id="rId42"/>
    <sheet xmlns:r="http://schemas.openxmlformats.org/officeDocument/2006/relationships" name="Stock Based Compensation (Detai" sheetId="43" state="visible" r:id="rId43"/>
    <sheet xmlns:r="http://schemas.openxmlformats.org/officeDocument/2006/relationships" name="Stock Based Compensation - Sche" sheetId="44" state="visible" r:id="rId44"/>
    <sheet xmlns:r="http://schemas.openxmlformats.org/officeDocument/2006/relationships" name="Stock Based Compensation - Sc45" sheetId="45" state="visible" r:id="rId45"/>
    <sheet xmlns:r="http://schemas.openxmlformats.org/officeDocument/2006/relationships" name="Stock Based Compensation - Sc46" sheetId="46" state="visible" r:id="rId46"/>
    <sheet xmlns:r="http://schemas.openxmlformats.org/officeDocument/2006/relationships" name="Series A Convertible Preferre47" sheetId="47" state="visible" r:id="rId47"/>
    <sheet xmlns:r="http://schemas.openxmlformats.org/officeDocument/2006/relationships" name="Convertible Preferred Stock, St" sheetId="48" state="visible" r:id="rId48"/>
    <sheet xmlns:r="http://schemas.openxmlformats.org/officeDocument/2006/relationships" name="Convertible Preferred Stock, 49" sheetId="49" state="visible" r:id="rId49"/>
    <sheet xmlns:r="http://schemas.openxmlformats.org/officeDocument/2006/relationships" name="Convertible Preferred Stock, 50" sheetId="50" state="visible" r:id="rId50"/>
    <sheet xmlns:r="http://schemas.openxmlformats.org/officeDocument/2006/relationships" name="Convertible Preferred Stock, 51" sheetId="51" state="visible" r:id="rId51"/>
    <sheet xmlns:r="http://schemas.openxmlformats.org/officeDocument/2006/relationships" name="Loss Per Share (Detail Narrativ" sheetId="52" state="visible" r:id="rId52"/>
    <sheet xmlns:r="http://schemas.openxmlformats.org/officeDocument/2006/relationships" name="Loss Per Share - Schedule of Co" sheetId="53" state="visible" r:id="rId53"/>
    <sheet xmlns:r="http://schemas.openxmlformats.org/officeDocument/2006/relationships" name="Loss Per Share - Schedule of An" sheetId="54" state="visible" r:id="rId54"/>
    <sheet xmlns:r="http://schemas.openxmlformats.org/officeDocument/2006/relationships" name="Subsequent Events (Details Narr" sheetId="55" state="visible" r:id="rId55"/>
  </sheets>
  <definedNames/>
  <calcPr calcId="124519" fullCalcOnLoad="1"/>
</workbook>
</file>

<file path=xl/sharedStrings.xml><?xml version="1.0" encoding="utf-8"?>
<sst xmlns="http://schemas.openxmlformats.org/spreadsheetml/2006/main" uniqueCount="671">
  <si>
    <t>Document and Entity Information - shares</t>
  </si>
  <si>
    <t>6 Months Ended</t>
  </si>
  <si>
    <t>Jun. 30, 2017</t>
  </si>
  <si>
    <t>Aug. 11, 2017</t>
  </si>
  <si>
    <t>Document And Entity Information</t>
  </si>
  <si>
    <t>Entity Registrant Name</t>
  </si>
  <si>
    <t>PAVmed Inc.</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Trading Symbol</t>
  </si>
  <si>
    <t>PAVM</t>
  </si>
  <si>
    <t>Document Fiscal Period Focus</t>
  </si>
  <si>
    <t>Q2</t>
  </si>
  <si>
    <t>Document Fiscal Year Focus</t>
  </si>
  <si>
    <t>Condensed Consolidated Balance Sheets (Unaudited) - USD ($)</t>
  </si>
  <si>
    <t>Dec. 31, 2016</t>
  </si>
  <si>
    <t>Current assets</t>
  </si>
  <si>
    <t>Cash</t>
  </si>
  <si>
    <t>Prepaid expenses and other current assets</t>
  </si>
  <si>
    <t>Total current assets</t>
  </si>
  <si>
    <t>Equipment, net</t>
  </si>
  <si>
    <t>Deferred offering costs</t>
  </si>
  <si>
    <t xml:space="preserve"> </t>
  </si>
  <si>
    <t>Total assets</t>
  </si>
  <si>
    <t>Current liabilities</t>
  </si>
  <si>
    <t>Accounts payable</t>
  </si>
  <si>
    <t>Accrued expenses and other current liabilities</t>
  </si>
  <si>
    <t>Series A Warrants</t>
  </si>
  <si>
    <t>Derivative liability</t>
  </si>
  <si>
    <t>Total liabilities</t>
  </si>
  <si>
    <t>Preferred Stock par value $0.001, 20,000,000 shares authorized; Series A Convertible Preferred Stock, 422,838 and 0 shares issued and outstanding at June 30, 2017 and December 31, 2016, respectively</t>
  </si>
  <si>
    <t>Stockholders’ Deficit</t>
  </si>
  <si>
    <t>Common stock, par value $0.001; 50,000,000 shares authorized, 13,331,211 and 13,330,811 shares issued and outstanding at June 30, 2017 and December 31, 2016, respectively</t>
  </si>
  <si>
    <t>Additional paid-in capital</t>
  </si>
  <si>
    <t>Accumulated deficit</t>
  </si>
  <si>
    <t>Total Stockholders’ Deficit</t>
  </si>
  <si>
    <t>Total Liabilities, Series A Convertible Preferred Stock, and Stockholders’ Deficit</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naudited) - USD ($)</t>
  </si>
  <si>
    <t>3 Months Ended</t>
  </si>
  <si>
    <t>Jun. 30, 2016</t>
  </si>
  <si>
    <t>Income Statement [Abstract]</t>
  </si>
  <si>
    <t>Revenue</t>
  </si>
  <si>
    <t>General and administrative expenses</t>
  </si>
  <si>
    <t>Research and development expenses</t>
  </si>
  <si>
    <t>Total operating expenses</t>
  </si>
  <si>
    <t>Loss from operations</t>
  </si>
  <si>
    <t>Other income (expense)</t>
  </si>
  <si>
    <t>Loss on the issuance of Series A Preferred Stock Units</t>
  </si>
  <si>
    <t>Change in fair value of Series A Warrants</t>
  </si>
  <si>
    <t>Change in fair value of derivative liability</t>
  </si>
  <si>
    <t>Other income (expense), net</t>
  </si>
  <si>
    <t>Loss before income tax</t>
  </si>
  <si>
    <t>Income tax</t>
  </si>
  <si>
    <t>Net loss</t>
  </si>
  <si>
    <t>Series A Convertible Preferred Stock dividends</t>
  </si>
  <si>
    <t>[1]</t>
  </si>
  <si>
    <t>Net loss attributable to common stockholders</t>
  </si>
  <si>
    <t>[2]</t>
  </si>
  <si>
    <t>Net loss attributable to common stockholders per share, basic and diluted</t>
  </si>
  <si>
    <t>[3]</t>
  </si>
  <si>
    <t>Weighted average common shares outstanding - basic and diluted</t>
  </si>
  <si>
    <t>The Series A Convertible Preferred Stock provides for dividends at an 8% annual rate, compounded quarterly, accumulate, and are payable in arrears upon being declared by the Company’s Board of Directors. The Series A Convertible Preferred Stock dividends from April 1, 2017 through April 1, 2021 are payable-in-kind (“PIK”) in additional shares of Series A Convertible Preferred Stock. The dividends may be settled, after April 1, 2021, at the option of the Company, through any combination of the issuance of additional Series A Convertible Preferred Stock, common shares, and /or cash payment. As of June 30, 2017, Series A Convertible Preferred Stock dividends totaling $77,711 or a payment-in-kind of 12,984 shares of Series A Convertible Preferred Stock, were earned, accumulated, and in arrears, as the Company’s Board of Directors has not declared such dividends payable. Accordingly, the Company has not recognized a Series A Convertible Preferred Stock dividend payable liability as of June 30, 2017, and will not recognize such dividend payable liability until such dividends are declared by the Company’s Board of Directors.</t>
  </si>
  <si>
    <t>The holders of the Series A Warrants have the same rights to receive dividends as the holders of common stock. As such, the Series A Warrants are considered participating securities under the two-class method of calculating net loss per share. The Company has incurred net losses to-date, and as the holders of the Series A Warrants are not contractually obligated to share in the losses, there is no impact on the Company’s net loss per share calculation as of June 30, 2017.</t>
  </si>
  <si>
    <t>Basic net loss per share is calculated by dividing the loss by the weighted-average number of shares of common stock outstanding for the period, without consideration for potential dilutive common shares. As the Company was in a loss position for all periods presented, diluted net loss per share is the same as basic net loss per share as the inclusion of incremental shares resulting from common stock equivalents would be anti-dilutive.</t>
  </si>
  <si>
    <t>Condensed Consolidated Statement of Series A Convertible Preferred Stock and Stockholders’ Deficit (Unaudited) - 6 months ended Jun. 30, 2017 - USD ($)</t>
  </si>
  <si>
    <t>Series A Convertible Preferred Stock [Member]</t>
  </si>
  <si>
    <t>Common Stock [Member]</t>
  </si>
  <si>
    <t>Additional Paid-In Capital [Member]</t>
  </si>
  <si>
    <t>Accumulated Deficit [Member]</t>
  </si>
  <si>
    <t>Total</t>
  </si>
  <si>
    <t>Balance at Dec. 31, 2016</t>
  </si>
  <si>
    <t>Balance, shares at Dec. 31, 2016</t>
  </si>
  <si>
    <t>Issuance of Series A Convertible Preferred Stock, shares</t>
  </si>
  <si>
    <t>Issuance of Series A Convertible Preferred Stock, value</t>
  </si>
  <si>
    <t>Common stock issued upon exercise of warrants</t>
  </si>
  <si>
    <t>Common stock issued upon exercise of warrants, shares</t>
  </si>
  <si>
    <t>Stock-based compensation</t>
  </si>
  <si>
    <t>Balance at Jun. 30, 2017</t>
  </si>
  <si>
    <t>Balance, shares at Jun. 30, 2017</t>
  </si>
  <si>
    <t>Condensed Consolidated Statements of Cash Flows (Unaudited) - USD ($)</t>
  </si>
  <si>
    <t>Cash flows from operating activities</t>
  </si>
  <si>
    <t>Adjustments to reconcile net loss to net cash used in operating activities</t>
  </si>
  <si>
    <t>Depreciation expense</t>
  </si>
  <si>
    <t>Changes in operating assets and liabilities:</t>
  </si>
  <si>
    <t>Net cash flows used in operating activities</t>
  </si>
  <si>
    <t>Cash flows from investing activities</t>
  </si>
  <si>
    <t>Purchase of equipment</t>
  </si>
  <si>
    <t>Net cash flows used in investing activities</t>
  </si>
  <si>
    <t>Cash flows from financing activities</t>
  </si>
  <si>
    <t>Proceeds from issuance of Series A Preferred Stock Units</t>
  </si>
  <si>
    <t>Payment of offering costs in connection with Series A Preferred Stock Units</t>
  </si>
  <si>
    <t>Proceeds from issuance of units in connection with initial public offering</t>
  </si>
  <si>
    <t>Payment of offering costs in connection with initial public offering</t>
  </si>
  <si>
    <t>Proceeds from common stock issued upon exercise of warrants</t>
  </si>
  <si>
    <t>Net cash flows provided by financing activities</t>
  </si>
  <si>
    <t>Net (decrease) increase in cash</t>
  </si>
  <si>
    <t>Cash, beginning of period</t>
  </si>
  <si>
    <t>Cash, end of period</t>
  </si>
  <si>
    <t>Supplemental non-cash financing activities</t>
  </si>
  <si>
    <t>Fair value of Series A Warrants on issuance dates (aggregate)</t>
  </si>
  <si>
    <t>Fair value of derivative liability on issuance dates (aggregate)</t>
  </si>
  <si>
    <t>Deferred offering costs in connection with initial public offering</t>
  </si>
  <si>
    <t>The Company, Description of the Business, and Going Concern</t>
  </si>
  <si>
    <t>Organization And Plan Of Business Operations [Abstract]</t>
  </si>
  <si>
    <t>Note 2 — Summary of Significant Accounting
Policies Basis of Presentation The accompanying unaudited
condensed consolidated financial statements include the accounts of the Company and its wholly-owned subsidiary. All intercompany
transactions and balances have been eliminated in consolidation. The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As permitted
under SEC rules, certain footnotes or other financial information normally required by U.S. GAAP have been condensed or omitted,
and accordingly the balance sheet as of December 31, 2016 has been derived from audited consolidated financial statements at that
date but does not include all of the information required by U.S. GAAP for complete financial statements. These condensed consolidated
financial statements have been prepared on the same basis as the Company’s annual financial statements and in the opinion
of management, reflect all adjustments, consisting only of normal recurring adjustments, necessary for a fair presentation of the
Company’s financial information. The accompanying unaudited condensed consolidated financial statements and related financial
information should be read in conjunction with the audited financial statements and related notes thereto as of and for the year
ended December 31, 2016 included in the Company’s Annual Report on Form 10-K filed with the SEC. The results of operations
for the six months ended June 30, 2017 are not necessarily indicative of the results to be expected for the year ending December
31, 2017 or for any other interim period or for any other future period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 these unaudited condensed consolidated financial statements
include those related to the fair value of warrants, the fair value of derivative liability, stock-based compensation, research
and development expenses, the provision or benefit for income taxes and the valuation allowance on deferred tax assets. In addition,
management’s assessment of the Company’s ability to continue as a going concern involves the estimation of the amount
and timing of future cash inflows and outflows. On an ongoing basis, the Company evaluates its estimates, judgements, and methodologies.
The Company bases its estimates on historical experience and on various other assumptions believed to be reasonable. Due to the
inherent uncertainty involved in making estimates, actual results could differ materially from those estimates. Cash The Company maintains
its cash at a major financial institution with high credit quality. At times, the balance of its cash deposits may exceed federally
insured limits. The Company has not experienced and does not anticipate any losses on deposits with commercial banks and financial
institutions which exceed federally insured limits. Research and Development Expenses Research and development
expenses are recognized as incurred and include the salary and stock-based compensation of the Company’s Chief Medical Officer
(“CMO”) and the costs related to the Company’s various contract research service providers, suppliers, engineering
studies, supplies, and outsourced testing and consulting, as well as rental costs for equipment and access to certain facilities
at one of the Company’s contract research service providers. Deferred Offering Costs The Company capitalizes
certain legal, accounting, and other third-party fees directly associated with in-process capital financing as deferred offering
costs. The deferred offering costs are recognized as either an offset against the financing proceeds to extent the proceeds are
equity classified and as a current period expense to extent the proceeds are liability classified, upon consummation of the offering.
The deferred offering costs at December 31, 2016 relate to legal fees incurred with respect to an in-process financing transaction
involving a Preferred Stock Units private placement - see Note 12, Series A Convertible Preferred Stock, Shareholders’
Deficit, and Warrants Patent Costs and Purchased Patent
License Rights Patent related
costs in connection with filing and prosecuting patent applications and patents filed by the Company are expensed as incurred,
and are classified as general and administrative expenses. The purchase of patent license rights for use in research and development
activities are expensed as incurred and are classified as research and development expense. Equipment Equipment is stated
at cost, less accumulated depreciation. Depreciation is computed using the straight-line method over the estimated useful lives
of the respective assets. Maintenance and repairs are charged to operations as incurred. Upon sale or retirement of assets, the
cost and related accumulated depreciation are removed from the balance sheet and resulting gain or loss, if any, is included in
the consolidated statement of operations. The useful lives of equipment are as follows:
Research and development equipment 5 years
Computer equipment 3 years Long-Lived Assets The Company evaluates
its long-lived assets, including equipment, for impairment whenever events or changes in circumstances indicate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impaired, the amount of any impairment is measured as the difference between the carrying value and the fair value
of the impaired assets. The Company has not recorded impairment of any long-lived assets in the periods presented. Fair Value Measurements Fair value is defined
as the price which would be received to sell an asset or paid to transfer a liability in an orderly transaction between market
participants at the measurement date. A three-tier fair value hierarchy which prioritizes the inputs used in the valuation methodologies,
as follows:
Level 1 Valuations based on quoted prices for identical assets and liabilities in active markets.
Level 2 Valuations based on observable inputs other than quoted prices included in Level 1, such as quoted prices for similar assets or liabilities in active markets, quoted prices for identical or similar assets and liabilities in markets which are not active, or other inputs observable or can be corroborated by observable market data.
Level 3 Valuations based on unobservable inputs reflecting the Company’s own assumptions, consistent with reasonably available assumptions made by other market participants. These valuations require significant judgment. At June 30, 2017
and December 31, 2016, the carrying values of cash, accounts payable, and accrued expenses, approximate their respective fair value
due to the short-term nature of these instruments. At June 30, 2017, the carrying values of the warrant and derivative liability
are measured at fair value in accordance with FASB ASC Topic 820, Fair Value Measurement Fair Value Measurement Financial Instruments, and note 12, Series A Convertible Preferred Stock, Stockholders’
Deficit, and Warrants Warrant Liability and Derivative
Liability The Company evaluates
all its financial instruments to determine if those instruments or any potential embedded components of those instruments qualify
as derivatives that need to be separately accounted for in accordance with FASB ASC Topic 815, Derivatives and Hedging The Company accounts
for warrants as either equity instruments or derivative liabilities depending on the specific terms of the warrant agreement. Warrants
that allow for cash settlement or provide for certain modifications of the warrant exercise price are accounted for as derivative
liabilities. The Company uses level 3 inputs to value warrants classified as liabilities, as they have down-round provisions which
allow the exercise price to be adjusted as a result of certain future financing transactions. The estimated fair values of the
warrant liabilities with down-round protection were determined using a Monte Carlo simulation which takes into account the probabilities
of certain events occurring over the life of the warrants. The derivative liability fair value is remeasured at each reporting
period, with any decrease or increase in the estimated fair value being recorded in other income (expense). Stock-Based Compensation The Company issues
stock-based awards to employees, members of its board of directors, and non-employees. Stock-based awards to employees and members
of its board of directors are accounted for in accordance with FASB ASC Topic 718, Stock Compensation, and stock based awards to
non-employees are accounted for in accordance with FASB ASC Topic 505-50, Equity-Based Payments to Non-Employees. The Company measures
the compensation expense of stock-based awards granted to employees and members of its board of directors using the grant-date
fair value of the award and recognizes compensation expense for stock-based awards on a straight-line basis over the requisite
service period, which is generally the vesting period of the respective stock option award. The Company measures
the expense of stock-based awards granted to non-employees on a vesting date basis, fixing the fair value of vested non-employee
stock options as of the their respective vesting date. The fair value of vested non-employee stock options is not subject-to-change
at subsequent reporting dates. The estimated fair value of the unvested non-employee stock options is remeasured to then current
fair value at each subsequent reporting date. The expense of non-employee stock options is recognized on a straight-line basis
over the service period, which is generally the vesting period of the respective non-employee stock option award. In March 2016,
the FASB issued Accounting Standards Update (“ASU”) 2016-09, Compensation — Stock Compensation (Topic 718):
Improvements to Employee Share-Based Payment Accounting, Income Taxes The Company accounts
for income taxes using the asset and liability method, as required by FASB ASC Topic 740, Income Taxes, (ASC Topic 740). Current
tax liabilities or receivables are recognized for the amount of taxes estimated to be payable or refundable for the current year.
Deferred tax assets and liabilities are recognized for estimated future tax consequences attributable to differences between the
financial statement carrying amounts of existing assets and liabilities and their respective tax basis, along with net operating
loss and tax credit carryforwards. Deferred tax assets and liabilities are measured using enacted tax rates expected to apply to
taxable income in the years in which those temporary differences are expected to be recovered or settled. Changes in deferred tax
assets and liabilities are recorded in the provision for income taxes. The Company assesses
the likelihood its deferred tax assets will be recovered from future taxable income, and to the extent it deems reasonable, based
on available evidence, it is more-likely-than-not all or a portion of the deferred tax assets will not be realized, a valuation
allowance reserve is established through a charge to income tax expense. The Company recognizes
the benefit of an uncertain tax position it has taken or expects to take on its income tax return if such a position is more-likely-than-not
to be sustained upon examination by the taxing authorities, with the tax benefit recognized being the largest amount having a greater
than 50% likelihood of being realized upon ultimate settlement. The Company’s
policy for recording interest and penalties associated with audits is to record such expense as a component of income tax expense.
There were no amounts accrued for penalties or interest as of June 30, 2017 and December 31, 2016, or recognized during the three
and six months ended June 30, 2017 and 2016. As of June 30, 2017, the Company does not have any unrecognized tax benefits resulting
from uncertain tax positions. The Company is not aware of any issues under review to potentially result in significant payments,
accruals, or material deviations from its position. Net Loss Per Share Basic net loss
per share is calculated by dividing the net loss attributable to common stockholders by the weighted-average number of shares of
common stock outstanding during the period. Diluted net loss per share is computed by dividing the net loss by the sum of the weighted-average
number of common shares outstanding during the reporting period, and, if dilutive, the potential dilutive effects of convertible
preferred stock (to the extent such preferred stock is eligible for conversion into common stock), stock options, unit purchase
options, and warrants (to the extent such warrants are eligible to be exercised for common stock) using the treasury stock method.
Notwithstanding, as the Company’s consolidated financial results resulted in a net loss for all periods presented, diluted
net loss per share is the same as basic net loss per share, due to the exclusion of incremental shares resulting from common stock
equivalents, including convertible preferred stock (to the extent such preferred stock is eligible for conversion into common stock),
stock options, unit purchase options, and warrants (to the extent such warrants are eligible to be exercised for common stock)
as inclusion would have been anti-dilutive. Segment Data The Company manages
its operations as a single operating segment for the purposes of assessing performance and making operating decisions. No revenue
has been generated since inception, and all tangible assets are held in the United States. JOBS Act Accounting Election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public companies that are not emerging growth companies. Recent Accounting Pronouncements
In July 2017, the
FASB issued ASU 2017-11, Earnings Per Share (Topic 260), Distinguishing Liabilities from Equity (Topic 480), Derivatives and
Hedging (Topic 815) - Part I - Accounting for Certain Financial Instruments with Down-Round Features, and Part II - Replacement
of the Indefinite Deferral for Mandatorily Redeemable Financial Instruments of Certain Nonpublic Entities and Certain Mandatorily
Redeemable Noncontrolling Interests with a Scope Exception. In May 2017, the
FASB issued ASU 2017-09, Compensation-Stock Compensation (Topic 718) - Scope of Modification Accounting In January 2017,
the FASB issued ASU 2017-01, Business Combinations (Topic 805): Clarifying the Definition of a Business In August 2016,
the FASB issued ASU 2016-15, which amended the guidance of FASB ASC Topic 230, Statement of Cash Flows (ASC 230) on the classification
of certain cash receipts and payments. The primary purpose of ASU 2016-15 is to reduce the diversity in practice which has resulted
from a lack of consistent principles on this topic. The amendments of ASU 2016-15 add or clarify guidance on eight specific cash
flow issues, including debt prepayment or debt extinguishment costs, settlement of zero-coupon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guidance of ASU 2016-15 is effective
for fiscal years beginning after December 15, 2017, including interim periods within those fiscal years. The Company is evaluating
the impact of this guidance on its consolidated financial statements. In April 2016, the FASB
issued ASU 2016-10, Revenue from Contracts with Customers (Topic 606): Identifying Performance Obligations and Licensing In March 2016, the FASB
issued ASU 2016-08, Revenue from Contracts with Customers (Topic 606): Principal versus Agent Considerations In February 2016, the
FASB issued ASU No. 2016-02, Leases (Topic 842) In May 2014, the FASB
issued ASU 2014-09, Revenue from Contracts with Customers (Topic 606)</t>
  </si>
  <si>
    <t>Summary of Significant Accounting Policies</t>
  </si>
  <si>
    <t>Accounting Policies [Abstract]</t>
  </si>
  <si>
    <t>Note 2 — Summary of Significant
Accounting Policies Basis of Presentation The accompanying
unaudited condensed consolidated financial statements include the accounts of the Company and its wholly-owned subsidiary. All
intercompany transactions and balances have been eliminated in consolidation. The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As permitted under SEC rules, certain footnotes or other financial information normally required by U.S. GAAP have been
condensed or omitted, and accordingly the balance sheet as of December 31, 2016 has been derived from audited consolidated financial
statements at that date but does not include all of the information required by U.S. GAAP for complete financial statements. These
condensed consolidated financial statements have been prepared on the same basis as the Company’s annual financial statements
and in the opinion of management, reflect all adjustments, consisting only of normal recurring adjustments, necessary for a fair
presentation of the Company’s financial information. The accompanying unaudited condensed consolidated financial statements
and related financial information should be read in conjunction with the audited financial statements and related notes thereto
as of and for the year ended December 31, 2016 included in the Company’s Annual Report on Form 10-K filed with the SEC. The results of
operations for the six months ended June 30, 2017 are not necessarily indicative of the results to be expected for the year ending
December 31, 2017 or for any other interim period or for any other future period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 these unaudited condensed consolidated financial
statements include those related to the fair value of warrants, the fair value of derivative liability, stock-based compensation,
research and development expenses, the provision or benefit for income taxes and the valuation allowance on deferred tax assets.
In addition, management’s assessment of the Company’s ability to continue as a going concern involves the estimation
of the amount and timing of future cash inflows and outflows. On an ongoing basis, the Company evaluates its estimates, judgements,
and methodologies. The Company bases its estimates on historical experience and on various other assumptions believed to be reasonable.
Due to the inherent uncertainty involved in making estimates, actual results could differ materially from those estimates. Cash The Company maintains
its cash at a major financial institution with high credit quality. At times, the balance of its cash deposits may exceed federally
insured limits. The Company has not experienced and does not anticipate any losses on deposits with commercial banks and financial
institutions which exceed federally insured limits. Research and Development Expenses Research and development
expenses are recognized as incurred and include the salary and stock-based compensation of the Company’s Chief Medical Officer
(“CMO”) and the costs related to the Company’s various contract research service providers, suppliers, engineering
studies, supplies, and outsourced testing and consulting, as well as rental costs for equipment and access to certain facilities
at one of the Company’s contract research service providers. Deferred Offering Costs The Company capitalizes
certain legal, accounting, and other third-party fees directly associated with in-process capital financing as deferred offering
costs. The deferred offering costs are recognized as either an offset against the financing proceeds to extent the proceeds are
equity classified and as a current period expense to extent the proceeds are liability classified, upon consummation of the offering.
The deferred offering costs at December 31, 2016 relate to legal fees incurred with respect to an in-process financing transaction
involving a Preferred Stock Units private placement - see Note 12, Series A Convertible Preferred Stock, Shareholders’
Deficit, and Warrants Patent Costs and Purchased Patent
License Rights Patent related
costs in connection with filing and prosecuting patent applications and patents filed by the Company are expensed as incurred,
and are classified as general and administrative expenses. The purchase of patent license rights for use in research and development
activities are expensed as incurred and are classified as research and development expense. Equipment Equipment is stated
at cost, less accumulated depreciation. Depreciation is computed using the straight-line method over the estimated useful lives
of the respective assets. Maintenance and repairs are charged to operations as incurred. Upon sale or retirement of assets, the
cost and related accumulated depreciation are removed from the balance sheet and resulting gain or loss, if any, is included in
the consolidated statement of operations. The useful lives of equipment are as follows:
Research and development equipment 5 years
Computer equipment 3 years Long-Lived Assets The Company evaluates
its long-lived assets, including equipment, for impairment whenever events or changes in circumstances indicate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impaired, the amount of any impairment is measured as the difference between the carrying value and the fair value
of the impaired assets. The Company has not recorded impairment of any long-lived assets in the periods presented. Fair Value Measurements Fair value is defined
as the price which would be received to sell an asset or paid to transfer a liability in an orderly transaction between market
participants at the measurement date. A three-tier fair value hierarchy which prioritizes the inputs used in the valuation methodologies,
as follows:
Level 1 Valuations based on quoted prices for identical assets and liabilities in active markets.
Level 2 Valuations based on observable inputs other than quoted prices included in Level 1, such as quoted prices for similar assets or liabilities in active markets, quoted prices for identical or similar assets and liabilities in markets which are not active, or other inputs observable or can be corroborated by observable market data.
Level 3 Valuations based on unobservable inputs reflecting the Company’s own assumptions, consistent with reasonably available assumptions made by other market participants. These valuations require significant judgment. At June 30, 2017
and December 31, 2016, the carrying values of cash, accounts payable, and accrued expenses, approximate their respective fair value
due to the short-term nature of these instruments. At June 30, 2017, the carrying values of the warrant and derivative liability
are measured at fair value in accordance with FASB ASC Topic 820, Fair Value Measurement Fair Value Measurement Financial Instruments, and note 12, Series A Convertible Preferred Stock, Stockholders’
Deficit, and Warrants Warrant Liability and Derivative
Liability The Company evaluates
all its financial instruments to determine if those instruments or any potential embedded components of those instruments qualify
as derivatives that need to be separately accounted for in accordance with FASB ASC Topic 815, Derivatives and Hedging The Company accounts
for warrants as either equity instruments or derivative liabilities depending on the specific terms of the warrant agreement. Warrants
that allow for cash settlement or provide for certain modifications of the warrant exercise price are accounted for as derivative
liabilities. The Company uses level 3 inputs to value warrants classified as liabilities, as they have down-round provisions which
allow the exercise price to be adjusted as a result of certain future financing transactions. The estimated fair values of the
warrant liabilities with down-round protection were determined using a Monte Carlo simulation which takes into account the probabilities
of certain events occurring over the life of the warrants. The derivative liability fair value is remeasured at each reporting
period, with any decrease or increase in the estimated fair value being recorded in other income (expense). Stock-Based Compensation The Company issues
stock-based awards to employees, members of its board of directors, and non-employees. Stock-based awards to employees and members
of its board of directors are accounted for in accordance with FASB ASC Topic 718, Stock Compensation, and stock based awards to
non-employees are accounted for in accordance with FASB ASC Topic 505-50, Equity-Based Payments to Non-Employees. The Company measures
the compensation expense of stock-based awards granted to employees and members of its board of directors using the grant-date
fair value of the award and recognizes compensation expense for stock-based awards on a straight-line basis over the requisite
service period, which is generally the vesting period of the respective stock option award. The Company measures
the expense of stock-based awards granted to non-employees on a vesting date basis, fixing the fair value of vested non-employee
stock options as of the their respective vesting date. The fair value of vested non-employee stock options is not subject-to-change
at subsequent reporting dates. The estimated fair value of the unvested non-employee stock options is remeasured to then current
fair value at each subsequent reporting date. The expense of non-employee stock options is recognized on a straight-line basis
over the service period, which is generally the vesting period of the respective non-employee stock option award. In March 2016,
the FASB issued Accounting Standards Update (“ASU”) 2016-09, Compensation — Stock Compensation (Topic 718):
Improvements to Employee Share-Based Payment Accounting, Income Taxes The Company accounts
for income taxes using the asset and liability method, as required by FASB ASC Topic 740, Income Taxes, (ASC Topic 740). Current
tax liabilities or receivables are recognized for the amount of taxes estimated to be payable or refundable for the current year.
Deferred tax assets and liabilities are recognized for estimated future tax consequences attributable to differences between the
financial statement carrying amounts of existing assets and liabilities and their respective tax basis, along with net operating
loss and tax credit carryforwards. Deferred tax assets and liabilities are measured using enacted tax rates expected to apply to
taxable income in the years in which those temporary differences are expected to be recovered or settled. Changes in deferred tax
assets and liabilities are recorded in the provision for income taxes. The Company assesses
the likelihood its deferred tax assets will be recovered from future taxable income, and to the extent it deems reasonable, based
on available evidence, it is more-likely-than-not all or a portion of the deferred tax assets will not be realized, a valuation
allowance reserve is established through a charge to income tax expense. The Company recognizes
the benefit of an uncertain tax position it has taken or expects to take on its income tax return if such a position is more-likely-than-not
to be sustained upon examination by the taxing authorities, with the tax benefit recognized being the largest amount having a greater
than 50% likelihood of being realized upon ultimate settlement. The Company’s
policy for recording interest and penalties associated with audits is to record such expense as a component of income tax expense.
There were no amounts accrued for penalties or interest as of June 30, 2017 and December 31, 2016, or recognized during the three
and six months ended June 30, 2017 and 2016. As of June 30, 2017, the Company does not have any unrecognized tax benefits resulting
from uncertain tax positions. The Company is not aware of any issues under review to potentially result in significant payments,
accruals, or material deviations from its position. Net Loss Per Share Basic net loss
per share is calculated by dividing the net loss attributable to common stockholders by the weighted-average number of shares of
common stock outstanding during the period. Diluted net loss per share is computed by dividing the net loss by the sum of the weighted-average
number of common shares outstanding during the reporting period, and, if dilutive, the potential dilutive effects of convertible
preferred stock (to the extent such preferred stock is eligible for conversion into common stock), stock options, unit purchase
options, and warrants (to the extent such warrants are eligible to be exercised for common stock) using the treasury stock method.
Notwithstanding, as the Company’s consolidated financial results resulted in a net loss for all periods presented, diluted
net loss per share is the same as basic net loss per share, due to the exclusion of incremental shares resulting from common stock
equivalents, including convertible preferred stock (to the extent such preferred stock is eligible for conversion into common stock),
stock options, unit purchase options, and warrants (to the extent such warrants are eligible to be exercised for common stock)
as inclusion would have been anti-dilutive. Segment Data The Company manages
its operations as a single operating segment for the purposes of assessing performance and making operating decisions. No revenue
has been generated since inception, and all tangible assets are held in the United States. JOBS Act Accounting Election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public companies that are not emerging growth companies. Recent Accounting Pronouncements
In July 2017, the
FASB issued ASU 2017-11, Earnings Per Share (Topic 260), Distinguishing Liabilities from Equity (Topic 480), Derivatives and
Hedging (Topic 815) - Part I - Accounting for Certain Financial Instruments with Down-Round Features, and Part II - Replacement
of the Indefinite Deferral for Mandatorily Redeemable Financial Instruments of Certain Nonpublic Entities and Certain Mandatorily
Redeemable Noncontrolling Interests with a Scope Exception. In May 2017, the
FASB issued ASU 2017-09, Compensation-Stock Compensation (Topic 718) - Scope of Modification Accounting In January 2017,
the FASB issued ASU 2017-01, Business Combinations (Topic 805): Clarifying the Definition of a Business In August 2016,
the FASB issued ASU 2016-15, which amended the guidance of FASB ASC Topic 230, Statement of Cash Flows (ASC 230) on the classification
of certain cash receipts and payments. The primary purpose of ASU 2016-15 is to reduce the diversity in practice which has resulted
from a lack of consistent principles on this topic. The amendments of ASU 2016-15 add or clarify guidance on eight specific cash
flow issues, including debt prepayment or debt extinguishment costs, settlement of zero-coupon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guidance of ASU 2016-15 is effective
for fiscal years beginning after December 15, 2017, including interim periods within those fiscal years. The Company is evaluating
the impact of this guidance on its consolidated financial statements. In April 2016,
the FASB issued ASU 2016-10, Revenue from Contracts with Customers (Topic 606): Identifying Performance Obligations and Licensing In March 2016,
the FASB issued ASU 2016-08, Revenue from Contracts with Customers (Topic 606): Principal versus Agent Considerations In February 2016,
the FASB issued ASU No. 2016-02, Leases (Topic 842) In May 2014, the
FASB issued ASU 2014-09, Revenue from Contracts with Customers (Topic 606)</t>
  </si>
  <si>
    <t>Financial Instruments</t>
  </si>
  <si>
    <t>Fair Value Disclosures [Abstract]</t>
  </si>
  <si>
    <t xml:space="preserve">Note 3 — Financial Instruments The following fair
value hierarchy table presents information about each major category of the Company’s financial liabilities measured at fair
value on a recurring basis as of June 30, 2017 (there were no such financial liabilities as of December 31, 2016).
Fair Value Measurement at Reporting Date Using:
Quoted
Prices in
Active
Markets Significant
for Other Significant
Identical Observable Unobservable
Items Inputs Inputs
Level 1 Level 2 Level 3 Total
June 30, 2017
Liabilities
Series A Warrants $ — $ — $ 2,515,886 $ 2,515,886
Derivative liability — — 714,596 714,596
Total liabilities $ — $ — $ 3,230,482 $ 3,230,482 In connection with
the Series A Preferred Stock Units private placement transaction, the Company issued Series A Convertible Preferred Stock and Series
A Warrants. The Series A Convertible Preferred Stock is convertible into, and the Series A Warrants are exercisable for, shares
of the Company’s common stock, each at the option of the holder. See Note 12, Series A Convertible Preferred Stock, Stockholders’
Deficit and Warrants The Series A Convertible
Preferred Stock conversion option, which is accounted for as an embedded derivative and bifurcated from the Series A Convertible
Preferred Stock host instrument, and the Series A Warrants were determined to be derivatives under ASC Topic 815, Derivative
and Hedging The Series A Convertible
Preferred Stock conversion option embedded derivative liability and Series A Warrants were initially measured at fair value at
the time of issuance and are subsequently remeasured at fair value at each reporting period, with changes in fair value recognized
as other income or expense in the unaudited condensed consolidated statement of operations. A reconciliation of the Series A Convertible
Preferred Stock conversion option embedded derivative and the Series A Warrants liability is a follows:
Series A
Convertible
Preferred Stock
Conversion Option
Embedded Series A
Derivative Warrant
Liability Liability
June 30, 2017 June 30, 2017
Balance at December 31, 2016 $ — $ —
Initial fair value on dates of issuance 1,221,963 4,050,706
Change in fair value (507,367 ) (1,534,820 )
Balance at June 30, 2017 $ 714,596 $ 2,515,886 </t>
  </si>
  <si>
    <t>Prepaid Expenses and Other Current Assets</t>
  </si>
  <si>
    <t>Prepaid Expense and Other Assets, Current [Abstract]</t>
  </si>
  <si>
    <t xml:space="preserve"> Note 4 — Prepaid Expenses
and Other Current Assets Prepaid expenses
and other current assets consisted of the following as of:
June 30, 2017 December 31, 2016
Security deposits $ 19,875 $ 48,350
Prepaid insurance 28,215 35,947
Advanced payments to suppliers 76,542 71,193
Total prepaid expenses and other current assets $ 124,632 $ 155,490 </t>
  </si>
  <si>
    <t>Equipment, Net</t>
  </si>
  <si>
    <t>Property, Plant and Equipment [Abstract]</t>
  </si>
  <si>
    <t>Note 5 — Equipment, Net Equipment, net
consisted of the following as of:
June 30, 2017 December 31, 2016
Research and development equipment $ 13,656 $ 10,156
Computer equipment 13,438 11,637
27,094 21,793
Less: accumulated depreciation (7,298 ) (3,793 )
Equipment, net $ 19,796 $ 18,000 Depreciation expense
was $1,803 and $3,505 for the three and six months ended June 30, 2017, respectively, and $705 and $837 for the three and six
months ended June 30, 2016, respectively.</t>
  </si>
  <si>
    <t>Accrued Expenses and Other Current Liabilities</t>
  </si>
  <si>
    <t>Accrued Liabilities [Abstract]</t>
  </si>
  <si>
    <t>Note 6 — Accrued Expenses and
Other Current Liabilities Accrued expenses
and other current liabilities consisted of the following for the periods indicated:
June 30, 2017 December 31, 2016
Accrued bonus $ 77,729 $ —
Accrued payroll 129,332 —
Accrued vacation 44,830 28,324
Accrued board of director fees 72,500 72,500
Accrued professional fees — 111,249
Other 69,000 28,000
Total accrued expenses and other current liabilities $ 393,391 $ 240,073 At June 30, 2017,
the accrued bonus represents the estimated amount recognized on a pro rata basis during 2017 of the guaranteed bonus payment to
the Company’s Chief Executive Officer (“CEO”) under the CEO Employment Agreement. At December 31, 2016, the CEO
waived his right to receive a guaranteed bonus payment for 2016. See Note 9, Commitments and Contingencies At June 30, 2017,
the accrued payroll represents earned but unpaid salary through June 30, 2017, payable to the Company’s CEO, Chief Financial
Officer (“CFO”), and CMO, with such amounts subsequently paid to each employee in July 2017. The accrued board
of director fees at June 30, 2017 and December 31, 2016 represent amounts payable to all non-executive members of the board of
directors, including $10,000 payable to a board member deemed to be a related party, at each of June 30, 2017 and December 31,
2016. The accrued professional
fees at December 31, 2016 related to deferred offering costs incurred with respect to the Series A Preferred Stock Units private
placement. See Note 12, Series A Convertible Preferred Stock, Stockholders’ Deficit, and Warrants Included in “Other”
at June 30, 2017 is $50,000 of fees due to HCP/Advisors LLC, a related party, and at each of June 30, 2017 and December 31, 2016,
is $10,000 due to HCFP/Strategy Advisors LLC, a related party. See Note 8, Related Party Transactions</t>
  </si>
  <si>
    <t>Income Taxes</t>
  </si>
  <si>
    <t>Income Tax Disclosure [Abstract]</t>
  </si>
  <si>
    <t>Note 7 — Income Taxes In the six months
ended June 30, 2017 and 2016, the Company recognized a deferred tax benefit which was fully offset by a corresponding valuation
allowance. As required by ASC Topic 740, a “more-likely-than-not” criterion is applied when evaluating the realization
of a deferred tax asset. The Company has evaluated the positive and negative evidence bearing upon the realizability of its deferred
tax assets. Based on the Company’s history of operating losses, the Company has concluded it is more-likely-than-not the
benefit of its deferred tax assets will not be realized. Accordingly, the Company has provided a full valuation allowance for
deferred tax assets as of June 30, 2017 and December 31, 2016.</t>
  </si>
  <si>
    <t>Related Party Transactions</t>
  </si>
  <si>
    <t>Related Party Transactions [Abstract]</t>
  </si>
  <si>
    <t>Note 8 — Related Party Transactions
Effective October
2015, the Company entered into a three-year management services agreement through October 2018 with HCP/Advisors LLC, an affiliate
of a director of the Company. Pursuant to the HCP/Advisors LLC agreement, such entity has agreed to provide the Company with certain
management services, including without limitation identifying potential corporate opportunities, general business development,
corporate development, corporate governance, marketing strategy, strategic development and planning, coordination with service
providers, and other advisory services as may be mutually agreed upon. The Company has agreed to pay HCP/Advisors LLC an initial
monthly fee of $35,000 commencing as of November 1, 2015, and thereafter, a monthly fee of $25,000 through October 31, 2018.
Under this agreement, the Company incurred fees of $75,000 and $150,000 in each of the three and six months ended June 30, 2017
and 2016, respectively, which are included in “General and administrative expenses” in the accompanying unaudited condensed
consolidated statements of operations. Effective September
2016, the Company and HCFP/Strategy Advisors LLC, an affiliate of certain directors and officers of the Company, entered into a
management consulting agreement referred to as the “HCFP Strategic Advisory Agreement”, which, as discussed below,
expired on May 14, 2017. Under the HCFP Strategic Advisory Agreement, HCFP/Strategy Advisors LLC had been engaged for an initial
term of five months from September 14, 2016 to February 14, 2017, to provide various management consulting advisory services, including:
to provide strategic business planning, to identify and assist with potential sources of financing arrangements, to promote the
Company to various potential investors, and to provide strategic advisory services as reasonably requested by the Company. The
HCFP Strategic Advisory Agreement provided for an initial total fee of $110,000, with $30,000 paid upon execution of the agreement
and four payments of $20,000 per month from October 2016 to January 2017. Subsequently, on February 17, 2017, the Company and HCFP/Strategy
Advisors LLC executed an extension of the HCFP Strategic Advisory Agreement, effective as of February 15, 2017, extending the services
from February 15 to May 14, 2017, and obligating the Company to make three payments of $20,000 per month in February, March, and
April 2017. The Company did not further renew the HCFP Strategic Advisory Agreement after the May 14, 2017 expiration date. Previously,
at December 31, 2016, the Company recognized a $10,000 estimated accrued expense liability for HCFP/Strategy Advisors LLC asserted
out-of-pocket expenses under the HCFP Strategic Advisory Agreement in effect as of December 31, 2016. Subsequently, at June 30,
2017, the Company reversed such $10,000 estimated accrued expense liability, as supporting documentation had not been provided
by HCFP/Strategy Advisors LLC. As of June 30, 2017, the Company has made all contractually obligated payments to, and has disclaimed
any further payment obligations under the HCFP Strategic Advisory Agreement. Separately, at June
30, 2017, the Company recognized a $10,000 accrued expense liability in connection with a HCFP/Strategy Advisors LLC vendor invoice
dated June 30, 2017 in the amount of $10,000 for professional services fees related to separate discrete discussions between the
Company’s management and HCFP/Strategy Advisors LLC conducted between the period of May 15, 2017 to May 31, 2017 regarding
corporate matters. Such discussions were separate and apart from the previously expired HCFP Strategic Advisory Agreement. The Company incurred
total expense of $20,000 and $80,000 in the three and six months ended June 30, 2017, respectively, under the HCFP Strategic Advisory
Agreement and the HCFP/Strategy Advisors LLC discrete invoice dated June 30, 2017, as noted above, which is included in “General
and administrative expenses” in the accompanying unaudited condensed consolidated statements of operations. Effective September
2016, the Company also entered into a consulting agreement with Swartwood Hesse, Inc., an affiliate of HCFP/Strategy Advisors (which,
as noted above, is an affiliate of certain directors and officers of the Company) (the “Swartwood Hesse Financial Advisory
Agreement”). Under the Swartwood Hesse Financial Advisory Agreement, Swartwood Hesse Inc. was engaged for an initial term
of five months to provide advisory services regarding potential financing arrangements, to assist the Company with its investors
relations, and to provide other financial advisory services as reasonably requested by the Company. The Swartwood Hesse Financial
Advisory Agreement provided for total fee payments to Swartwood Hesse of $15,000, which was previously paid and recognized as expense
upon execution of the agreement. The Company may incur additional fees for investment banking services under a separate written
agreement to be executed between the Company and Swartwood Hesse, Inc. In January 2017,
the Company entered into an agreement with Xzerta Trading LLC d/b/a HCFP/Capital Markets (“HCFP/Capital Markets”),
an affiliate of certain directors and officers of the Company, wherein HCFP/Capital Markets was engaged to be the Company’s
exclusive placement agent in an offering of securities (“the HCFP/Capital Markets Placement Agent Agreement”), including
the Series A Preferred Stock Units private placement transaction. Under the HCFP/Capital Markets Placement Agent Agreement, HCFP/Capital
Markets is paid a fee of 7.0% of the gross proceeds realized in the securities offering, plus reimbursement of certain out-of-pocket
costs. The term of the HCFP/Capital Markets Placement Agent Agreement is from the January 2017 execution date to the completion
or termination of any other potential transactions in conjunction with the Series A Preferred Stock Units private placement. The
Company incurred $0 and $177,576 of fees paid to HCFP/Capital Markets in connection with the issuances of Series A Preferred Stock
Units in the three and six months ended June 30, 2017, respectively, which are included in “Loss on the issuance of preferred
stock units” in the accompanying unaudited condensed consolidated statements of operations. Effective June
30, 2017, the Company and Michael J. Glennon, Vice Chairman and a member of the Company’s Board of Directors, mutually agreed
to terminate the consulting agreement between the Company and Mr. Glennon (the “Glennon Consulting Agreement”). Previously,
effective October 1, 2016, the Company and Mr. Glennon entered into the Glennon Consulting Agreement, under which Mr. Glennon provided
the Company with services and advice relating to the successful development and commercialization of medical device products. Effective
as of December 31, 2016, Mr. Glennon and the Company entered into an agreement whereby Mr. Glennon waived his right to compensation
under the Glennon Consulting Agreement for the year ended December 31, 2016, and, effective as of March 31, 2017, Mr. Glennon and
the Company entered into a second agreement whereby Mr. Glennon further waived his right to compensation under the Glennon Consulting
Agreement for the period January 1, 2017 through June 30, 2017. As of June 30, 2017, there were no amounts payable between the
parties under the Glennon Consulting Agreement. Effective November
2016, the Company entered into a consulting agreement with Patrick Glennon, a related-party who is the brother of Michael J. Glennon,
Vice Chairman and a member of the Company’s board of directors (the “Patrick Glennon Consulting Agreement”).
Under the terms of the Patrick Glennon Consulting Agreement, Mr. Patrick Glennon will provide consulting support and advice with
respect to the development and commercialization of resorbable ear tubes. The sole compensation for such services is the issuance
on November 28, 2016 of stock options to purchase 20,000 shares of the Company’s common stock, with an exercise price of
$9.50 per share, and vesting ratably on a quarterly basis commencing December 31, 2016 through September 30, 2019.</t>
  </si>
  <si>
    <t>Commitments and Contingencies</t>
  </si>
  <si>
    <t>Commitments and Contingencies Disclosure [Abstract]</t>
  </si>
  <si>
    <t>Note 9 — Commitments and Contingencies
Employment Agreements &amp; Compensation Chief Executive
Officer Employment Agreement Effective November
1, 2014, the Company entered into an employment agreement with its CEO (the “CEO Employment Agreement”) for a five-year
term, with a current base salary of $295,000 per year. On April 28, 2016, upon consummation of the IPO, the CEO was granted a stock
option to purchase 278,726 shares of the Company’s common stock with an exercise price equal to $5.00 per share. Effective
on January 1, 2016, the CEO Employment Agreement provides for a guaranteed bonus equal to 50% of base salary, beginning on January
1 of each year. Additionally, the CEO will also be eligible to earn discretionary annual performance bonuses upon meeting certain
objectives as determined by the Board of Directors. Effective as of December 31, 2016, the CEO agreed to waive his right to the
guaranteed bonus for the year ended December 31, 2016. Under the terms of the July 3, 2017 $5.0 million Senior Secured Notes Payable
financing agreement, effective with the first bi-monthly payroll in July 2017, the CEO agreed to the payment of a reduced salary
of $4,200 per month, with the payment of the earned but not paid amount to be deferred until the earlier to occur of: (i) the date
FDA 510(k) clearance for the for the Company’s implantable intraosseous vascular access device (“ PortIO Subsequent Chief Financial
Officer Employment Agreement On March 20, 2017,
the Company entered into an employment agreement with Dennis M. McGrath, which provides for Mr. McGrath to serve as the Company’s
Executive Vice President and Chief Financial Officer. The employment agreement is for a two-year term. Mr. McGrath will receive
a base salary of $285,000 per year and will be eligible to earn discretionary annual performance bonuses with a target of
50% of his then current base salary, based upon his performance and the Company’s performance over the preceding year, as
determined by the compensation committee of the Board of Directors. Additionally, the Company will reimburse Mr. McGrath up to
$2,250 per month for housing and travel expenses for up to 12 months. In addition, Mr. McGrath was granted a stock option to purchase
up to 250,000 shares of common stock, at an exercise price of $5.95 per share. The stock option vests in 12 equal quarterly installments
on the last day of each fiscal quarter, commencing on June 30, 2017 through March 31, 2020. The employment agreement with Mr. McGrath
contains provisions for the protection of the Company’s intellectual property and contains non-compete restrictions in the
event of his termination other than without “cause” or by the board of directors with “good reason.” Chief Medical
Officer Employment Agreement Effective July 1,
2016, the Company entered into a five-year employment agreement with its CMO (the “CMO Employment Agreement”) with
a base salary of $285,000 per year, plus an initial bonus of $50,000 for services provided before the agreement’s effective
date. The CMO is eligible to earn discretionary annual performance bonuses upon meeting certain objectives as determined by the
compensation committee of the Board of Directors. On April 28, 2016, upon the consummation of the IPO, the CMO was granted a stock
option to purchase 278,726 shares of the Company’s common stock with an exercise price equal to $5.00 per share. The CMO
Employment Agreement contains provisions for the protection of the Company’s intellectual property and contains non-compete
restrictions in the event of his termination other than without “cause” or by the CEO with “good reason”. Leases The Company leases
office space for its corporate office, which initially provided for two consecutive six month terms beginning on February 1, 2016,
rent payments of $9,500 per month and the option to cancel the lease agreement at the end of the initial six-month term at
the election of the Company. Subsequently, the lease agreement was amended to add additional office space at an additional rate
of $4,400 per month, and extended the lease term through May 31, 2017. Effective March 1,
2017, the rented office space was reduced, resulting in a $650 per month reduction of the monthly lease payment, and effective
August 1, 2017, the rented office space was further reduced, resulting in a $3,938 per month reduction of the monthly lease payment.
The lease agreement includes a 5% increase in monthly rent effective on each twelve month anniversary date. Upon the May 31, 2017
termination date, the lease agreement converted to a month-to-month lease, which may be cancelled by the Company with three months
written notice. At this time, the Company is leasing the office space on a month-to-month basis. Total rent expense
incurred under the corporate office space lease arrangement was $41,362 and $83,488 for the three and six months ended June 30,
2017, respectively, and $32,250 and $51,250 for the three and six months ended June 30, 2016, respectively. At June 30, 2017, the
Company’s future minimum lease payments totaled $126,131 for the period July 1, 2017 to June 30, 2018, with respect to the
lease arrangement on a month-to-month basis. Additionally, the
Company had previously rented access to a research and development facility, beginning on May 1, 2015, for monthly rent of $1,000
on a month-to-month basis, under which either the landlord or the Company could cancel the rental arrangement at any time. Effective
February 28, 2017, the Company ceased use of the research and development facility and canceled the rental arrangement. Total rental
expense under this research and development facility rental arrangement amounted to $0 and $2,000 for the three and six months
ended June 30, 2017, respectively, and $3,000 and $6,000 for the three and six months ended June 30, 2016, respectively. Legal Proceedings In the normal
course of business, from time-to-time, the Company may be subject to claims in legal proceedings. However, the Company does not
believe it is currently a party to any pending legal actions. Notwithstanding, legal proceedings are subject-to inherent uncertainties,
and an unfavorable outcome could include monetary damages, and in such event, could result in a material adverse impact on the
Company’s business, financial position, results of operations, or cash flows.</t>
  </si>
  <si>
    <t>Agreement Related to Intellectual Property Right</t>
  </si>
  <si>
    <t>Intellectual Property Right [Abstract]</t>
  </si>
  <si>
    <t>Note 10 — Agreement Related
to Intellectual Property Right Tufts Patent
License Agreement - Antibiotic-Eluting Resorbable Ear Tubes On November 2,
2016, the Company executed a Patent License Agreement (the “Tufts Patent License Agreement”) with Tufts University
and its co-owners, the Massachusetts Eye and Ear Infirmary and Massachusetts General Hospital (the “Licensors”). Pursuant
to the Tufts Patent License Agreement, the Licensors granted the Company the exclusive right and license to certain patents in
connection with the development and commercialization of antibiotic-eluting resorbable ear tubes based on a proprietary aqueous
silk technology conceived and developed by the Licensors. Upon execution of the Tufts Patent License Agreement, the Company paid
the Licensors an upfront non-refundable fee of $50,000. The Tufts Patent License Agreement also provides for payments from the
Company to the Licensors upon the achievement of certain product development and regulatory clearance milestones as well as royalty
payments on net sales upon the commercialization of products developed utilizing the licensed patents. The Company incurred expenses
related to patent fee reimbursement under the Tufts Patent License Agreement of $0 and $20,551 in the three and six months ended
June 30, 2017, respectively. The Company accounted
for the Tufts Patent License Agreement as an asset acquisition as the license agreement did not meet the definition of a business
pursuant to the guidance prescribed in FASB ASC Topic 805, Business Combinations</t>
  </si>
  <si>
    <t>Stock Based Compensation</t>
  </si>
  <si>
    <t>Disclosure of Compensation Related Costs, Share-based Payments [Abstract]</t>
  </si>
  <si>
    <t xml:space="preserve">Note 11 — Stock Based Compensation In November 2014,
the Company’s board of directors and stockholders adopted the 2014 Long-Term Incentive Equity Plan (the “2014 Stock
Plan”). The 2014 Stock Plan is designed to enable the Company to offer employees, officers, directors and consultants, as
defined, an opportunity to acquire a proprietary interest in the Company. The types of awards that may be granted under the 2014
Stock Plan include stock options, stock appreciation rights, restricted stock, and other stock-based awards subject to limitations
under applicable law. All awards are subject to approval by the compensation committee of the Company’s board of directors. The 2014 Stock
Plan reserves 1,951,081 shares of common stock for issuance in accordance with the 2014 Stock Plan’s terms. Stock options
granted outside the 2014 Stock Plan amounted to 250,000 in the six months ended June 30, 2017 and 250,854 on April 28, 2016. At
June 30, 2017, there were 620,011 shares of common stock available for grant under the 2014 Stock Plan. The following table summarizes information
about stock options for the periods presented below:
Weighted
Number Average Aggregate
Stock Exercise Intrinsic
Options Price Value
Outstanding at December 31, 2016 1,633,313 $ 5.14
Granted 275,000 $ 5.86
Exercised — $ —
Forfeited (76,389 ) $ 5.00
Outstanding at June 30, 2017 1,831,924 $ 5.25 $ —
Vested and exercisable at June 30, 2017 651,860 $ 5.12 $ —
Vested or expected to vest at June 30, 2017 1,180,064 $ 5.33 In March 2017,
the Company granted 250,000 stock options to the Company’s new Chief Financial Officer, with a ten year contractual term
from date of grant, an exercise price of $5.95 per share, and vesting ratably on a quarterly basis commencing June 30, 2017 and
ending March 31, 2020. In March 2017,
the Company granted 25,000 stock options to a new member of the Company’s medical advisory board, with a ten year contractual
term from date of grant, an exercise price of $5.01 per share, and vesting ratably on a quarterly basis commencing June 30, 2017
and ending March 31, 2020. In March 2017,
in connection with his separation from the Company, 76,389 stock options were forfeited which were previously granted to the Company’s
former Chief Financial Officer, as discussed below. Subsequently, in
July 2017, the Company granted 50,000 stock options to the Company’s Corporate Controller, with a ten year contractual term
from date of grant, an exercise price of $4.50 per share, and vesting ratably on a quarterly basis commencing September 30, 2017
and ending June 30, 2020; and, in August 2017, the Company granted 40,000 stock options to a new member of the Board of Directors,
with a ten year contractual term from date of grant, an exercise price of $2.98 per share, and vesting ratably on a quarterly basis
commencing September 30, 2017 and ending June 30, 2020. On April 28, 2016,
upon the closing of the Company’s IPO, a total of 1,588,313 stock options were granted, including 961,178 to management,
487,770 to members of the board of directors, and 139,365 to members of the Company’s medical advisory board. The stock options
granted on April 28, 2016, have a ten year contractual term from date of grant, an exercise price of $5.00 per share, and vest
3/36 on July 28, 2016, and 1/36 on each successive month thereafter from Aug 28, 2016 to April 28, 2019. In November 2016,
the Company granted 25,000 stock options to a new member of the Company’s medical advisory board, with a ten year contractual
term from date of grant, an exercise price of $10.50 per share, and vesting ratably on a quarterly basis commencing December 31,
2016 and ending September 30, 2019. In November 2016, the Company granted 20,000 stock options to a (related party) consultant,
with a ten year contractual term from date of grant, an exercise price of $9.50 per share, and vesting ratably on a quarterly basis
commencing December 31, 2016 and ending September 30, 2019. The aggregate intrinsic
value is computed as the difference between the exercise price of the underlying stock options and the quoted price of the common
stock on March 31, 2016, to the extent the exercise price is less than the quoted price. The weighted average
remaining contractual term of stock options outstanding was 8.8 years at June 30, 2017. The weighted average remaining contractual
term of stock options vested and exercisable was 8.4 years at June 30, 2017. The stock-based
compensation expense related to stock options granted to employees and directors is based on the grant-date fair value, and for
stock options granted to non-employees is based on the vesting date fair value, with the cost recognized on a straight-line basis
over the award’s requisite service period. Stock-based compensation expense for the three and six months ended June 30, 2017
and 2016 was recognized as follows:
Three Months Ended Six Months Ended
June 30, June 30,
2017 2016 2017 2016
General and administrative expenses $ 223,735 $ 155,147 $ 466,187 $ 155,147
Research and development expenses 30,565 21,496 60,793 21,496
$ 254,300 $ 176,643 $ 526,980 $ 176,643 Included in general
and administrative expenses, is $51,389 of stock-based compensation expense resulting from the March 31, 2017 modifications to
the stock option grant previously awarded to the Company’s former Chief Financial Officer (CFO). Previously, on April 28,
2016, upon the closing of the Company’s IPO, the former CFO was granted a stock option to purchase 125,000 shares of common
stock with an exercise price equal to $5.00 per share. On March 31, 2017, the April 28, 2016 stock option agreement was amended
wherein the stock option grant continued to vest monthly in April, May, and June 2017, and the 48,611 vested stock options are
exercisable until April 28, 2019, with the remaining 76,389 stock options forfeited effective March 31, 2017. At June 30, 2017,
there was $2,107,642 of total unrecognized compensation cost related to stock options, which is expected to be recognized over
the next 1.9 years (which represents the weighted average remaining requisite service periods for such awards). The Company uses
the Black-Scholes valuation model to estimate the fair value of stock options. The Black-Scholes valuation model requires the Company
to make certain estimates and assumptions, including assumptions related to the expected price volatility of the Company’s
stock, the period during which the options will be outstanding, the rate of return on risk- free investments, and the expected
dividend yield for the Company’s stock. Stock options issued
to employees: The grant date
fair value of stock options granted to employees and members of the board of directors was $2.90 per share during the six months
ended June 30, 2017 and $1.32 per share during the six months ended June 30, 2016, calculated using the following Black-Scholes
valuation model assumptions:
Six Months Ended June 30,
2017 2016
Risk free interest rate 2.12 % 1.40 %
Expected term of stock options (in years) 5.8 5.8
Expected stock price volatility 50 % 50 %
Expected dividend yield 0 % 0 % Stock options issued
to non-employees: The weighted average
fair value of stock options granted to non-employees was $3.86 per share as of June 30, 2017 and $7.97 at June 30, 2016, with such
fair values calculated using the following weighted-average Black-Scholes valuation model assumptions:
Six Months Ended June 30,
2017 2016
Risk free interest rate 2.17 % 1.49 %
Expected term of stock options (in years) 9.2 9.8
Expected stock price volatility 60 % 60 %
Expected dividend yield 0 % 0 %
The weighted-average valuation assumptions for all stock-based awards were determined as follows:
Weighted-average risk-free interest rate: The Company bases the risk-free interest rate on the interest rate payable on U.S. Treasury securities in effect at the time of grant for a period commensurate with the assumed expected option term.
Expected term of options: The expected term of stock options represents the period of time options are expected to be outstanding, which for employees is the expected term derived using the simplified method and for non-employees is the contractual term.
Expected stock price volatility: The expected volatility is based on historical stock price volatilities of similar entities within the Company’s industry over the period commensurate with the expected term of the stock option.
Expected dividend yield: The estimate for annual dividends is $0.00 as the Company has not historically paid, and does not expect for the foreseeable future to pay, a dividend. </t>
  </si>
  <si>
    <t>Series A Convertible Preferred Stock, Stockholders' Deficit, and Warrants</t>
  </si>
  <si>
    <t>Equity [Abstract]</t>
  </si>
  <si>
    <t>Note 12 — Series A Convertible Preferred
Stock, Stockholders’ Deficit, and Warrants Preferred Stock The Company is authorized
to issue 20,000,000 shares of preferred stock with a par value of $0.001 per share with such designation, rights, and preferences
as may be determined from time-to-time by the Company’s board of directors. As discussed below, at June 30, 2017, a total
of 422,838 shares of Series A Convertible Preferred Stock were issued and outstanding. At December 31, 2016 there were no shares
of preferred stock issued or outstanding. Subsequently, on August 4, 2017, the Company issued 125,000 shares of Series A-1 Convertible
Preferred Stock in connection with the Series A-1 Preferred Stock Units private placement. See Note 14, Subsequent Events Series A Preferred
Stock Units Private Placement The Company’s Board
of Directors has authorized the issuance of up to a total of 1.25 million Series A Preferred Stock Units, including authorizing
500,000 units on January 21, 2017 and 750,000 units on May 10, 2017. On January 26, 2017, the Company entered into a Securities
Purchase Agreement pursuant to which the Company may issue up to an aggregate of $3,000,000 (subject to increase) of Series A Preferred
Stock Units at a price of $6.00 per unit, in a private placement transaction (Series A Preferred Stock Units private placement). At the Series A Preferred
Stock Units private placement initial closing on January 26, 2017, and at subsequent closings on January 31, 2017 and March 8,
2017, a total of 422,838 Series A Preferred Stock Units were issued for aggregate gross proceeds of approximately $2.5 million
and net proceeds of approximately $2.1 million, after payment of placement agent fees and closing costs. A Series A Preferred Stock
Unit consists of one share of Series A Convertible Preferred Stock and one Series A Warrant, as more fully described below. The
Series A Convertible Preferred Stock and Series A Warrants were immediately separable upon their issuance. The Series A Convertible
Preferred Stock became convertible and the Series A Warrants became exercisable on May 21, 2017 upon stockholder approval, obtained
in accordance with Nasdaq Stock Market Rule 5635(d), of the Series A Preferred Stock Units private placement. Initially, each share
of Series A Convertible Preferred Stock is convertible into a number of shares of common stock equal to the stated value of $6.00
per share divided by the initial conversion price of $6.00 per share, subject to adjustment; and, each Series A Warrant is exercisable
for one share of common stock at the initial exercise price of $8.00 per share, subject to adjustment. Subsequently, upon the issuance
of the Series S Warrants on July 3, 2017, in connection with the $5.0 Million Senior Secured Notes Payable, the Series A Convertible
Preferred Stock conversion price was adjusted to $5.00 per share, and the Series A Warrant exercise price was adjusted to $6.67
per share. Further, upon the issuance of the Series A-1 Preferred Stock Units on August 4, 2017, the Series A Convertible Preferred
Stock conversion price was further adjusted to $4.99 per share, and the Series A Warrants exercise price was further adjusted to
$6.65 per share, and each is subject to further adjustment. See Note 14, Subsequent Events Further, through April
30, 2024, each Series A Warrant may also be exchanged, at the option of the holder, into four Series X Warrants, each of which
is exercisable for one share of common stock at $6.00 per share, with such Series X Warrant exercise price not subject-to further
adjustment, except in the event of stock dividends, stock splits or similar events affecting the common stock. The Series X Warrants
are exercisable commencing on the first trading day following October 31, 2018, and may be exercised until April 30, 2024, or earlier
upon redemption. In connection with
the Series A Preferred Stock Units private placement, the Company entered into a registration rights agreement, requiring the Company
to file a registration statement with the Securities and Exchange Commission registering for resale the maximum number of shares
of common stock issuable upon conversion of the issued Series A Convertible Preferred Shares and the exercise of the Series A Warrants
or, if converted, the Series X Warrants. The registration rights agreement required the Company to file an initial registration
statement registering the underlying common shares no later than sixty (60) days from the initial closing date of the Preferred
Stock Units private placement and to use commercially reasonable best efforts to have such registration statement declared effective
no later than one hundred and fifty (150) days from the initial closing date. The Company timely filed the initial registration
statement on Form S-1 (File No. 333-216963) with the SEC on March 27, 2017, and such registration statement became effective on
June 23, 2017. A failure of the Company to maintain the effectiveness of the registration statement would result in the Company
having to pay damages of 2% of each investor’s subscription amount on the date of a Maintenance Failure, as well as every
30 th As discussed herein
below, the Series A Convertible Preferred Stock conversion option and the Series A Warrants were determined to be derivatives under
ASC Topic 815, Derivative and Hedging The initial carrying
value of the Series A Convertible Preferred Stock is the difference between the Series A Preferred Stock Units issuance gross proceeds
less the initial fair values of the Series A Warrants liability and the Series A Convertible Preferred Stock conversion option
embedded derivative liability. At issuance, the Series A Convertible Preferred Stock has a carrying value of $0 resulting from
the aggregate initial fair value of the Series A Warrant liability and the Series A Convertible Preferred Stock conversion option
embedded derivative liability being in excess of the Series A Preferred Stock Units issuance gross proceeds, with such excess recognized
as a current period expense amounting to $2,735,657, before offering costs of $388,628, which were also recognized as a current
period expense, resulting in a $3,124,285 loss on the issuance of the Series A Preferred Stock Units recognized in the unaudited
condensed consolidated statement of operations, summarized as follows:
Series A
Preferred
Stock Units
Issue Dates
(Aggregate)
Series A Preferred Stock Units issuance gross proceeds $ 2,537,012
Less: Series A Warrants initial fair value (4,050,706 )
Less: Series A Convertible Preferred Stock conversion option
embedded derivative liability initial fair value (1,221,963 )
Excess of initial fair value over gross proceeds (2,735,657 )
Offering costs related to issuance of Series A Preferred Stock Units (388,628 )
Loss on issuance of Series A Preferred Stock Units $ (3,124,285 ) Series A Convertible
Preferred Stock The Series A Convertible
Preferred Stock has a par value of $0.001 per share, no voting rights, a stated value of $6.00 per share, and, at the holders’
election, is convertible into a number of shares of common stock equal to the stated value of $6.00 per share divided by the initial
conversion price of $6.00 per share, subject to adjustment. Subsequently, upon the issuance of the Series S Warrants on July 3,
2017, in connection with the $5.0 Million Senior Secured Notes Payable, the Series A Convertible Preferred Stock conversion price
was adjusted to $5.00 per share. Further, upon the issuance of the Series A-1 Preferred Stock Units on August 4, 2017, the Series
A Convertible Preferred Stock conversion price was further adjusted to $4.99 per share, and is subject to further adjustment. See
Note 14, Subsequent Events The Series A Convertible
Preferred Stock provides for dividends at an 8% annual rate, compounded quarterly, accumulate, and are payable in arrears upon
being declared by the Company’s Board of Directors. The Series A Convertible Preferred Stock dividends from April 1, 2017
through April 1, 2021 are payable-in-kind (“PIK”) in additional shares of Series A Convertible Preferred Stock. The
dividends may be settled, after April 1, 2021, at the option of the Company, through any combination of the issuance of additional
Series A Convertible Preferred Stock, common shares, and /or cash payment. As of June 30, 2017, Series A Convertible Preferred
Stock dividends totaling $77,711 or a payment-in-kind of 12,984 shares of Series A Convertible Preferred Stock, were earned, accumulated,
and in arrears, as the Company’s Board of Directors has not declared such dividends payable. Accordingly, the Company has
not recognized a Series A Convertible Preferred Stock dividend payable liability as of June 30, 2017, and will not recognize such
dividend payable liability until such dividends are declared by the Company’s Board of Directors. In the event of a Deemed
Liquidation Event, as defined in the Certificate of Designation of Preferences, Rights, and Limitations of the Series A Convertible
Preferred Stock, the Series A Convertible Preferred Stock can become redeemable at the election of at least two-thirds of holders
of the then number of issued and outstanding Series A Convertible Preferred Stock, if the Company fails to effect a dissolution
of the Company under the Delaware General Corporation Law within ninety (90) days after such Deemed Liquidation Event. In the event
of any voluntary or involuntary liquidation, dissolution, or winding up of the Company or a Deemed Liquidation Event, as defined,
the holders of the Series A Convertible Preferred Stock then outstanding are entitled to be paid out the assets of the Company
available for distribution to its stockholders before any payment shall be made to the holders of the common stock, an amount per
share equal to the greater of (i) the stated value, plus any dividends accrued but unpaid, or (ii) such amount per share as would
have been payable had all the shares of Series A Convertible Preferred Stock been converted into shares of common stock prior to
such liquidation, dissolution, winding up, or Deemed Liquidation Event, as defined. As the Deemed Liquidation Event, as defined,
is a contingent event, the Series A Convertible Preferred Stock is classified outside of stockholders’ equity in temporary
(“mezzanine”) equity. Further, as the Series A Convertible Preferred Stock is not currently redeemable and redemption
is not probable, as a Deemed Liquidation Event, as defined, has not occurred and is not probable, the Series A Convertible Preferred
Stock will not be measured at fair value until such time as a redemption trigger occurs which causes redemption to be probable. As discussed above, the
Series A Convertible Preferred Stock has a carrying value of $0 resulting from the issuance date initial fair values of the Series
A Warrant liability and the Series A Convertible Preferred Stock conversion option embedded derivative liability being in excess
of the Preferred Stock Units issuance gross proceeds, with such excess recognized as a current period loss in the unaudited condensed
consolidated statement of operations. Series A Convertible
Preferred Stock Conversion Option Embedded Derivative Liability The Series A Convertible
Preferred Stock conversion option (as discussed above), is accounted for as an embedded derivative, and bifurcated from the Series
A Convertible Preferred Stock host instrument. The Series A Convertible Preferred Stock conversion option embedded derivative is
classified as a current liability on the condensed consolidated balance sheet, initially measured at fair value at the time of
issuance and subsequently remeasured at fair value at each reporting period, with changes in fair value recognized as other income
or expense in the condensed consolidated statement of operations. The following table summarizes the estimated fair values of the
Series A Convertible Preferred Stock conversion option embedded derivative liability as of the dates indicated along with assumptions
utilized in each calculation:
Issue
Dates
Aggregated
Weighted
June 30, 2017 Average
Fair value per conversion option $ 1.69 $ 2.89
Series A Convertible Preferred Stock outstanding 422,838 422,838
Calculated aggregate fair value $ 714,596 $ 1,221,963
Value of common stock $ 4.50 $ 5.73
Expected term (years) 6.8 7.2
Volatility 49 % 47 %
Risk-free interest rate 2.1 % 2.3 %
Dividend yield 0 % 0 % The fair value
of the Series A Convertible Preferred Stock conversion option embedded derivative liability was determined using a Monte Carlo
simulation. The valuation of the Series A Convertible Preferred Stock conversion option embedded derivative liability is subjective
and is affected by changes in inputs to the valuation model including the Company’s stock price, and the assumptions regarding
the likelihood and timing of dilutive transactions; the estimated volatility in the value of the Company’s equity instruments;
risk-free rates based on U.S. Treasury security yields; and the Company’s dividend yield. Changes in these assumptions can
materially affect the fair value estimate. Common Stock The Company is
authorized to issue 50,000,000 shares of common stock with a par value of $0.001 per share. There were 13,331,211 and 13,330,811
shares of common stock outstanding as of June 30, 2017 and December 31, 2016, respectively. In connection with
the organization of the Company in June 2014, a total of 8,083,049 shares of the Company’s common stock and 8,710,182 warrants
(of which 627,133 warrants were subsequently returned to the Company in October 2014) (“Founders’ Warrants”)
were sold to the Company’s founders (the “Founders”) for an aggregate purchase price of $3,212. In June 2014 and
July 2014, in a private placement (Private Placement 1), a total of 418,089 units, consisting of one share of common stock and
one warrant, were sold to the initial investor investors (“Initial Investors”) for an aggregate purchase price of $75,000
less offering costs of $7,500. In November 2014, the Company completed another private placement (Private Placement 2) of 2,355,233
units, consisting of one share of common stock and one warrant, raising $845,000 in gross offering proceeds less offering costs
of $46,500. Taken together, the Private Placement 1 warrants and Private Placement 2 warrants are referred to collectively as the
“Private Placement Warrants”. Subsequently, in September 2015, the Company issued 1,393,629 shares of common stock
resulting from the exercise of 1,393,629 Private Placement Warrants for cash proceeds of $1.25 million. On April 28, 2016,
the Company’s IPO was consummated with the issuance of 1,060,000 units at an offering price of $5.00 per unit, with each
unit consisting of one share of common stock and one warrant, with each warrant entitling the holder to purchase a share of common
stock at $5.00 per share (the “IPO Issued Warrants”). The IPO resulted in gross cash proceeds of $5.3 million
and $4.2 million of net cash proceeds, after deducting cash selling agent discounts and commissions and offering expenses. The
Company estimated the fair value of its common stock issued in the IPO using the guideline transaction method of the market approach
and arrived at an estimated fair value of common stock of $3.50. See below for further information regarding the IPO Issued Warrants. The remaining unexercised
warrants issued in both the June 2014 inception transaction (the Founders Warrants discussed above) and the June and July 2014
private placement transactions (the Private Placement Warrants discussed above) - totaling 9,560,295 warrants - were converted
into the same terms and conditions of the warrants issued in the Company’s IPO (as discussed above), and are heretofore aggregated
with the warrants issued in the Company’s IPO, and are collectively referred to as “IPO Warrants”. In March 2017,
the Company issued 400 shares of common stock resulting from the exercise of 400 warrants for cash proceeds of $2,000. In November
2016, the Company issued 20,732 shares of common stock resulting from the exercise of 40,000 warrants on a cashless basis. In December
2016, the Company issued 79 shares of common stock resulting from the exercise of 200 warrants on a cashless basis. Warrants The Company accounts
for stock warrants as either equity instruments or derivative liabilities depending on the specific terms of the warrant agreement.
The following table summarizes outstanding warrants to purchase common stock:
Warrants Exercisable at
Weighted Weighted
June 30,2017
Average Exercise Price December 31,2016
Average Exercise Price
Expiration Date
Equity classified warrants IPO Warrants 10,579,695 $ 5.00 10,580,095 $ 5.00 January 2022
Liability classified warrants Series A Warrants 422,838 $ 8.00 — $ — April 2024
Total 11,002,533 $ 5.12 10,580,095 $ 5.00 Subsequently, on
July 3, 2017, 2,660,000 Series S Warrants were issued, in connection the $5.0 million Senior Secured Notes Payable; and on August
4, 2017, the Company issued 125,000 Series A-1 Warrants in connection with the Series A-1 Preferred Stock Units private placement.
See Note 14, Subsequent Events Equity-Classified Warrants IPO Warrants The 1,060,000 warrants
issued in the April 28, 2016 IPO have an exercise price of $5.00 per share, with such exercise price not subject to further adjustment,
except in the event of stock dividends, stock splits or similar events affecting the common stock., and became exercisable on October
28, 2016 and expire on January 29, 2022 or earlier upon redemption by the Company, under certain conditions, as discussed below.
As discussed above, effective on the date of the IPO, the previously issued 9,560,295 warrants outstanding at the time of the April
28, 2016 IPO, automatically converted into warrants having the same terms and conditions as the 1,060,000 warrants issued in the
Company’s IPO, and are aggregated with the 1,060,000 warrants issued in the Company’s IPO, and are collectively referred
to as IPO Warrants. In March 2017,
400 IPO Warrants were exercised for cash proceeds of $2,000, resulting in the issuance of 400 shares of common stock. In November
2016, 40,000 IPO Warrants were exercised on a cashless basis, resulting in the issuance of 20,732 shares of common stock. In December
2016, 200 IPO Warrants were exercised on a cashless basis, resulting in the issuance of 79 shares of common stock. Commencing April
28, 2017, the Company may redeem the outstanding IPO Warrants (other than those outstanding prior to the IPO held by the Company’s
management, founders, and members thereof, but including the warrants held by the initial investors), at the Company’s option,
in whole or in part, at a price of $0.01 per warrant:
* at any time while the warrants are exercisable;
* upon a minimum of 30 days’ prior written notice of redemption;
* if, and only if, the volume weighted average price of the Company’s common stock equals or exceeds $10.00 (subject-to adjustment) for any 20 consecutive trading days ending three business days before the Company issues its notice of redemption, and provided the average daily trading volume in the stock is at least 20,000 shares per day; and,
* if, and only if, there is a current registration statement in effect with respect to the shares of common stock underlying such warrants. The right to exercise
will be forfeited unless the IPO Warrants are exercised prior to the date specified in the notice of redemption. On and after the
redemption date, a record holder of an IPO Warrant will have no further rights except to receive the redemption price for such
holder’s IPO Warrant upon surrender of such warrant. IPO Warrants Registration Statement
on Form S-1 (File No. 333-214288) - February 2017 The Company filed
a Registration Statement on Form S-1 (File No. 333-214288), declared effective February 3, 2017, (the “February 2017 Form
S-1”) to register the issuance of 1,020,000 shares of the Company’s common stock upon the exercise of 1,020,000 remaining
unexercised IPO Warrants (issued in the Company’s IPO as discussed above). Additionally, the February 2017 Form S-1 registered
(i) the issuance of 1,062,031 shares of the Company’s common stock upon the exercise of 1,062,031 of the unexercised IPO
Warrants (issued prior to the IPO), but only in the event such warrants are publicly transferred pursuant to Rule 144 prior to
exercise, or (ii) the resale of such shares, but only in the event such warrants are exercised prior to being publicly transferred
pursuant to Rule 144. Separately, in January 2017, the Company’s CEO executed a transaction with a shareholder who had previously
purchased shares of common stock and warrants in the Company’s private financings prior to its IPO, under which the CEO purchased
25,000 IPO Warrants (issued prior to the IPO) from the shareholder. Accordingly, the shares of common stock underlying such IPO
Warrants were not included in the February 2017 Form S-1. Unit Purchase Options On April 28, 2016,
the Company issued Unit Purchase Options (“UPO”) to the selling agents in the Company’s IPO. The UPO provides
for the purchase at an exercise price of $5.50 per Unit of 53,000 Units, with each Unit being identical to the units sold in the
Company’s IPO, and therefore consisting of one share of common stock and one warrant to purchase a share of common stock
at $5.00 per share. The Company estimated the fair value of the unit purchase options issued to the selling agents was $105,100,
which was accounted for as offering costs of the Company’s IPO. The fair value of the unit purchase options was determined
using a Black-Scholes option pricing model with the following assumptions: fair value of the underlying unit of $5.00, dividend
yield of 0.00%, expected volatility of 50%, risk free rate of 1.28% and remaining contractual term of 4.6 years. Liability-Classified Warrants Common stock warrants
are accounted for as derivative liabilities if the warrants allow for cash settlement or provide for modification of the warrant
exercise price in the event subsequent sales of common stock are at a lower price per share than the then-current warrant exercise
price, as is the case for the Series A Warrants. The Company classifies derivative warrant liabilities on the condensed consolidated
balance sheet as a current liability, initially measured at fair value at the time of issuance and subsequently remeasured at fair
value at each quarterly balance sheet date, with changes in fair value recognized as income or expense on the condensed consolidated
statement of operations. Series A Warrants The Series A Warrants
may be exercised for one share of common stock at an initial exercise price of $8.00 per share, subject to adjustment. Subsequently,
upon the issuance of the Series S Warrants on July 3, 2017, in connection with the $5.0 Million Senior Secured Notes Payable, the
Series A Warrant exercise price was adjusted to $6.67 per share. Further, upon the issuance of the Series A-1 Preferred Stock Units
on August 4, 2017, the Series A Warrants exercise price was further adjusted to $6.65 per share, and each is subject to further
adjustment. See Note 14, Subsequent Events The following table summarizes the estimated
fair values of the Series A Warrants as of the dates indicated along with weighted average assumptions utilized in each calculation:
Issue Dates Aggregated
June 30, 2017
Weighted Average
Series A Warrants outstanding 422,838 422,838
Fair value per warrant $ 5.95 $ 9.58
Calculated aggregate fair value $ 2,515,886 $ 4,050,706
Value of common stock $ 4.5 $ 5.73
Exercise price $ 8.00 $ 8.00
Expected term (years) 6.84 7.2
Risk free rate 2.1 % 2.3 %
Volatility 49 % 47 %
Dividend yield 0 % 0 % The fair value
of the Series A warrants was determined using a Monte Carlo simulation. The valuation of the Series A Warrants is subjective and
is affected by changes in inputs to the valuation model including the Company’s common stock, and the assumptions regarding
the likelihood and timing of dilutive transactions; the estimated volatility in the value of the Company’s equity instruments;
risk-free rates based on U.S. Treasury security yields; and the Company’s dividend yield. Changes in these assumptions can
materially affect the fair value estimate. Series X Warrants Through April 30, 2024,
each Series A Warrant may be exchanged, at the option of the holder, into four Series X Warrants, with each Series X Warrants
exercisable for one share of common stock at $6.00 per share, with such Series X Warrant exercise price not subject to further
adjustment, except in the event of stock dividends, stock splits or similar events affecting the common stock. Holders may exercise
Series X Warrants by paying the exercise price in cash. The Series X Warrants are exercisable commencing on the first trading
day following October 31, 2018 - as it is the later of (i) the May 21, 2017 stockholder approval in accordance with Nasdaq Stock
Market Rule 5635(d) of the Series A Preferred Stock Units private placement; or (ii) October 31, 2018 - and may be exercised until
April 30, 2024, or earlier upon redemption. At any time after April 30, 2019, the Company may, at its option, redeem all, but
not less than all, of the outstanding Series X Warrants at a price of $0.01 per Series X Warrant if the volume weighted average
price per share of the Common Stock has been at least $18.00 (as adjusted for stock splits, stock dividends, or similar events
occurring after the initial Closing date) for twenty trading days out of the thirty trading day period ending three business days
prior to the notice of redemption in addition to certain other conditions. As of June 30, 2017, there were no Series X Warrants
issued and outstanding.</t>
  </si>
  <si>
    <t>Loss Per Share</t>
  </si>
  <si>
    <t>Earnings Per Share [Abstract]</t>
  </si>
  <si>
    <t>Note 13 —Loss Per Share The following table sets forth basic
and diluted net loss per share - as reported and net loss per share attributable to common stockholders for the periods indicated:
Three Months Ended June 30,
Six Months Ended June 30,
2017 2016 2017 2016
Numerator
Net loss - as reported $ (989,707 ) $ (1,314,735 ) $ (5,259,795 ) $ (2,011,615 )
Series A Convertible Preferred Stock
undeclared and accumulated dividends (1) (51,271 ) — (77,711 ) —
Series A-1 Convertible Preferred Stock
undeclared and accumulated dividends (2) — — — —
Net loss attributable to common stockholders (3) $ (1,040,978 ) $ (1,314,735 ) $ (5,337,506 ) $ (2,011,615 )
Denominator
Weighted-average common shares
outstanding 13,331,211 12,995,495 13,331,052 12,622,747
Loss per share
Basic and diluted (4)
- Net loss - as reported $ (0.07 ) $ (0.10 ) $ (0.39 ) $ (0.16 )
- Net loss attributable to common stockholders $ (0.08 ) $ (0.10 ) $ (0.40 ) $ (0.16 )
(1) The Series A Convertible Preferred Stock provides for dividends at an 8% annual rate, compounded quarterly, accumulate, and are payable in arrears upon being declared by the Company’s Board of Directors. The Series A Convertible Preferred Stock dividends from April 1, 2017 through April 1, 2021 are payable-in-kind (“PIK”) in additional shares of Series A Convertible Preferred Stock. The dividends may be settled, after April 1, 2021, at the option of the Company, through any combination of the issuance of additional Series A Convertible Preferred Stock, common shares, and /or cash payment. As of June 30, 2017, Series A Convertible Preferred Stock dividends totaling $77,711 or a payment-in-kind of 12,984 shares of Series A Convertible Preferred Stock, were earned, accumulated, and in arrears, as the Company’s Board of Directors has not declared such dividends payable. Accordingly, the Company has not recognized a Series A Convertible Preferred Stock dividend payable liability as of June 30, 2017, and will not recognize such dividend payable liability until such dividends are declared by the Company’s Board of Directors.
(2) The Series A-1 Convertible Preferred Stock provides for dividends at an 8% annual rate, compounded quarterly, accumulate, and are payable in arrears upon being declared by our Board of Directors. The Series A-1 Convertible Preferred Stock dividends from April 1, 2017 through April 1, 2021 are payable-in-kind (“PIK”) in additional shares of Series A-1 Convertible Preferred Stock. The dividends may be settled, after October 1, 2021, at the option of the Company, through any combination of the issuance of additional Series A-1 Convertible Preferred Stock, common shares, and /or cash payment. The Series A-1 Convertible Preferred Stock was issued on August 4, 2017, upon the closing of the Series A-1 Preferred Stock Units private placement, and therefore, the Series A-1 Convertible Preferred Stock initial quarterly dividend will be earned on October 1, 2017. See Note 14, Subsequent Events
(3) The holders of the Series A Warrants have the same rights to receive dividends as the holders of common stock. As such, the Series A Warrants are considered participating securities under the two-class method of calculating net loss per share. The Company has incurred net losses to-date, and as the holders of the Series A Warrants are not contractually obligated to share in the losses, there is no impact on the Company’s net loss per share calculation as of June 30, 2017.
(4) Basic net loss per share is calculated by dividing the loss by the weighted-average number of shares of common stock outstanding for the period, without consideration for potential dilutive common shares. As the Company was in a loss position for all periods presented, diluted net loss per share is the same as basic net loss per share as the inclusion of incremental shares resulting from common stock equivalents would be anti-dilutive. The following common stock equivalents
have been excluded from the computation of diluted weighted average shares outstanding as their inclusion would be anti-dilutive:
June 30,
2017 2016
Stock Options 1,831,924 1,588,313
IPO Warrants 10,579,695 10,620,295
Unit purchase options as to shares of common stock 53,000 53,000
Unit purchase options as to shares underlying warrants 53,000 53,000
Series A Convertible Preferred Stock (5) 422,838 —
Series A Warrants 422,838 —
Series A-1 Convertible Preferred Stock (6) — —
Series A-1 Warrants (6) — —
Series S Warrants (7) — —
Series X Warrants (8) — —
Total 13,363,295 12,314,608
(5) The 422,838 shares of Series A Convertible Preferred Stock would result in 422,838 shares of common stock if-converted by dividing the $6.00 stated value by the initial $6.00 per share conversion price at June 30, 2017; or 508,422 shares of common stock if-converted by dividing the $6.00 stated value by the $4.99 per share adjusted conversion price on August 4, 2017, upon the closing of the Series A-1 Preferred Stock Units private placement.
(6) The Series A-1 Preferred Stock Units private placement closing on August 4, 2017 resulted in the issuance of 125,000 shares of Series A-1 Convertible Preferred Stock and the same number of Series A-1 Warrants. While the shares of Series A-1 Convertible Preferred Stock are convertible into, and the Series A-1 Warrants are exercisable for, shares of common stock, if they had been outstanding at June 30, 2017, they would have been excluded from the computation of diluted weighted average shares outstanding, as their inclusion would be anti-dilutive. See Note 14, Subsequent Events
(7) On July 3, 2017, 2,660,000 Series S Warrants were issued in connection with the $5.0 million Senior Secured Notes Payable. While the Series S Warrants are exercisable for shares of common stock, if they had been outstanding at June 30, 2017, they would have been excluded from the computation of diluted weighted average shares outstanding, as their inclusion would be anti-dilutive. See Note 14, Subsequent Events
(8) The 422,838 Series A Warrants and the 125,000 Series A-1 Warrants, may be exchanged, at the option of the holder, for Series X Warrants on a four-to-one basis under the terms of their respective warrant agreements. The Series X Warrants are exercisable commencing on the first trading day following October 31, 2018 and may be exercised until April 30, 2024, or earlier upon redemption. Accordingly, the Series X Warrants, if issued, would not be exercisable at June 30, 2017, and as such, to the extent issued, would not be deemed common stock equivalents for purposes of determining diluted weighted average shares outstanding, as they are not exercisable for common stock at such date. As of June 30, 2017, there were no Series X Warrants issued and outstanding. Notwithstanding, the 422,838 Series A Warrants and the 125,000 Series A-1 Warrants issued and outstanding at June 30, 2017, if exchanged, would result in the issuance of a total of 2,191,352 Series X Warrants.</t>
  </si>
  <si>
    <t>Subsequent Events</t>
  </si>
  <si>
    <t>Subsequent Events [Abstract]</t>
  </si>
  <si>
    <t>Note 14 — Subsequent Events $5.0 Million Senior Secured Notes
Payable and Series S Warrants - July 3, 2017 Effective July
3, 2017 the Company consummated a $5.0 million of Senior Secured Notes Payable debt transaction with Scopia, upon Scopia delivering
on July 3, 2017 by wire transfer to the Company $4.8 million of cash net proceeds, with the delivery of such cash net proceeds
completing a Note and Securities Purchase Agreement the Company and Scopia had signed in the evening of June 30, 2017. Under the
Note and Securities Purchase Agreement, in consideration of amounts loaned to the Company by Scopia, on July 3, 2017, the Company
issued: a 15.0% senior secured promissory note (the “Note”) in favor of the Lender, with a principal amount of $5.0
million and, 2,660,000 Series S Warrants to purchase shares of common stock of the Company, as more fully described below, to the
Lender and its designees. The Note and Securities
Purchase Agreement contains certain affirmative covenants of the Company including, among others: (i) the Company’s obligation,
commencing four months after the Company obtains initial FDA 510(k) clearance for the Company’s implantable intraosseous
vascular access device (the “ PortIO Product” The Note bears
interest at the rate of 15.0% per annum and interest expense is payable semiannually in arrears on the 30 th Payment of all
amounts due under the Note are guaranteed by the Company. The obligations under the Note are secured by all of the assets of the
Company pursuant to the terms of a Note and Guaranty Security Agreement, dated as of June 30, 2017 (the “Security Agreement”). The Series S Warrants
have an exercise price of $0.01 per share, with such exercise price not subject to further adjustment, except in the event of stock
dividends, stock splits or similar events affecting the common stock. The Series S Warrants may also be exercised, in whole or
in part, on a cashless basis. The Series S Warrants are exercisable at any time until June 30, 2032, and any outstanding Series
S Warrants on such date shall be automatically exercised via cashless exercise. Pursuant to the
Note and Securities Purchase Agreement, for so long as the Lender holds at least 50% of the aggregate principal balance of all
Notes outstanding, the Lender shall have the ability to nominate one member to the Company’s Board of Directors; provided
the Board of Directors shall have the right to reject any such nominee if it determines in good faith such nominee is not reasonably
acceptable. Series A-1 Preferred Stock Units
Private Placement - August 4, 2017 On August 3, 2017,
the Company’s Board of Directors authorized the issuance of up to 150,000 Series A-1 Preferred Stock Units. On August 4,
2017, the Company entered into a Securities Purchase Agreement pursuant to which the Company may issue up to an aggregate of $600,000
(subject to increase) of Series A-1 Preferred Stock Units at a price of $4.00 per unit, in a private placement transaction (Series
A-1 Preferred Stock Units private placement). At the Series A-1
Preferred Stock Units private placement closing on August 4, 2017, a total of 125,000 Series A-1 Preferred Stock Units were issued
for aggregate proceeds of $500,000. The Company did not incur placement agent fees in connection with the Series A-1 Preferred
Stock Units private placement. A Series A-1 Preferred
Stock Unit consists of one share of Series A-1 Convertible Preferred Stock and one Series A-1 Warrant, and upon issuance, were
immediately separable, and were convertible into and /or exercisable for shares of common stock. The Series A-1
Convertible Preferred Stock has a par value of $0.001 per share, no voting rights, a stated value of $4.00 per share, and, at the
holders’ election, is convertible into a number of shares of common stock equal to the stated value of $4.00 per share divided
by the conversion price of $4.00 per share, with such conversion price not subject to further adjustment, except in the event of
stock dividends, stock splits or similar events affecting the common stock. The Series A-1 Convertible Preferred Stock shall not
be redeemed for cash and under no circumstances shall the Company be required to net cash settle the Series A-1 Convertible Preferred
Stock, or to pay any liquidated damages on account of any failure to satisfy any of its obligations under the Series A-1 Convertible
Preferred Stock Certificate of Designations. The Series A-1
Convertible Preferred Stock provides for dividends at an 8% annual rate, compounded quarterly, accumulate, and are payable in arrears
upon being declared by the Company’s Board of Directors. The Series A-1 Convertible Preferred Stock dividends from April
1, 2017 through April 1, 2021 are payable-in-kind (“PIK”) in additional shares of Series A-1 Convertible Preferred
Stock. The dividends may be settled, after October 1, 2021, at the option of the Company, through any combination of the issuance
of additional Series A-1 Convertible Preferred Stock, common shares, and /or cash payment. The Series A-1 Convertible Preferred
Stock was issued on August 4, 2017, upon the closing of the Series A-1 Preferred Stock Units private placement, and therefore,
the Series A-1 Convertible Preferred Stock initial quarterly dividend will be earned on October 1, 2017. The Series A-1
Warrants may be exercised for one share of common stock at an exercise price of $6.67 per share, with such exercise price not subject
to further adjustment, except in the event of stock dividends, stock splits or similar events affecting the common stock. If at
any time after the six (6) month anniversary of the August 4, 2017 closing date, there is no effective registration statement registering,
or no current prospectus available for, the resale of the shares underlying the Series A-1 Warrants, then the Series A-1 Warrants
may also be exercised, in whole or in part, at such time by means of a “cashless exercise”. During the time the Series
A-1 Warrants are outstanding, the holders will be entitled to participate in dividends or other distributions on a pro rata basis
based upon the equivalent number of common shares that would have been outstanding had the warrants been fully exercised. The Series
A Warrants are not subject to redemption, and under no circumstances will the Company be required to net cash settle the Series
A-1 Warrants, for any reason whatsoever, nor to pay any liquidated damages resulting from a failure to satisfy any obligations
under the Series A-1 Warrant. The Series A-1 Warrants expire after the close of business on April 30, 2024. Further, through
April 30, 2024, each Series A-1 Warrant may also be exchanged, at the option of the holder, into four Series X Warrants, each of
which is exercisable for one share of common stock at $6.00 per share, with such Series X Warrant exercise price not subject-to
further adjustment, except in the event of stock dividends, stock splits or similar events affecting the common stock. See Note
12, Series A Convertible Preferred Stock, Stockholders’ Deficit, and Warrants Registration Rights Agreement In connection with
the Series A-1 Preferred Stock Units private placement, the Company has entered into a registration rights agreement with participating
private placement investors, requiring the Company to file a registration statement with the Securities and Exchange Commission
registering for resale the maximum number of common shares issuable upon conversion of the issued Series A-1 Convertible Preferred
Shares and the exercise of the Series A-1 Warrants or, if converted, the Series X Warrants. The registration rights agreement requires
the Company to file a registration statement registering the underlying common shares no later than sixty (60) days from the Series
A-1 Preferred Stock Units private placement closing date, and to use commercially reasonable best efforts to have such registration
statement declared effective no later than one hundred and fifty (150) days from such closing date. Delays in the filing of the
registration statement or maintaining its effectiveness would result in the Company having to pay damages of 2% of each investor’s
Series A-1 Preferred Stock Units subscription amount on the date of a Filing Failure, Effectiveness Failure, and Maintenance Failure,
as well as every 30 th Other Matters Except as otherwise
noted herein, the Company has evaluated subsequent events through the date of filing of this Quarterly Report on Form 10-Q, and
determined there to be no events requiring adjustments to the unaudited condensed consolidated financial statements or disclosures
therein.</t>
  </si>
  <si>
    <t>Summary of Significant Accounting Policies (Policies)</t>
  </si>
  <si>
    <t>Basis of Presentation</t>
  </si>
  <si>
    <t>Basis of Presentation The accompanying
unaudited condensed consolidated financial statements include the accounts of the Company and its wholly-owned subsidiary. All
intercompany transactions and balances have been eliminated in consolidation. The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As permitted under SEC rules, certain footnotes or other financial information normally required by U.S. GAAP have been
condensed or omitted, and accordingly the balance sheet as of December 31, 2016 has been derived from audited consolidated financial
statements at that date but does not include all of the information required by U.S. GAAP for complete financial statements. These
condensed consolidated financial statements have been prepared on the same basis as the Company’s annual financial statements
and in the opinion of management, reflect all adjustments, consisting only of normal recurring adjustments, necessary for a fair
presentation of the Company’s financial information. The accompanying unaudited condensed consolidated financial statements
and related financial information should be read in conjunction with the audited financial statements and related notes thereto
as of and for the year ended December 31, 2016 included in the Company’s Annual Report on Form 10-K filed with the SEC. The results of
operations for the six months ended June 30, 2017 are not necessarily indicative of the results to be expected for the year ending
December 31, 2017 or for any other interim period or for any other future period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 these unaudited condensed consolidated
financial statements include those related to the fair value of warrants, the fair value of derivative liability, stock-based
compensation, research and development expenses, the provision or benefit for income taxes and the valuation allowance on deferred
tax assets. In addition, management’s assessment of the Company’s ability to continue as a going concern involves
the estimation of the amount and timing of future cash inflows and outflows. On an ongoing basis, the Company evaluates its estimates,
judgements, and methodologies. The Company bases its estimates on historical experience and on various other assumptions believed
to be reasonable. Due to the inherent uncertainty involved in making estimates, actual results could differ materially from those
estimates.</t>
  </si>
  <si>
    <t>Cash The Company maintains
its cash at a major financial institution with high credit quality. At times, the balance of its cash deposits may exceed federally
insured limits. The Company has not experienced and does not anticipate any losses on deposits with commercial banks and financial
institutions which exceed federally insured limits.</t>
  </si>
  <si>
    <t>Research and Development Expenses</t>
  </si>
  <si>
    <t>Research and Development Expenses Research and development
expenses are recognized as incurred and include the salary and stock-based compensation of the Company’s Chief Medical Officer
(“CMO”) and the costs related to the Company’s various contract research service providers, suppliers, engineering
studies, supplies, and outsourced testing and consulting, as well as rental costs for equipment and access to certain facilities
at one of the Company’s contract research service providers.</t>
  </si>
  <si>
    <t>Deferred Offering Costs</t>
  </si>
  <si>
    <t>Deferred Offering Costs The Company capitalizes
certain legal, accounting, and other third-party fees directly associated with in-process capital financing as deferred offering
costs. The deferred offering costs are recognized as either an offset against the financing proceeds to extent the proceeds are
equity classified and as a current period expense to extent the proceeds are liability classified, upon consummation of the offering.
The deferred offering costs at December 31, 2016 relate to legal fees incurred with respect to an in-process financing transaction
involving a Preferred Stock Units private placement - see Note 12, Series A Convertible Preferred Stock, Shareholders’
Deficit, and Warrants</t>
  </si>
  <si>
    <t>Patent Costs and Purchased Patent License Rights</t>
  </si>
  <si>
    <t>Patent Costs and Purchased Patent
License Rights Patent related
costs in connection with filing and prosecuting patent applications and patents filed by the Company are expensed as incurred,
and are classified as general and administrative expenses. The purchase of patent license rights for use in research and development
activities are expensed as incurred and are classified as research and development expense.</t>
  </si>
  <si>
    <t>Equipment</t>
  </si>
  <si>
    <t>Equipment Equipment is stated
at cost, less accumulated depreciation. Depreciation is computed using the straight-line method over the estimated useful lives
of the respective assets. Maintenance and repairs are charged to operations as incurred. Upon sale or retirement of assets, the
cost and related accumulated depreciation are removed from the balance sheet and resulting gain or loss, if any, is included in
the consolidated statement of operations. The useful lives of equipment are as follows:
Research and development equipment 5 years
Computer equipment 3 years</t>
  </si>
  <si>
    <t>Long-lived Assets</t>
  </si>
  <si>
    <t>Long-Lived Assets The Company evaluates
its long-lived assets, including equipment, for impairment whenever events or changes in circumstances indicate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impaired, the amount of any impairment is measured as the difference between the carrying value and the fair
value of the impaired assets. The Company has not recorded impairment of any long-lived assets in the periods presented.</t>
  </si>
  <si>
    <t>Fair Value Measurements</t>
  </si>
  <si>
    <t>Fair Value Measurements Fair value is defined
as the price which would be received to sell an asset or paid to transfer a liability in an orderly transaction between market
participants at the measurement date. A three-tier fair value hierarchy which prioritizes the inputs used in the valuation methodologies,
as follows:
Level 1 Valuations based on quoted prices for identical assets and liabilities in active markets.
Level 2 Valuations based on observable inputs other than quoted prices included in Level 1, such as quoted prices for similar assets or liabilities in active markets, quoted prices for identical or similar assets and liabilities in markets which are not active, or other inputs observable or can be corroborated by observable market data.
Level 3 Valuations based on unobservable inputs reflecting the Company’s own assumptions, consistent with reasonably available assumptions made by other market participants. These valuations require significant judgment. At June 30, 2017
and December 31, 2016, the carrying values of cash, accounts payable, and accrued expenses, approximate their respective fair
value due to the short-term nature of these instruments. At June 30, 2017, the carrying values of the warrant and derivative liability
are measured at fair value in accordance with FASB ASC Topic 820, Fair Value Measurement Fair Value Measurement Financial Instruments, and note 12, Series A Convertible Preferred Stock,
Stockholders’ Deficit, and Warrants</t>
  </si>
  <si>
    <t>Warrant Liability and Derivative Liability</t>
  </si>
  <si>
    <t>Warrant Liability and Derivative
Liability The Company evaluates
all its financial instruments to determine if those instruments or any potential embedded components of those instruments qualify
as derivatives that need to be separately accounted for in accordance with FASB ASC Topic 815, Derivatives and Hedging The Company accounts
for warrants as either equity instruments or derivative liabilities depending on the specific terms of the warrant agreement.
Warrants that allow for cash settlement or provide for certain modifications of the warrant exercise price are accounted for as
derivative liabilities. The Company uses level 3 inputs to value warrants classified as liabilities, as they have down-round provisions
which allow the exercise price to be adjusted as a result of certain future financing transactions. The estimated fair values
of the warrant liabilities with down-round protection were determined using a Monte Carlo simulation which takes into account
the probabilities of certain events occurring over the life of the warrants. The derivative liability fair value is remeasured
at each reporting period, with any decrease or increase in the estimated fair value being recorded in other income (expense).</t>
  </si>
  <si>
    <t>Stock-based Compensation</t>
  </si>
  <si>
    <t>Stock-Based Compensation The Company issues
stock-based awards to employees, members of its board of directors, and non-employees. Stock-based awards to employees and members
of its board of directors are accounted for in accordance with FASB ASC Topic 718, Stock Compensation, and stock based awards to
non-employees are accounted for in accordance with FASB ASC Topic 505-50, Equity-Based Payments to Non-Employees. The Company measures
the compensation expense of stock-based awards granted to employees and members of its board of directors using the grant-date
fair value of the award and recognizes compensation expense for stock-based awards on a straight-line basis over the requisite
service period, which is generally the vesting period of the respective stock option award. The Company measures
the expense of stock-based awards granted to non-employees on a vesting date basis, fixing the fair value of vested non-employee
stock options as of the their respective vesting date. The fair value of vested non-employee stock options is not subject-to-change
at subsequent reporting dates. The estimated fair value of the unvested non-employee stock options is remeasured to then current
fair value at each subsequent reporting date. The expense of non-employee stock options is recognized on a straight-line basis
over the service period, which is generally the vesting period of the respective non-employee stock option award. In March 2016,
the FASB issued Accounting Standards Update (“ASU”) 2016-09, Compensation — Stock Compensation (Topic 718):
Improvements to Employee Share-Based Payment Accounting,</t>
  </si>
  <si>
    <t>Income Taxes The Company accounts
for income taxes using the asset and liability method, as required by FASB ASC Topic 740, Income Taxes, (ASC Topic 740). Current
tax liabilities or receivables are recognized for the amount of taxes estimated to be payable or refundable for the current year.
Deferred tax assets and liabilities are recognized for estimated future tax consequences attributable to differences between the
financial statement carrying amounts of existing assets and liabilities and their respective tax basis, along with net operating
loss and tax credit carryforwards. Deferred tax assets and liabilities are measured using enacted tax rates expected to apply to
taxable income in the years in which those temporary differences are expected to be recovered or settled. Changes in deferred tax
assets and liabilities are recorded in the provision for income taxes. The Company assesses
the likelihood its deferred tax assets will be recovered from future taxable income, and to the extent it deems reasonable, based
on available evidence, it is more-likely-than-not all or a portion of the deferred tax assets will not be realized, a valuation
allowance reserve is established through a charge to income tax expense. The Company recognizes
the benefit of an uncertain tax position it has taken or expects to take on its income tax return if such a position is more-likely-than-not
to be sustained upon examination by the taxing authorities, with the tax benefit recognized being the largest amount having a greater
than 50% likelihood of being realized upon ultimate settlement. The Company’s
policy for recording interest and penalties associated with audits is to record such expense as a component of income tax expense.
There were no amounts accrued for penalties or interest as of June 30, 2017 and December 31, 2016, or recognized during the three
and six months ended June 30, 2017 and 2016. As of June 30, 2017, the Company does not have any unrecognized tax benefits resulting
from uncertain tax positions. The Company is not aware of any issues under review to potentially result in significant payments,
accruals, or material deviations from its position.</t>
  </si>
  <si>
    <t>Net Loss Per Share</t>
  </si>
  <si>
    <t>Net Loss Per Share Basic net loss
per share is calculated by dividing the net loss attributable to common stockholders by the weighted-average number of shares
of common stock outstanding during the period. Diluted net loss per share is computed by dividing the net loss by the sum of the
weighted-average number of common shares outstanding during the reporting period, and, if dilutive, the potential dilutive effects
of convertible preferred stock (to the extent such preferred stock is eligible for conversion into common stock), stock options,
unit purchase options, and warrants (to the extent such warrants are eligible to be exercised for common stock) using the treasury
stock method. Notwithstanding, as the Company’s consolidated financial results resulted in a net loss for all periods presented,
diluted net loss per share is the same as basic net loss per share, due to the exclusion of incremental shares resulting from
common stock equivalents, including convertible preferred stock (to the extent such preferred stock is eligible for conversion
into common stock), stock options, unit purchase options, and warrants (to the extent such warrants are eligible to be exercised
for common stock) as inclusion would have been anti-dilutive.</t>
  </si>
  <si>
    <t>Segment Data</t>
  </si>
  <si>
    <t>Segment Data The Company manages
its operations as a single operating segment for the purposes of assessing performance and making operating decisions. No revenue
has been generated since inception, and all tangible assets are held in the United States.</t>
  </si>
  <si>
    <t>JOBS Act Accounting Election</t>
  </si>
  <si>
    <t>JOBS Act Accounting Election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public companies that are not emerging growth companies.</t>
  </si>
  <si>
    <t>Recent Accounting Pronouncements</t>
  </si>
  <si>
    <t>Recent Accounting Pronouncements
In July 2017, the
FASB issued ASU 2017-11, Earnings Per Share (Topic 260), Distinguishing Liabilities from Equity (Topic 480), Derivatives and
Hedging (Topic 815) - Part I - Accounting for Certain Financial Instruments with Down-Round Features, and Part II - Replacement
of the Indefinite Deferral for Mandatorily Redeemable Financial Instruments of Certain Nonpublic Entities and Certain Mandatorily
Redeemable Noncontrolling Interests with a Scope Exception. In May 2017, the
FASB issued ASU 2017-09, Compensation-Stock Compensation (Topic 718) - Scope of Modification Accounting In January 2017,
the FASB issued ASU 2017-01, Business Combinations (Topic 805): Clarifying the Definition of a Business In August 2016,
the FASB issued ASU 2016-15, which amended the guidance of FASB ASC Topic 230, Statement of Cash Flows (ASC 230) on the classification
of certain cash receipts and payments. The primary purpose of ASU 2016-15 is to reduce the diversity in practice which has resulted
from a lack of consistent principles on this topic. The amendments of ASU 2016-15 add or clarify guidance on eight specific cash
flow issues, including debt prepayment or debt extinguishment costs, settlement of zero-coupon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guidance of ASU 2016-15 is effective
for fiscal years beginning after December 15, 2017, including interim periods within those fiscal years. The Company is evaluating
the impact of this guidance on its consolidated financial statements. In April 2016,
the FASB issued ASU 2016-10, Revenue from Contracts with Customers (Topic 606): Identifying Performance Obligations and Licensing In March 2016,
the FASB issued ASU 2016-08, Revenue from Contracts with Customers (Topic 606): Principal versus Agent Considerations In February 2016,
the FASB issued ASU No. 2016-02, Leases (Topic 842) In May 2014, the
FASB issued ASU 2014-09, Revenue from Contracts with Customers (Topic 606)</t>
  </si>
  <si>
    <t>Summary of Significant Accounting Policies (Tables)</t>
  </si>
  <si>
    <t>Schedule of Useful Lives of Equipment</t>
  </si>
  <si>
    <t>The useful lives
of equipment are as follows:
Research and development equipment 5 years
Computer equipment 3 years</t>
  </si>
  <si>
    <t>Financial Instruments (Tables)</t>
  </si>
  <si>
    <t>Schedule of Financial Liabilities Measured at Fair Value on Recurring Basis</t>
  </si>
  <si>
    <t xml:space="preserve">The following fair
value hierarchy table presents information about each major category of the Company’s financial liabilities measured at fair
value on a recurring basis as of June 30, 2017 (there were no such financial liabilities as of December 31, 2016).
Fair Value Measurement at Reporting Date Using:
Quoted
Prices in
Active
Markets Significant
for Other Significant
Identical Observable Unobservable
Items Inputs Inputs
Level 1 Level 2 Level 3 Total
June 30, 2017
Liabilities
Series A Warrants $ — $ — $ 2,515,886 $ 2,515,886
Derivative liability — — 714,596 714,596
Total liabilities $ — $ — $ 3,230,482 $ 3,230,482 </t>
  </si>
  <si>
    <t>Schedule of Series a Convertible Preferred Stock Conversion Option Embedded Derivative and Warrants Liability</t>
  </si>
  <si>
    <t xml:space="preserve">A reconciliation
of the Series A Convertible Preferred Stock conversion option embedded derivative and the Series A Warrants liability is a follows:
Series A
Convertible
Preferred Stock
Conversion Option
Embedded Series A
Derivative Warrant
Liability Liability
June 30, 2017 June 30, 2017
Balance at December 31, 2016 $ — $ —
Initial fair value on dates of issuance 1,221,963 4,050,706
Change in fair value (507,367 ) (1,534,820 )
Balance at June 30, 2017 $ 714,596 $ 2,515,886 </t>
  </si>
  <si>
    <t>Prepaid Expenses and Other Current Assets (Tables)</t>
  </si>
  <si>
    <t>Schedule of Prepaid Expenses and Other Current Assets</t>
  </si>
  <si>
    <t xml:space="preserve">Prepaid expenses
and other current assets consisted of the following as of:
June 30, 2017 December 31, 2016
Security deposits $ 19,875 $ 48,350
Prepaid insurance 28,215 35,947
Advanced payments to suppliers 76,542 71,193
Total prepaid expenses and other current assets $ 124,632 $ 155,490 </t>
  </si>
  <si>
    <t>Equipment, Net (Tables)</t>
  </si>
  <si>
    <t>Schedule of Equipment</t>
  </si>
  <si>
    <t xml:space="preserve">Equipment, net
consisted of the following as of:
June 30, 2017 December 31, 2016
Research and development equipment $ 13,656 $ 10,156
Computer equipment 13,438 11,637
27,094 21,793
Less: accumulated depreciation (7,298 ) (3,793 )
Equipment, net $ 19,796 $ 18,000 </t>
  </si>
  <si>
    <t>Accrued Expenses and Other Current Liabilities (Tables)</t>
  </si>
  <si>
    <t>Schedule of Accrued Expenses and Other Current Liabilities</t>
  </si>
  <si>
    <t xml:space="preserve">Accrued expenses
and other current liabilities consisted of the following for the periods indicated:
June 30, 2017 December 31, 2016
Accrued bonus $ 77,729 $ —
Accrued payroll 129,332 —
Accrued vacation 44,830 28,324
Accrued board of director fees 72,500 72,500
Accrued professional fees — 111,249
Other 69,000 28,000
Total accrued expenses and other current liabilities $ 393,391 $ 240,073 </t>
  </si>
  <si>
    <t>Stock Based Compensation (Tables)</t>
  </si>
  <si>
    <t>Share-based Compensation Arrangement by Share-based Payment Award [Line Items]</t>
  </si>
  <si>
    <t>Schedule of Summarizes Information About Stock Options</t>
  </si>
  <si>
    <t xml:space="preserve">The following table summarizes information
about stock options for the periods presented below:
Weighted
Number Average Aggregate
Stock Exercise Intrinsic
Options Price Value
Outstanding at December 31, 2016 1,633,313 $ 5.14
Granted 275,000 $ 5.86
Exercised — $ —
Forfeited (76,389 ) $ 5.00
Outstanding at June 30, 2017 1,831,924 $ 5.25 $ —
Vested and exercisable at June 30, 2017 651,860 $ 5.12 $ —
Vested or expected to vest at June 30, 2017 1,180,064 $ 5.33 </t>
  </si>
  <si>
    <t>Schedule of Stock - Based Compensation Awards Granted</t>
  </si>
  <si>
    <t xml:space="preserve">Stock-based compensation
expense for the three and six months ended June 30, 2017 and 2016 was recognized as follows:
Three Months Ended Six Months Ended
June 30, June 30,
2017 2016 2017 2016
General and administrative expenses $ 223,735 $ 155,147 $ 466,187 $ 155,147
Research and development expenses 30,565 21,496 60,793 21,496
$ 254,300 $ 176,643 $ 526,980 $ 176,643 </t>
  </si>
  <si>
    <t>Employees [Member]</t>
  </si>
  <si>
    <t>Schedule of Fair Values of Stock Options Granted Using Black-scholes Valuation Model Assumptions</t>
  </si>
  <si>
    <t>The grant date
fair value of stock options granted to employees and members of the board of directors was $2.90 per share during the six months
ended June 30, 2017 and $1.32 per share during the six months ended June 30, 2016, calculated using the following Black-Scholes
valuation model assumptions:
Six Months Ended June 30,
2017 2016
Risk free interest rate 2.12 % 1.40 %
Expected term of stock options (in years) 5.8 5.8
Expected stock price volatility 50 % 50 %
Expected dividend yield 0 % 0 %</t>
  </si>
  <si>
    <t>Non-employees [Member]</t>
  </si>
  <si>
    <t>The weighted average
fair value of stock options granted to non-employees was $3.86 per share as of June 30, 2017 and $7.97 at June 30, 2016, with such
fair values calculated using the following weighted-average Black-Scholes valuation model assumptions:
Six Months Ended June 30,
2017 2016
Risk free interest rate 2.17 % 1.49 %
Expected term of stock options (in years) 9.2 9.8
Expected stock price volatility 60 % 60 %
Expected dividend yield 0 % 0 %</t>
  </si>
  <si>
    <t>Series A Convertible Preferred Stock, Stockholders' Deficit, and Warrants (Tables)</t>
  </si>
  <si>
    <t>Schedule of Preferred Stock Units Private Placement</t>
  </si>
  <si>
    <t>Series A
Preferred
Stock Units
Issue Dates
(Aggregate)
Series A Preferred Stock Units issuance gross proceeds $ 2,537,012
Less: Series A Warrants initial fair value (4,050,706 )
Less: Series A Convertible Preferred Stock conversion option
embedded derivative liability initial fair value (1,221,963 )
Excess of initial fair value over gross proceeds (2,735,657 )
Offering costs related to issuance of Series A Preferred Stock Units (388,628 )
Loss on issuance of Series A Preferred Stock Units $ (3,124,285 )</t>
  </si>
  <si>
    <t>Schedule of Estimated Fair Values for Series A Preferred Stock</t>
  </si>
  <si>
    <t>The following table
summarizes the estimated fair values of the Series A Convertible Preferred Stock conversion option embedded derivative liability
as of the dates indicated along with assumptions utilized in each calculation:
Issue
Dates
Aggregated
Weighted
June 30, 2017 Average
Fair value per conversion option $ 1.69 $ 2.89
Series A Convertible Preferred Stock outstanding 422,838 422,838
Calculated aggregate fair value $ 714,596 $ 1,221,963
Value of common stock $ 4.50 $ 5.73
Expected term (years) 6.8 7.2
Volatility 49 % 47 %
Risk-free interest rate 2.1 % 2.3 %
Dividend yield 0 % 0 %</t>
  </si>
  <si>
    <t>Schedule of Outstanding Warrants to Purchase Common Stock</t>
  </si>
  <si>
    <t xml:space="preserve">The following table
summarizes outstanding warrants to purchase common stock:
Warrants Exercisable at
Weighted Weighted
June 30,2017
Average Exercise Price December 31,2016
Average Exercise Price
Expiration Date
Equity classified warrants IPO Warrants 10,579,695 $ 5.00 10,580,095 $ 5.00 January 2022
Liability classified warrants Series A Warrants 422,838 $ 8.00 — $ — April 2024
Total 11,002,533 $ 5.12 10,580,095 $ 5.00 </t>
  </si>
  <si>
    <t>Schedule of Estimated Fair Values for Equity Classified Warrants IPO Warrants</t>
  </si>
  <si>
    <t>The following table summarizes the estimated
fair values of the Series A Warrants as of the dates indicated along with weighted average assumptions utilized in each calculation:
Issue Dates Aggregated
June 30, 2017
Weighted Average
Series A Warrants outstanding 422,838 422,838
Fair value per warrant $ 5.95 $ 9.58
Calculated aggregate fair value $ 2,515,886 $ 4,050,706
Value of common stock $ 4.5 $ 5.73
Exercise price $ 8.00 $ 8.00
Expected term (years) 6.84 7.2
Risk free rate 2.1 % 2.3 %
Volatility 49 % 47 %
Dividend yield 0 % 0 %</t>
  </si>
  <si>
    <t>Loss Per Share (Tables)</t>
  </si>
  <si>
    <t>Schedule of Comparison of Basic and Fully Diluted Net Loss Per Share</t>
  </si>
  <si>
    <t>The following table sets forth basic
and diluted net loss per share - as reported and net loss per share attributable to common stockholders for the periods indicated:
Three Months Ended June 30,
Six Months Ended June 30,
2017 2016 2017 2016
Numerator
Net loss - as reported $ (989,707 ) $ (1,314,735 ) $ (5,259,795 ) $ (2,011,615 )
Series A Convertible Preferred Stock
undeclared and accumulated dividends (1) (51,271 ) — (77,711 ) —
Series A-1 Convertible Preferred Stock
undeclared and accumulated dividends (2) — — — —
Net loss attributable to common stockholders (3) $ (1,040,978 ) $ (1,314,735 ) $ (5,337,506 ) $ (2,011,615 )
Denominator
Weighted-average common shares
outstanding 13,331,211 12,995,495 13,331,052 12,622,747
Loss per share
Basic and diluted (4)
- Net loss - as reported $ (0.07 ) $ (0.10 ) $ (0.39 ) $ (0.16 )
- Net loss attributable to common stockholders $ (0.08 ) $ (0.10 ) $ (0.40 ) $ (0.16 )
(1) The Series A Convertible Preferred Stock provides for dividends at an 8% annual rate, compounded quarterly, accumulate, and are payable in arrears upon being declared by the Company’s Board of Directors. The Series A Convertible Preferred Stock dividends from April 1, 2017 through April 1, 2021 are payable-in-kind (“PIK”) in additional shares of Series A Convertible Preferred Stock. The dividends may be settled, after April 1, 2021, at the option of the Company, through any combination of the issuance of additional Series A Convertible Preferred Stock, common shares, and /or cash payment. As of June 30, 2017, Series A Convertible Preferred Stock dividends totaling $77,711 or a payment-in-kind of 12,984 shares of Series A Convertible Preferred Stock, were earned, accumulated, and in arrears, as the Company’s Board of Directors has not declared such dividends payable. Accordingly, the Company has not recognized a Series A Convertible Preferred Stock dividend payable liability as of June 30, 2017, and will not recognize such dividend payable liability until such dividends are declared by the Company’s Board of Directors.
(2) The Series A-1 Convertible Preferred Stock provides for dividends at an 8% annual rate, compounded quarterly, accumulate, and are payable in arrears upon being declared by our Board of Directors. The Series A-1 Convertible Preferred Stock dividends from April 1, 2017 through April 1, 2021 are payable-in-kind (“PIK”) in additional shares of Series A-1 Convertible Preferred Stock. The dividends may be settled, after October 1, 2021, at the option of the Company, through any combination of the issuance of additional Series A-1 Convertible Preferred Stock, common shares, and /or cash payment. The Series A-1 Convertible Preferred Stock was issued on August 4, 2017, upon the closing of the Series A-1 Preferred Stock Units private placement, and therefore, the Series A-1 Convertible Preferred Stock initial quarterly dividend will be earned on October 1, 2017. See Note 14, Subsequent Events
(3) The holders of the Series A Warrants have the same rights to receive dividends as the holders of common stock. As such, the Series A Warrants are considered participating securities under the two-class method of calculating net loss per share. The Company has incurred net losses to-date, and as the holders of the Series A Warrants are not contractually obligated to share in the losses, there is no impact on the Company’s net loss per share calculation as of June 30, 2017.
(4) Basic net loss per share is calculated by dividing the loss by the weighted-average number of shares of common stock outstanding for the period, without consideration for potential dilutive common shares. As the Company was in a loss position for all periods presented, diluted net loss per share is the same as basic net loss per share as the inclusion of incremental shares resulting from common stock equivalents would be anti-dilutive.</t>
  </si>
  <si>
    <t>Schedule of Antidilutive Securities Excluded from Computation of Diluted Earnings Per Share</t>
  </si>
  <si>
    <t>The following common stock equivalents
have been excluded from the computation of diluted weighted average shares outstanding as their inclusion would be anti-dilutive:
June 30,
2017 2016
Stock Options 1,831,924 1,588,313
IPO Warrants 10,579,695 10,620,295
Unit purchase options as to shares of common stock 53,000 53,000
Unit purchase options as to shares underlying warrants 53,000 53,000
Series A Convertible Preferred Stock (5) 422,838 —
Series A Warrants 422,838 —
Series A-1 Convertible Preferred Stock (6) — —
Series A-1 Warrants (6) — —
Series S Warrants (7) — —
Series X Warrants (8) — —
Total 13,363,295 12,314,608
(5) The 422,838 shares of Series A Convertible Preferred Stock would result in 422,838 shares of common stock if-converted by dividing the $6.00 stated value by the initial $6.00 per share conversion price at June 30, 2017; or 508,422 shares of common stock if-converted by dividing the $6.00 stated value by the $4.99 per share adjusted conversion price on August 4, 2017, upon the closing of the Series A-1 Preferred Stock Units private placement.
(6) The Series A-1 Preferred Stock Units private placement closing on August 4, 2017 resulted in the issuance of 125,000 shares of Series A-1 Convertible Preferred Stock and the same number of Series A-1 Warrants. While the shares of Series A-1 Convertible Preferred Stock are convertible into, and the Series A-1 Warrants are exercisable for, shares of common stock, if they had been outstanding at June 30, 2017, they would have been excluded from the computation of diluted weighted average shares outstanding, as their inclusion would be anti-dilutive. See Note 14, Subsequent Events
(7) On July 3, 2017, 2,660,000 Series S Warrants were issued in connection with the $5.0 million Senior Secured Notes Payable. While the Series S Warrants are exercisable for shares of common stock, if they had been outstanding at June 30, 2017, they would have been excluded from the computation of diluted weighted average shares outstanding, as their inclusion would be anti-dilutive. See Note 14, Subsequent Events
(8) The 422,838 Series A Warrants and the 125,000 Series A-1 Warrants, may be exchanged, at the option of the holder, for Series X Warrants on a four-to-one basis under the terms of their respective warrant agreements. The Series X Warrants are exercisable commencing on the first trading day following October 31, 2018 and may be exercised until April 30, 2024, or earlier upon redemption. Accordingly, the Series X Warrants, if issued, would not be exercisable at June 30, 2017, and as such, to the extent issued, would not be deemed common stock equivalents for purposes of determining diluted weighted average shares outstanding, as they are not exercisable for common stock at such date. As of June 30, 2017, there were no Series X Warrants issued and outstanding. Notwithstanding, the 422,838 Series A Warrants and the 125,000 Series A-1 Warrants issued and outstanding at June 30, 2017, if exchanged, would result in the issuance of a total of 2,191,352 Series X Warrants.</t>
  </si>
  <si>
    <t>The Company, Basis of Presentation, and Going Concern (Details Narrative)</t>
  </si>
  <si>
    <t>Mar. 08, 2017USD ($)$ / sharesshares</t>
  </si>
  <si>
    <t>Jan. 31, 2017USD ($)$ / sharesshares</t>
  </si>
  <si>
    <t>Jan. 26, 2017USD ($)$ / shares</t>
  </si>
  <si>
    <t>Apr. 28, 2016USD ($)$ / sharesshares</t>
  </si>
  <si>
    <t>Jan. 26, 2017USD ($)$ / sharesshares</t>
  </si>
  <si>
    <t>Jun. 30, 2014shares</t>
  </si>
  <si>
    <t>Jun. 30, 2017USD ($)$ / sharesshares</t>
  </si>
  <si>
    <t>Jun. 30, 2016USD ($)</t>
  </si>
  <si>
    <t>Jun. 30, 2017USD ($)Integer$ / sharesshares</t>
  </si>
  <si>
    <t>May 10, 2017shares</t>
  </si>
  <si>
    <t>Jan. 29, 2017$ / shares</t>
  </si>
  <si>
    <t>Jan. 21, 2017shares</t>
  </si>
  <si>
    <t>Dec. 31, 2016USD ($)$ / sharesshares</t>
  </si>
  <si>
    <t>Dec. 31, 2015USD ($)</t>
  </si>
  <si>
    <t>Organization And Plan Of Business Operations [Line Items]</t>
  </si>
  <si>
    <t>Number of operating segments | Integer</t>
  </si>
  <si>
    <t>Number of shares issued | shares</t>
  </si>
  <si>
    <t>Gross proceeds from initial public offering</t>
  </si>
  <si>
    <t>Preferred stock, shares authorized | shares</t>
  </si>
  <si>
    <t>Gross proceeds from issuance of preferred stock units</t>
  </si>
  <si>
    <t>Exercise price | $ / shares</t>
  </si>
  <si>
    <t>Convertible preferred stock par value | $ / shares</t>
  </si>
  <si>
    <t>Net cash used in operating activities</t>
  </si>
  <si>
    <t>Negative working capital</t>
  </si>
  <si>
    <t>July 3, 2017 [Member]</t>
  </si>
  <si>
    <t>Senior secured notes payable</t>
  </si>
  <si>
    <t>Cash net proceeds</t>
  </si>
  <si>
    <t>July 3, 2017 [Member] | Scopia Holdings, LLC [Member] | Securities Purchase Agreement [Member]</t>
  </si>
  <si>
    <t>July 3, 2017 [Member] | Scopia Holdings, LLC [Member] | Securities Purchase Agreement [Member] | Senior Secured Promissory Note [Member]</t>
  </si>
  <si>
    <t>Interest rate</t>
  </si>
  <si>
    <t>15.00%</t>
  </si>
  <si>
    <t>Debt principal amount</t>
  </si>
  <si>
    <t>IPO Warrants [Member]</t>
  </si>
  <si>
    <t>Number of warrants outstanding before ipo | shares</t>
  </si>
  <si>
    <t>Series A Preferred Stock Units [Member] | July 3, 2017 [Member]</t>
  </si>
  <si>
    <t>Offering price per unit | $ / shares</t>
  </si>
  <si>
    <t>Series A-1 Preferred Stock Units [Member]</t>
  </si>
  <si>
    <t>Damages for delays in filing of registration statement or maintaining effectiveness</t>
  </si>
  <si>
    <t>2.00%</t>
  </si>
  <si>
    <t>Series A-1 Preferred Stock Units [Member] | August 4, 2017 [Member]</t>
  </si>
  <si>
    <t>Proceeds from issuance of preferred stock units net of payment of placement agent fees and closing costs</t>
  </si>
  <si>
    <t>Series A-1 Preferred Stock Units [Member] | August 3, 2017 [Member] | Maximum [Member]</t>
  </si>
  <si>
    <t>Stock issued during period, value, new issues</t>
  </si>
  <si>
    <t>Series A-1 Preferred Stock Units [Member] | August 3, 2017 [Member] | Maximum [Member] | Board Of Directors [Member]</t>
  </si>
  <si>
    <t>Series X Warrants [Member]</t>
  </si>
  <si>
    <t>Series X Warrants [Member] | July 3, 2017 [Member] | Senior Secured Promissory Note [Member]</t>
  </si>
  <si>
    <t>Warrants to purchase shares of common stock | shares</t>
  </si>
  <si>
    <t>Series S Warrants [Member] | July 3, 2017 [Member] | Scopia Holdings, LLC [Member]</t>
  </si>
  <si>
    <t>Series S Warrants [Member] | July 3, 2017 [Member] | Scopia Holdings, LLC [Member] | Securities Purchase Agreement [Member] | Senior Secured Promissory Note [Member]</t>
  </si>
  <si>
    <t>Series A-1 Convertible Preferred Stock [Member]</t>
  </si>
  <si>
    <t>Convertible preferred stock, stated value | $ / shares</t>
  </si>
  <si>
    <t>Conversion price | $ / shares</t>
  </si>
  <si>
    <t>Series A-1 Warrants [Member]</t>
  </si>
  <si>
    <t>Series A-1 Warrants [Member] | August 4, 2017 [Member]</t>
  </si>
  <si>
    <t>IPO [Member]</t>
  </si>
  <si>
    <t>Number of common stock offered in one unit | shares</t>
  </si>
  <si>
    <t>Number of warrants offered in one unit | shares</t>
  </si>
  <si>
    <t>Net proceeds from initial public offering net of selling agent discounts and commissions, offering expenses</t>
  </si>
  <si>
    <t>Warrants expire</t>
  </si>
  <si>
    <t>Jan. 29,
		2022</t>
  </si>
  <si>
    <t>Private Placement [Member]</t>
  </si>
  <si>
    <t>Private Placement [Member] | Series A Preferred Stock Units [Member]</t>
  </si>
  <si>
    <t>Private Placement [Member] | Series A-1 Preferred Stock Units [Member] | August 4, 2017 [Member]</t>
  </si>
  <si>
    <t>Summary of Significant Accounting Policies (Details Narrative)</t>
  </si>
  <si>
    <t>Jun. 30, 2017Integer</t>
  </si>
  <si>
    <t>Depreciation method</t>
  </si>
  <si>
    <t>straight-line method</t>
  </si>
  <si>
    <t>Number of operating segments</t>
  </si>
  <si>
    <t>Summary of Significant Accounting Policies (Details)</t>
  </si>
  <si>
    <t>Research and Development Equipment [Member]</t>
  </si>
  <si>
    <t>Accounting Policies [Line Items]</t>
  </si>
  <si>
    <t>Useful lives of equipment</t>
  </si>
  <si>
    <t>5 years</t>
  </si>
  <si>
    <t>Computer Equipment [Member]</t>
  </si>
  <si>
    <t>3 years</t>
  </si>
  <si>
    <t>Financial Instruments - Schedule of Financial Liabilities Measured at Fair Value On a Recurring Basis (Details)</t>
  </si>
  <si>
    <t>Jun. 30, 2017USD ($)</t>
  </si>
  <si>
    <t>Series A Warrants [Member]</t>
  </si>
  <si>
    <t>Fair Value, Option, Qualitative Disclosures Related to Election [Line Items]</t>
  </si>
  <si>
    <t>Derivative Liability [Member]</t>
  </si>
  <si>
    <t>Estimate of Fair Value Measurement [Member]</t>
  </si>
  <si>
    <t>Fair Value, Inputs, Level 1 [Member] | Series A Warrants [Member]</t>
  </si>
  <si>
    <t>Fair Value, Inputs, Level 1 [Member] | Derivative Liability [Member]</t>
  </si>
  <si>
    <t>Fair Value, Inputs, Level 1 [Member] | Estimate of Fair Value Measurement [Member]</t>
  </si>
  <si>
    <t>Fair Value, Inputs, Level 2 [Member] | Series A Warrants [Member]</t>
  </si>
  <si>
    <t>Fair Value, Inputs, Level 2 [Member] | Derivative Liability [Member]</t>
  </si>
  <si>
    <t>Fair Value, Inputs, Level 2 [Member] | Estimate of Fair Value Measurement [Member]</t>
  </si>
  <si>
    <t>Fair Value, Inputs, Level 3 [Member] | Series A Warrants [Member]</t>
  </si>
  <si>
    <t>Fair Value, Inputs, Level 3 [Member] | Derivative Liability [Member]</t>
  </si>
  <si>
    <t>Fair Value, Inputs, Level 3 [Member] | Estimate of Fair Value Measurement [Member]</t>
  </si>
  <si>
    <t>Financial Instruments - Schedule of Series a Convertible Preferred Stock Conversion Option Embedded Derivative and Warrants Liability (Details) - USD ($)</t>
  </si>
  <si>
    <t>Change in fair value</t>
  </si>
  <si>
    <t>Series A Preferred Stock Conversion Option Embedded Derivative [Member]</t>
  </si>
  <si>
    <t>Balance at December 31, 2016</t>
  </si>
  <si>
    <t>Initial fair value on dates of issuance</t>
  </si>
  <si>
    <t>Balance at June 30, 2017</t>
  </si>
  <si>
    <t>Series A Warrant Liability [Member]</t>
  </si>
  <si>
    <t>Prepaid Expenses and Other Current Assets - Schedule of Prepaid Expenses and Other Current Assets (Details) - USD ($)</t>
  </si>
  <si>
    <t>Security deposits</t>
  </si>
  <si>
    <t>Prepaid insurance</t>
  </si>
  <si>
    <t>Advanced payments to suppliers</t>
  </si>
  <si>
    <t>Total prepaid expenses and other current assets</t>
  </si>
  <si>
    <t>Equipment, Net (Details Narrative) - USD ($)</t>
  </si>
  <si>
    <t>Equipment, Net - Schedule of Equipment (Details) - USD ($)</t>
  </si>
  <si>
    <t>Property, Plant and Equipment [Line Items]</t>
  </si>
  <si>
    <t>Total equipment, gross</t>
  </si>
  <si>
    <t>Less: accumulated depreciation</t>
  </si>
  <si>
    <t>Accrued Expenses and Other Current Liabilities (Details Narrative) - USD ($)</t>
  </si>
  <si>
    <t>Dec. 31, 2017</t>
  </si>
  <si>
    <t>Hcfp Strategy Advisors Llc [Member]</t>
  </si>
  <si>
    <t>Accrued Expenses [Line Items]</t>
  </si>
  <si>
    <t>Related parties fees</t>
  </si>
  <si>
    <t>Due to Related Parties</t>
  </si>
  <si>
    <t>Non Executive Officer [Member]</t>
  </si>
  <si>
    <t>Accounts payable, related parties</t>
  </si>
  <si>
    <t>Accrued Expenses and Other Current Liabilities - Schedule of Accrued Expenses and Other Current Liabilities (Details) - USD ($)</t>
  </si>
  <si>
    <t>Accrued bonus</t>
  </si>
  <si>
    <t>Accrued payroll</t>
  </si>
  <si>
    <t>Accrued vacation</t>
  </si>
  <si>
    <t>Accrued board of director fees</t>
  </si>
  <si>
    <t>Accrued professional fees</t>
  </si>
  <si>
    <t>Other</t>
  </si>
  <si>
    <t>Total accrued expenses and other current liabilities</t>
  </si>
  <si>
    <t>Related Party Transactions (Details Narrative) - USD ($)</t>
  </si>
  <si>
    <t>Nov. 01, 2015</t>
  </si>
  <si>
    <t>Apr. 30, 2017</t>
  </si>
  <si>
    <t>Jan. 31, 2017</t>
  </si>
  <si>
    <t>Sep. 30, 2016</t>
  </si>
  <si>
    <t>Oct. 31, 2015</t>
  </si>
  <si>
    <t>Nov. 28, 2016</t>
  </si>
  <si>
    <t>Related Party Transaction [Line Items]</t>
  </si>
  <si>
    <t>Stock options to purchase of common stock shares</t>
  </si>
  <si>
    <t>Exercise price</t>
  </si>
  <si>
    <t>Management Services Agreement [Member] | Hcp Advisors Llc [Member]</t>
  </si>
  <si>
    <t>Term of agreement</t>
  </si>
  <si>
    <t>Fees incurred</t>
  </si>
  <si>
    <t>Monthly fees</t>
  </si>
  <si>
    <t>Management Consulting Agreement [Member] | Hcfp Strategy Advisors Llc [Member]</t>
  </si>
  <si>
    <t>5 months</t>
  </si>
  <si>
    <t>Lease expiration date</t>
  </si>
  <si>
    <t>May 14,
		2017</t>
  </si>
  <si>
    <t>Total fee payments</t>
  </si>
  <si>
    <t>Agreement fee paid upon execution</t>
  </si>
  <si>
    <t>Estimated accrued expense liability</t>
  </si>
  <si>
    <t>Consulting Agreement [Member] | Hcfp Strategy Advisors Llc [Member]</t>
  </si>
  <si>
    <t>Consulting Agreement [Member] | Hcfp Strategy Advisors Llc [Member] | Patrick Glennon [Member]</t>
  </si>
  <si>
    <t>Consulting Agreement [Member] | Swartwood Hesse Inc [Member]</t>
  </si>
  <si>
    <t>Placement Agent Agreement [Member] | Xzerta Trading LLC [Member] | Series A Preferred Stock Units [Member]</t>
  </si>
  <si>
    <t>Percentage of fee incurred</t>
  </si>
  <si>
    <t>7.00%</t>
  </si>
  <si>
    <t>Commitments and Contingencies (Details Narrative) - USD ($)</t>
  </si>
  <si>
    <t>Feb. 01, 2016</t>
  </si>
  <si>
    <t>May 01, 2015</t>
  </si>
  <si>
    <t>Nov. 01, 2014</t>
  </si>
  <si>
    <t>Mar. 20, 2017</t>
  </si>
  <si>
    <t>Jul. 01, 2016</t>
  </si>
  <si>
    <t>Apr. 28, 2016</t>
  </si>
  <si>
    <t>Number of options granted</t>
  </si>
  <si>
    <t>Exercise price per share</t>
  </si>
  <si>
    <t>Lease Agreement [Member]</t>
  </si>
  <si>
    <t>Term of lease</t>
  </si>
  <si>
    <t>6 months</t>
  </si>
  <si>
    <t>Rent expense</t>
  </si>
  <si>
    <t>Additional rental rate per month</t>
  </si>
  <si>
    <t>Reduction of monthly lease payment</t>
  </si>
  <si>
    <t>Percentage of increase in monthly rent</t>
  </si>
  <si>
    <t>5.00%</t>
  </si>
  <si>
    <t>August 1, 2017 [Member] | Lease Agreement [Member]</t>
  </si>
  <si>
    <t>For Period July 1, 2017 to June 30, 2018 [Member] | Lease Agreement [Member]</t>
  </si>
  <si>
    <t>Future minimum lease payments</t>
  </si>
  <si>
    <t>Employment Agreement [Member] | Chief Executive Officer [Member]</t>
  </si>
  <si>
    <t>Base salary</t>
  </si>
  <si>
    <t>Employment Agreement [Member] | Chief Financial Officer [Member]</t>
  </si>
  <si>
    <t>2 years</t>
  </si>
  <si>
    <t>Percentage of bonus</t>
  </si>
  <si>
    <t>50.00%</t>
  </si>
  <si>
    <t>Amount of reimbursement per month</t>
  </si>
  <si>
    <t>Employment Agreement [Member] | Chief Medical Officer [Member]</t>
  </si>
  <si>
    <t>Initial bonus</t>
  </si>
  <si>
    <t>Senior Secured Notes Payable Financing Agreement [Member] | Chief Executive Officer [Member] | July 3, 2017 [Member]</t>
  </si>
  <si>
    <t>Payment of reduced salary</t>
  </si>
  <si>
    <t>Research And Development Facility [Member]</t>
  </si>
  <si>
    <t>Agreement Related to Intellectual Property Right (Details Narrative) - USD ($)</t>
  </si>
  <si>
    <t>Nov. 02, 2016</t>
  </si>
  <si>
    <t>Tufts Patent License Agreement [Member]</t>
  </si>
  <si>
    <t>Upfront non refundable fee</t>
  </si>
  <si>
    <t>Expenses related to patent fee reimbursement</t>
  </si>
  <si>
    <t>Stock Based Compensation (Details Narrative) - USD ($)</t>
  </si>
  <si>
    <t>Mar. 31, 2017</t>
  </si>
  <si>
    <t>Nov. 30, 2016</t>
  </si>
  <si>
    <t>Stock options which are forfieted</t>
  </si>
  <si>
    <t>Stock-based compensation expense</t>
  </si>
  <si>
    <t>Number of stock option vested</t>
  </si>
  <si>
    <t>Employee Stock Option [Member]</t>
  </si>
  <si>
    <t>Expected dividend yield</t>
  </si>
  <si>
    <t>0.00%</t>
  </si>
  <si>
    <t>Non Employee Stock Option [Member]</t>
  </si>
  <si>
    <t>2014 Long Term Incentive Equity Plan [Member]</t>
  </si>
  <si>
    <t>Number of common stock authorized</t>
  </si>
  <si>
    <t>Stock option granted outside stock plan</t>
  </si>
  <si>
    <t>Shares of common stock available for grant of stock options</t>
  </si>
  <si>
    <t>Contractual term of stock options</t>
  </si>
  <si>
    <t>10 years</t>
  </si>
  <si>
    <t>Weighted average remaining contractual term of stock options outstanding</t>
  </si>
  <si>
    <t>8 years 29 days</t>
  </si>
  <si>
    <t>Weighted average remaining contractual term of stock options vested and exercisable</t>
  </si>
  <si>
    <t>8 years 15 days</t>
  </si>
  <si>
    <t>Total unrecognized compensation cost related to stock options</t>
  </si>
  <si>
    <t>Period for recognition of unrecognized compensation cost</t>
  </si>
  <si>
    <t>1 year 10 months 25 days</t>
  </si>
  <si>
    <t>2014 Long Term Incentive Equity Plan [Member] | Non Employee Stock Option [Member]</t>
  </si>
  <si>
    <t>Fair value of stock options granted</t>
  </si>
  <si>
    <t>2014 Long Term Incentive Equity Plan [Member] | General and Administrative Expense [Member]</t>
  </si>
  <si>
    <t>2014 Long Term Incentive Equity Plan [Member] | IPO [Member]</t>
  </si>
  <si>
    <t>2014 Long Term Incentive Equity Plan [Member] | July 2017 [Member]</t>
  </si>
  <si>
    <t>Vesting portion of stock options</t>
  </si>
  <si>
    <t>Quarterly basis</t>
  </si>
  <si>
    <t>2014 Long Term Incentive Equity Plan [Member] | Chief Financial Officer [Member]</t>
  </si>
  <si>
    <t>2014 Long Term Incentive Equity Plan [Member] | Members Of Medical Advisory Board [Member]</t>
  </si>
  <si>
    <t>2014 Long Term Incentive Equity Plan [Member] | Members Of Board Of Directors [Member]</t>
  </si>
  <si>
    <t>2014 Long Term Incentive Equity Plan [Member] | Members Of Board Of Directors [Member] | August 2017 [Member]</t>
  </si>
  <si>
    <t>2014 Long Term Incentive Equity Plan [Member] | Management [Member]</t>
  </si>
  <si>
    <t>2014 Long Term Incentive Equity Plan [Member] | New Member Of Medical Advisory Board [Member]</t>
  </si>
  <si>
    <t>2014 Long Term Incentive Equity Plan [Member] | Consultant [Member]</t>
  </si>
  <si>
    <t>2014 Long Term Incentive Equity Plan [Member] | Board Of Directors [Member] | Employee Stock Option [Member]</t>
  </si>
  <si>
    <t>Stock Based Compensation - Schedule of Summarizes Information About Stock Options (Details)</t>
  </si>
  <si>
    <t>Number of Stock Options Outstanding Shares, Beginning Balance | shares</t>
  </si>
  <si>
    <t>Number of Stock Options, Granted | shares</t>
  </si>
  <si>
    <t>Number of Stock Option, Exercised | shares</t>
  </si>
  <si>
    <t>Number of Stock Option, Forfeited | shares</t>
  </si>
  <si>
    <t>Number of Stock Options Outstanding Shares, Ending Balance | shares</t>
  </si>
  <si>
    <t>Number of Stock Options Vested and exercisable | shares</t>
  </si>
  <si>
    <t>Number of Stock Options Vested or expected to vest | shares</t>
  </si>
  <si>
    <t>Weighted-Average Exercise Price, Beginning | $ / shares</t>
  </si>
  <si>
    <t>Weighted-Average Exercise Price, Granted | $ / shares</t>
  </si>
  <si>
    <t>Weighted-Average Exercise Price, Exercised | $ / shares</t>
  </si>
  <si>
    <t>Weighted-Average Exercise Price, Forfeited | $ / shares</t>
  </si>
  <si>
    <t>Weighted-Average Exercise Price, Ending Balance | $ / shares</t>
  </si>
  <si>
    <t>Weighted-Average Exercise Price, Vested and exercisable | $ / shares</t>
  </si>
  <si>
    <t>Weighted-Average Exercise Price, Vested or expected to vest | $ / shares</t>
  </si>
  <si>
    <t>Aggregate Intrinsic Value Outstanding | $</t>
  </si>
  <si>
    <t>Aggregate Intrinsic Value Vested and exercisable | $</t>
  </si>
  <si>
    <t>Stock Based Compensation - Schedule of Stock - Based Compensation Awards Granted (Details) - USD ($)</t>
  </si>
  <si>
    <t>Total stock-based compensation</t>
  </si>
  <si>
    <t>General and Administrative Expense [Member]</t>
  </si>
  <si>
    <t>Research and Development Expense [Member]</t>
  </si>
  <si>
    <t>Stock Based Compensation - Schedule of Fair Values of Stock Options Granted Using Black-scholes Valuation Model Assumptions (Details)</t>
  </si>
  <si>
    <t>Risk-free interest rate</t>
  </si>
  <si>
    <t>2.12%</t>
  </si>
  <si>
    <t>1.40%</t>
  </si>
  <si>
    <t>Expected term of stock options (in years)</t>
  </si>
  <si>
    <t>5 years 9 months 18 days</t>
  </si>
  <si>
    <t>Expected stock price volatility</t>
  </si>
  <si>
    <t>2.17%</t>
  </si>
  <si>
    <t>1.49%</t>
  </si>
  <si>
    <t>9 years 2 months 12 days</t>
  </si>
  <si>
    <t>9 years 9 months 18 days</t>
  </si>
  <si>
    <t>60.00%</t>
  </si>
  <si>
    <t>Series A Convertible Preferred Stock, Stockholders’ Deficit, and Warrants (Details Narrative)</t>
  </si>
  <si>
    <t>Feb. 03, 2017shares</t>
  </si>
  <si>
    <t>Apr. 28, 2016USD ($)Integer$ / sharesshares</t>
  </si>
  <si>
    <t>Mar. 31, 2017USD ($)shares</t>
  </si>
  <si>
    <t>Dec. 31, 2016$ / sharesshares</t>
  </si>
  <si>
    <t>Nov. 30, 2016shares</t>
  </si>
  <si>
    <t>Sep. 30, 2015USD ($)shares</t>
  </si>
  <si>
    <t>Nov. 30, 2014USD ($)shares</t>
  </si>
  <si>
    <t>Jul. 31, 2014USD ($)shares</t>
  </si>
  <si>
    <t>Jun. 30, 2014USD ($)shares</t>
  </si>
  <si>
    <t>Apr. 28, 2017$ / sharesshares</t>
  </si>
  <si>
    <t>Preferred stock par value | $ / shares</t>
  </si>
  <si>
    <t>Series A convertible preferred stock, shares issued</t>
  </si>
  <si>
    <t>Series A convertible preferred stock, shares outstanding</t>
  </si>
  <si>
    <t>Gross proceeds from issuance of preferred stock units | $</t>
  </si>
  <si>
    <t>Exercise price of warrants | $ / shares</t>
  </si>
  <si>
    <t>Payments of stock issuance costs | $</t>
  </si>
  <si>
    <t>Preferred stock offering cost | $</t>
  </si>
  <si>
    <t>Loss on issuance of preffered stock | $</t>
  </si>
  <si>
    <t>Common stock, par value per share | $ / shares</t>
  </si>
  <si>
    <t>Number of securities called by warrants or rights</t>
  </si>
  <si>
    <t>Number of shares issued</t>
  </si>
  <si>
    <t>Number of warrant returned to company</t>
  </si>
  <si>
    <t>Number of warrant excercised</t>
  </si>
  <si>
    <t>Gross proceeds from issuance initial public offering | $</t>
  </si>
  <si>
    <t>Founders Warrants [Member]</t>
  </si>
  <si>
    <t>Proceeds from warrant exercises | $</t>
  </si>
  <si>
    <t>July 3, 2017 [Member] | Series S Warrants [Member] | Senior Secured Notes [Member]</t>
  </si>
  <si>
    <t>Notes payable | $</t>
  </si>
  <si>
    <t>August 4, 2017 [Member] | Upon Issuance of Series A-1 Preferred Stock Units [Member]</t>
  </si>
  <si>
    <t>Series A Preferred Stock [Member]</t>
  </si>
  <si>
    <t>Initial conversion price per share | $ / shares</t>
  </si>
  <si>
    <t>Preferred stock stated value per share | $ / shares</t>
  </si>
  <si>
    <t>Dividend rate of preferred stock</t>
  </si>
  <si>
    <t>8.00%</t>
  </si>
  <si>
    <t>Preferred stock dividend amount | $</t>
  </si>
  <si>
    <t>Shares issued for dividend payments</t>
  </si>
  <si>
    <t>Preferred stock carrying value | $</t>
  </si>
  <si>
    <t>Series A Preferred Stock [Member] | July 3, 2017 [Member] | Series S Warrants [Member]</t>
  </si>
  <si>
    <t>Series A Preferred Stock [Member] | August 4, 2017 [Member] | Upon Issuance of Series A-1 Preferred Stock Units [Member]</t>
  </si>
  <si>
    <t>Shares issued, price per share | $ / shares</t>
  </si>
  <si>
    <t>Common stock stated value per share | $ / shares</t>
  </si>
  <si>
    <t>Series A Warrants [Member] | July 3, 2017 [Member] | Upon Issuance of Series A-1 Preferred Stock Units [Member]</t>
  </si>
  <si>
    <t>Series A Warrants [Member] | August 4, 2017 [Member] | Upon Issuance of Series A-1 Preferred Stock Units [Member]</t>
  </si>
  <si>
    <t>Number of outstanding warrants</t>
  </si>
  <si>
    <t>Series X Warrants [Member] | April 30, 2024 [Member]</t>
  </si>
  <si>
    <t>Warrants expiration date</t>
  </si>
  <si>
    <t>Through April 30, 2024</t>
  </si>
  <si>
    <t>Redemption price per share for outstanding warrants | $ / shares</t>
  </si>
  <si>
    <t>Minimum weighted average price per share required for excercise | $ / shares</t>
  </si>
  <si>
    <t>Minimum days prior written notice for redemption</t>
  </si>
  <si>
    <t>3 days</t>
  </si>
  <si>
    <t>Private Placement [Member] | July 3, 2017 [Member]</t>
  </si>
  <si>
    <t>Private Placement [Member] | Series A-1 Convertible Preferred Stock [Member] | August 4, 2017 [Member]</t>
  </si>
  <si>
    <t>Private Placement [Member] | Series A Preferred Stock [Member] | Board Of Directors [Member]</t>
  </si>
  <si>
    <t>Gross, proceeds from issuance of private placement | $</t>
  </si>
  <si>
    <t>Net, proceeds from issuance of private placement | $</t>
  </si>
  <si>
    <t>Private Placement [Member] | Series A Convertible Preferred Stock [Member]</t>
  </si>
  <si>
    <t>Private Placement [Member] | Series A Warrants [Member]</t>
  </si>
  <si>
    <t>Series A Preferred Stock Units Private Placement [Member]</t>
  </si>
  <si>
    <t>Aggregate fair value preferred stock | $</t>
  </si>
  <si>
    <t>Private Placement 1 [Member]</t>
  </si>
  <si>
    <t>Number of common stock and warrant offered in one unit</t>
  </si>
  <si>
    <t>Private Placement 1 [Member] | Initial Investors [Member]</t>
  </si>
  <si>
    <t>Private Placement 2 [Member]</t>
  </si>
  <si>
    <t>Net proceeds from initial public offering net of selling agent discounts and commissions, offering expenses | $</t>
  </si>
  <si>
    <t>Private Placement Warrants [Member]</t>
  </si>
  <si>
    <t>Estimated fair value of common stock | $ / shares</t>
  </si>
  <si>
    <t>IPO Warrant [Member]</t>
  </si>
  <si>
    <t>Number of units issued | Integer</t>
  </si>
  <si>
    <t xml:space="preserve">expire on January 29, 2022 </t>
  </si>
  <si>
    <t>IPO Warrant [Member] | Chief Executive Officer [Member]</t>
  </si>
  <si>
    <t>Unit Purchase Options [Member]</t>
  </si>
  <si>
    <t>Unit Purchase Options [Member] | Selling Agents [Member]</t>
  </si>
  <si>
    <t>Remaining contractual term</t>
  </si>
  <si>
    <t>4 years 7 months 6 days</t>
  </si>
  <si>
    <t>Expected volatility</t>
  </si>
  <si>
    <t>Risk free rate</t>
  </si>
  <si>
    <t>1.28%</t>
  </si>
  <si>
    <t>Dividend yield</t>
  </si>
  <si>
    <t>Convertible Preferred Stock, Stockholders' Deficit, and Warrants - Schedule of Preferred Stock Units Private Placement (Details) - USD ($)</t>
  </si>
  <si>
    <t>Series A Preferred Stock Units issuance gross proceeds</t>
  </si>
  <si>
    <t>Less: Series A Warrants initial fair value</t>
  </si>
  <si>
    <t>Less: Series A Convertible Preferred Stock conversion option embedded derivative liability initial fair value</t>
  </si>
  <si>
    <t>Excess of initial fair value over gross proceeds</t>
  </si>
  <si>
    <t>Offering costs related to issuance of Series A Preferred Stock Units</t>
  </si>
  <si>
    <t>Loss on issuance of Series A Preferred Stock Units</t>
  </si>
  <si>
    <t>Convertible Preferred Stock, Stockholders' Deficit, and Warrants - Schedule of Estimated Fair Values for Series A Preferred Stock (Details) - USD ($)</t>
  </si>
  <si>
    <t>Series A Convertible Preferred Stock outstanding</t>
  </si>
  <si>
    <t>Series A Convertible Preferred Stock</t>
  </si>
  <si>
    <t>Fair value per conversion option</t>
  </si>
  <si>
    <t>Calculated aggregate fair value</t>
  </si>
  <si>
    <t>Value of common stock</t>
  </si>
  <si>
    <t>Expected term (years)</t>
  </si>
  <si>
    <t>6 years 9 months 18 days</t>
  </si>
  <si>
    <t>Volatility</t>
  </si>
  <si>
    <t>49.00%</t>
  </si>
  <si>
    <t>2.10%</t>
  </si>
  <si>
    <t>Series A Convertible Preferred Stock | Weighted Average [Member]</t>
  </si>
  <si>
    <t>7 years 2 months 12 days</t>
  </si>
  <si>
    <t>47.00%</t>
  </si>
  <si>
    <t>2.30%</t>
  </si>
  <si>
    <t>Convertible Preferred Stock, Stockholders' Deficit, and Warrants - Schedule of Outstanding Warrants to Purchase Common Stock (Details) - $ / shares</t>
  </si>
  <si>
    <t>Warrants exercisable</t>
  </si>
  <si>
    <t>Expiration Date</t>
  </si>
  <si>
    <t>Convertible Preferred Stock, Stockholders' Deficit, and Warrants - Schedule of Estimated Fair Values for Equity Classified Warrants IPO Warrants (Details) - USD ($)</t>
  </si>
  <si>
    <t>Series A Warrants outstanding</t>
  </si>
  <si>
    <t>Fair value per warrant</t>
  </si>
  <si>
    <t>6 years 10 months 3 days</t>
  </si>
  <si>
    <t>Series A Warrants [Member] | Weighted Average [Member]</t>
  </si>
  <si>
    <t>Loss Per Share (Detail Narrative) - USD ($)</t>
  </si>
  <si>
    <t>1 Months Ended</t>
  </si>
  <si>
    <t>Jun. 30, 2014</t>
  </si>
  <si>
    <t>Series A Convertible Preferred stock, shares issued</t>
  </si>
  <si>
    <t>Number of warrant issued</t>
  </si>
  <si>
    <t>Warrants to purchase shares of common stock</t>
  </si>
  <si>
    <t>July 3, 2017 [Member] | Series X Warrants [Member] | Senior Secured Promissory Note [Member]</t>
  </si>
  <si>
    <t>Preferred stock dividend amount</t>
  </si>
  <si>
    <t>Conversion price per share</t>
  </si>
  <si>
    <t>Series A-1 Convertible Preferred Stock [Member] | Private Placement [Member]</t>
  </si>
  <si>
    <t>Conversion stock issued</t>
  </si>
  <si>
    <t>Series A-1 Convertible Preferred Stock [Member] | Private Placement [Member] | August 4, 2017 [Member]</t>
  </si>
  <si>
    <t>Loss Per Share - Schedule of Comparison of Basic and Fully Diluted Net Loss Per Share (Details) - USD ($)</t>
  </si>
  <si>
    <t>Net loss - as reported</t>
  </si>
  <si>
    <t>Series A Convertible Preferred Stock dividends Undeclared and accumulated dividends</t>
  </si>
  <si>
    <t>Series A-1 Convertible Preferred Stock undeclared and accumulated dividends</t>
  </si>
  <si>
    <t>Weighted-average common shares outstanding</t>
  </si>
  <si>
    <t>[4]</t>
  </si>
  <si>
    <t>The Series A-1 Convertible Preferred Stock provides for dividends at an 8% annual rate, compounded quarterly, accumulate, and are payable in arrears upon being declared by our Board of Directors. The Series A-1 Convertible Preferred Stock dividends from April 1, 2017 through April 1, 2021 are payable-in-kind (“PIK”) in additional shares of Series A-1 Convertible Preferred Stock. The dividends may be settled, after October 1, 2021, at the option of the Company, through any combination of the issuance of additional Series A-1 Convertible Preferred Stock, common shares, and /or cash payment. The Series A-1 Convertible Preferred Stock was issued on August 4, 2017, upon the closing of the Series A-1 Preferred Stock Units private placement, and therefore, the Series A-1 Convertible Preferred Stock initial quarterly dividend will be earned on October 1, 2017. See Note 14, Subsequent Events, for a discussion of the Series A-1 Preferred Stock Units private placement transaction.</t>
  </si>
  <si>
    <t>Loss Per Share - Schedule of Antidilutive Securities Excluded from Computation of Diluted Earnings Per Share (Details) - shares</t>
  </si>
  <si>
    <t>Antidilutive Securities Excluded from Computation of Earnings Per Share [Line Items]</t>
  </si>
  <si>
    <t>Antidilutive securities excluded from computation of diluted weighted shares outstanding</t>
  </si>
  <si>
    <t>Unit Purchase Options as to Shares of Common Stock [Member]</t>
  </si>
  <si>
    <t>Unit Purchase Options as to Shares Underlying Warrants [Member]</t>
  </si>
  <si>
    <t>Series S Warrants [Member]</t>
  </si>
  <si>
    <t>The 422,838 shares of Series A Convertible Preferred Stock would result in 422,838 shares of common stock if-converted by dividing the $6.00 stated value by the initial $6.00 per share conversion price at June 30, 2017; or 508,422 shares of common stock if-converted by dividing the $6.00 stated value by the $4.99 per share adjusted conversion price on August 4, 2017, upon the closing of the Series A-1 Preferred Stock Units private placement.</t>
  </si>
  <si>
    <t>The Series A-1 Preferred Stock Units private placement closing on August 4, 2017 resulted in the issuance of 125,000 shares of Series A-1 Convertible Preferred Stock and the same number of Series A-1 Warrants. While the shares of Series A-1 Convertible Preferred Stock are convertible into, and the Series A-1 Warrants are exercisable for, shares of common stock, if they had been outstanding at June 30, 2017, they would have been excluded from the computation of diluted weighted average shares outstanding, as their inclusion would be anti-dilutive. See Note 14, Subsequent Events, for a discussion of the Series A-1 Preferred Stock Units private placement transaction.</t>
  </si>
  <si>
    <t>On July 3, 2017, 2,660,000 Series S Warrants were issued in connection with the $5.0 million Senior Secured Notes Payable. While the Series S Warrants are exercisable for shares of common stock, if they had been outstanding at June 30, 2017, they would have been excluded from the computation of diluted weighted average shares outstanding, as their inclusion would be anti-dilutive. See Note 14, Subsequent Events, for a discussion of the July 3, 2017 issuance the $5.0 million Senior Secured Promissory Notes and Series S Warrants.</t>
  </si>
  <si>
    <t>The 422,838 Series A Warrants and the 125,000 Series A-1 Warrants, may be exchanged, at the option of the holder, for Series X Warrants on a four-to-one basis under the terms of their respective warrant agreements. The Series X Warrants are exercisable commencing on the first trading day following October 31, 2018 and may be exercised until April 30, 2024, or earlier upon redemption. Accordingly, the Series X Warrants, if issued, would not be exercisable at June 30, 2017, and as such, to the extent issued, would not be deemed common stock equivalents for purposes of determining diluted weighted average shares outstanding, as they are not exercisable for common stock at such date. As of June 30, 2017, there were no Series X Warrants issued and outstanding. Notwithstanding, the 422,838 Series A Warrants and the 125,000. Series A-1 Warrants issued and outstanding at June 30, 2017, if exchanged, would result in the issuance of a total of 2,191,352 Series X Warrants.</t>
  </si>
  <si>
    <t>Subsequent Events (Details Narrative) - USD ($)</t>
  </si>
  <si>
    <t>Aug. 04, 2017</t>
  </si>
  <si>
    <t>Aug. 03, 2017</t>
  </si>
  <si>
    <t>Jul. 03, 2017</t>
  </si>
  <si>
    <t>Jan. 29, 2017</t>
  </si>
  <si>
    <t>Jan. 26, 2017</t>
  </si>
  <si>
    <t>Subsequent Event [Line Items]</t>
  </si>
  <si>
    <t>Warrant exercise price per share</t>
  </si>
  <si>
    <t>Convertible preferred stock par value</t>
  </si>
  <si>
    <t>Dividend annual rate percentage</t>
  </si>
  <si>
    <t>Units price per unit</t>
  </si>
  <si>
    <t>Private Placement [Member] | Series A-1 Convertible Preferred Stock [Member]</t>
  </si>
  <si>
    <t>Subsequent Event [Member] | Series A-1 Preferred Stock Units [Member] | Maximum [Member]</t>
  </si>
  <si>
    <t>Subsequent Event [Member] | Series A-1 Convertible Preferred Stock [Member]</t>
  </si>
  <si>
    <t>Convertible preferred stock, stated value</t>
  </si>
  <si>
    <t>Subsequent Event [Member] | Series A-1 Warrants [Member]</t>
  </si>
  <si>
    <t>Warrant expiry date</t>
  </si>
  <si>
    <t>Apr. 30,
		2024</t>
  </si>
  <si>
    <t>Subsequent Event [Member] | Series X Warrants [Member]</t>
  </si>
  <si>
    <t>Subsequent Event [Member] | PortIO Product [Member]</t>
  </si>
  <si>
    <t>Sale of stock amount</t>
  </si>
  <si>
    <t>Payment of a reduced salary</t>
  </si>
  <si>
    <t>Subsequent Event [Member] | Private Placement [Member] | Series A-1 Preferred Stock Units [Member]</t>
  </si>
  <si>
    <t>Number of shares issued value</t>
  </si>
  <si>
    <t>Jun. 30,
		2032</t>
  </si>
  <si>
    <t>Subsequent Event [Member] | Senior Secured Promissory Note [Member]</t>
  </si>
  <si>
    <t>Debt maturity date</t>
  </si>
  <si>
    <t>Jun. 30,
		2019</t>
  </si>
  <si>
    <t>Subsequent Event [Member] | Senior Secured Promissory Note [Member] | Note on Any Payment Date [Member]</t>
  </si>
  <si>
    <t>Subsequent Event [Member] | Securities Purchase Agreement [Member] | Series A-1 Preferred Stock Units [Member] | Maximum [Member]</t>
  </si>
  <si>
    <t>Subsequent Event [Member] | Notes Securities Purchase Agreement [Member]</t>
  </si>
  <si>
    <t>Outstanding notes percentage</t>
  </si>
  <si>
    <t>Subsequent Event [Member] | Scopia Holdings, LLC [Member]</t>
  </si>
  <si>
    <t>Subsequent Event [Member] | Scopia Holdings, LLC [Member] | Securities Purchase Agreement [Member]</t>
  </si>
  <si>
    <t>Subsequent Event [Member] | Scopia Holdings, LLC [Member] | Securities Purchase Agreement [Member] | Senior Secured Promissory Note [Member]</t>
  </si>
  <si>
    <t>Subsequent Event [Member] | Scopia Holdings, LLC [Member] | Securities Purchase Agreement [Member] | Senior Secured Promissory Note [Member] | Series X Warrants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_);(#,##0.000)" numFmtId="167"/>
    <numFmt formatCode="_(&quot;January &quot;#,##0_);_(&quot;January &quot;(#,##0)" numFmtId="168"/>
    <numFmt formatCode="_(&quot;April &quot;#,##0_);_(&quot;April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43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3331211</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2052</v>
      </c>
      <c r="C3" s="7" t="n">
        <v>585680</v>
      </c>
    </row>
    <row r="4" spans="1:3">
      <c r="A4" s="4" t="s">
        <v>28</v>
      </c>
      <c r="B4" s="5" t="n">
        <v>124632</v>
      </c>
      <c r="C4" s="5" t="n">
        <v>155490</v>
      </c>
    </row>
    <row r="5" spans="1:3">
      <c r="A5" s="4" t="s">
        <v>29</v>
      </c>
      <c r="B5" s="5" t="n">
        <v>206684</v>
      </c>
      <c r="C5" s="5" t="n">
        <v>741170</v>
      </c>
    </row>
    <row r="6" spans="1:3">
      <c r="A6" s="4" t="s">
        <v>30</v>
      </c>
      <c r="B6" s="5" t="n">
        <v>19796</v>
      </c>
      <c r="C6" s="5" t="n">
        <v>18000</v>
      </c>
    </row>
    <row r="7" spans="1:3">
      <c r="A7" s="4" t="s">
        <v>31</v>
      </c>
      <c r="B7" s="4" t="s">
        <v>32</v>
      </c>
      <c r="C7" s="5" t="n">
        <v>111249</v>
      </c>
    </row>
    <row r="8" spans="1:3">
      <c r="A8" s="4" t="s">
        <v>33</v>
      </c>
      <c r="B8" s="5" t="n">
        <v>226480</v>
      </c>
      <c r="C8" s="5" t="n">
        <v>870419</v>
      </c>
    </row>
    <row r="9" spans="1:3">
      <c r="A9" s="3" t="s">
        <v>34</v>
      </c>
    </row>
    <row r="10" spans="1:3">
      <c r="A10" s="4" t="s">
        <v>35</v>
      </c>
      <c r="B10" s="5" t="n">
        <v>1652489</v>
      </c>
      <c r="C10" s="5" t="n">
        <v>949413</v>
      </c>
    </row>
    <row r="11" spans="1:3">
      <c r="A11" s="4" t="s">
        <v>36</v>
      </c>
      <c r="B11" s="5" t="n">
        <v>393391</v>
      </c>
      <c r="C11" s="5" t="n">
        <v>240073</v>
      </c>
    </row>
    <row r="12" spans="1:3">
      <c r="A12" s="4" t="s">
        <v>37</v>
      </c>
      <c r="B12" s="5" t="n">
        <v>2515886</v>
      </c>
      <c r="C12" s="4" t="s">
        <v>32</v>
      </c>
    </row>
    <row r="13" spans="1:3">
      <c r="A13" s="4" t="s">
        <v>38</v>
      </c>
      <c r="B13" s="5" t="n">
        <v>714596</v>
      </c>
      <c r="C13" s="4" t="s">
        <v>32</v>
      </c>
    </row>
    <row r="14" spans="1:3">
      <c r="A14" s="4" t="s">
        <v>39</v>
      </c>
      <c r="B14" s="5" t="n">
        <v>5276362</v>
      </c>
      <c r="C14" s="5" t="n">
        <v>1189486</v>
      </c>
    </row>
    <row r="15" spans="1:3">
      <c r="A15" s="4" t="s">
        <v>40</v>
      </c>
      <c r="B15" s="4" t="s">
        <v>32</v>
      </c>
      <c r="C15" s="4" t="s">
        <v>32</v>
      </c>
    </row>
    <row r="16" spans="1:3">
      <c r="A16" s="3" t="s">
        <v>41</v>
      </c>
    </row>
    <row r="17" spans="1:3">
      <c r="A17" s="4" t="s">
        <v>42</v>
      </c>
      <c r="B17" s="5" t="n">
        <v>13331</v>
      </c>
      <c r="C17" s="5" t="n">
        <v>13331</v>
      </c>
    </row>
    <row r="18" spans="1:3">
      <c r="A18" s="4" t="s">
        <v>43</v>
      </c>
      <c r="B18" s="5" t="n">
        <v>7898417</v>
      </c>
      <c r="C18" s="5" t="n">
        <v>7369437</v>
      </c>
    </row>
    <row r="19" spans="1:3">
      <c r="A19" s="4" t="s">
        <v>44</v>
      </c>
      <c r="B19" s="5" t="n">
        <v>-12961630</v>
      </c>
      <c r="C19" s="5" t="n">
        <v>-7701835</v>
      </c>
    </row>
    <row r="20" spans="1:3">
      <c r="A20" s="4" t="s">
        <v>45</v>
      </c>
      <c r="B20" s="5" t="n">
        <v>-5049882</v>
      </c>
      <c r="C20" s="5" t="n">
        <v>-319067</v>
      </c>
    </row>
    <row r="21" spans="1:3">
      <c r="A21" s="4" t="s">
        <v>46</v>
      </c>
      <c r="B21" s="7" t="n">
        <v>226480</v>
      </c>
      <c r="C21" s="7" t="n">
        <v>8704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26</v>
      </c>
    </row>
    <row r="4" spans="1:2">
      <c r="A4" s="4" t="s">
        <v>165</v>
      </c>
      <c r="B4" s="4" t="s">
        <v>166</v>
      </c>
    </row>
    <row r="5" spans="1:2">
      <c r="A5" s="4" t="s">
        <v>167</v>
      </c>
      <c r="B5" s="4" t="s">
        <v>168</v>
      </c>
    </row>
    <row r="6" spans="1:2">
      <c r="A6" s="4" t="s">
        <v>27</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182</v>
      </c>
      <c r="B13" s="4" t="s">
        <v>183</v>
      </c>
    </row>
    <row r="14" spans="1:2">
      <c r="A14" s="4" t="s">
        <v>184</v>
      </c>
      <c r="B14" s="4" t="s">
        <v>185</v>
      </c>
    </row>
    <row r="15" spans="1:2">
      <c r="A15" s="4" t="s">
        <v>140</v>
      </c>
      <c r="B15" s="4" t="s">
        <v>186</v>
      </c>
    </row>
    <row r="16" spans="1:2">
      <c r="A16" s="4" t="s">
        <v>187</v>
      </c>
      <c r="B16" s="4" t="s">
        <v>188</v>
      </c>
    </row>
    <row r="17" spans="1:2">
      <c r="A17" s="4" t="s">
        <v>189</v>
      </c>
      <c r="B17" s="4" t="s">
        <v>190</v>
      </c>
    </row>
    <row r="18" spans="1:2">
      <c r="A18" s="4" t="s">
        <v>191</v>
      </c>
      <c r="B18" s="4" t="s">
        <v>192</v>
      </c>
    </row>
    <row r="19" spans="1:2">
      <c r="A19" s="4" t="s">
        <v>193</v>
      </c>
      <c r="B19"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26</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29</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32</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135</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9</v>
      </c>
      <c r="B1" s="2" t="s">
        <v>1</v>
      </c>
    </row>
    <row r="2" spans="1:2">
      <c r="B2" s="2" t="s">
        <v>2</v>
      </c>
    </row>
    <row r="3" spans="1:2">
      <c r="A3" s="3" t="s">
        <v>138</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218</v>
      </c>
    </row>
    <row r="7" spans="1:2">
      <c r="A7" s="3" t="s">
        <v>213</v>
      </c>
    </row>
    <row r="8" spans="1:2">
      <c r="A8" s="4" t="s">
        <v>219</v>
      </c>
      <c r="B8" s="4" t="s">
        <v>220</v>
      </c>
    </row>
    <row r="9" spans="1:2">
      <c r="A9" s="4" t="s">
        <v>221</v>
      </c>
    </row>
    <row r="10" spans="1:2">
      <c r="A10" s="3" t="s">
        <v>213</v>
      </c>
    </row>
    <row r="11" spans="1:2">
      <c r="A11" s="4" t="s">
        <v>219</v>
      </c>
      <c r="B11"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56</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59</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v>
      </c>
      <c r="B1" s="2" t="s">
        <v>2</v>
      </c>
      <c r="C1" s="2" t="s">
        <v>25</v>
      </c>
    </row>
    <row r="2" spans="1:3">
      <c r="A2" s="3" t="s">
        <v>48</v>
      </c>
    </row>
    <row r="3" spans="1:3">
      <c r="A3" s="4" t="s">
        <v>49</v>
      </c>
      <c r="B3" s="8" t="n">
        <v>0.001</v>
      </c>
      <c r="C3" s="8" t="n">
        <v>0.001</v>
      </c>
    </row>
    <row r="4" spans="1:3">
      <c r="A4" s="4" t="s">
        <v>50</v>
      </c>
      <c r="B4" s="5" t="n">
        <v>20000000</v>
      </c>
      <c r="C4" s="5" t="n">
        <v>20000000</v>
      </c>
    </row>
    <row r="5" spans="1:3">
      <c r="A5" s="4" t="s">
        <v>51</v>
      </c>
      <c r="B5" s="5" t="n">
        <v>422838</v>
      </c>
      <c r="C5" s="5" t="n">
        <v>0</v>
      </c>
    </row>
    <row r="6" spans="1:3">
      <c r="A6" s="4" t="s">
        <v>52</v>
      </c>
      <c r="B6" s="5" t="n">
        <v>422838</v>
      </c>
      <c r="C6" s="5" t="n">
        <v>0</v>
      </c>
    </row>
    <row r="7" spans="1:3">
      <c r="A7" s="4" t="s">
        <v>53</v>
      </c>
      <c r="B7" s="8" t="n">
        <v>0.001</v>
      </c>
      <c r="C7" s="8" t="n">
        <v>0.001</v>
      </c>
    </row>
    <row r="8" spans="1:3">
      <c r="A8" s="4" t="s">
        <v>54</v>
      </c>
      <c r="B8" s="5" t="n">
        <v>50000000</v>
      </c>
      <c r="C8" s="5" t="n">
        <v>50000000</v>
      </c>
    </row>
    <row r="9" spans="1:3">
      <c r="A9" s="4" t="s">
        <v>55</v>
      </c>
      <c r="B9" s="5" t="n">
        <v>13331211</v>
      </c>
      <c r="C9" s="5" t="n">
        <v>13330811</v>
      </c>
    </row>
    <row r="10" spans="1:3">
      <c r="A10" s="4" t="s">
        <v>56</v>
      </c>
      <c r="B10" s="5" t="n">
        <v>13331211</v>
      </c>
      <c r="C10" s="5" t="n">
        <v>133308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R103"/>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1"/>
    <col customWidth="1" max="6" min="6" width="37"/>
    <col customWidth="1" max="7" min="7" width="37"/>
    <col customWidth="1" max="8" min="8" width="37"/>
    <col customWidth="1" max="9" min="9" width="20"/>
    <col customWidth="1" max="10" min="10" width="37"/>
    <col customWidth="1" max="11" min="11" width="21"/>
    <col customWidth="1" max="12" min="12" width="44"/>
    <col customWidth="1" max="13" min="13" width="21"/>
    <col customWidth="1" max="14" min="14" width="19"/>
    <col customWidth="1" max="15" min="15" width="24"/>
    <col customWidth="1" max="16" min="16" width="20"/>
    <col customWidth="1" max="17" min="17" width="37"/>
    <col customWidth="1" max="18" min="18" width="21"/>
  </cols>
  <sheetData>
    <row r="1" spans="1:18">
      <c r="A1" s="1" t="s">
        <v>237</v>
      </c>
      <c r="C1" s="2" t="s">
        <v>238</v>
      </c>
      <c r="D1" s="2" t="s">
        <v>239</v>
      </c>
      <c r="E1" s="2" t="s">
        <v>240</v>
      </c>
      <c r="F1" s="2" t="s">
        <v>241</v>
      </c>
      <c r="G1" s="2" t="s">
        <v>242</v>
      </c>
      <c r="H1" s="2" t="s">
        <v>241</v>
      </c>
      <c r="I1" s="2" t="s">
        <v>243</v>
      </c>
      <c r="J1" s="2" t="s">
        <v>244</v>
      </c>
      <c r="K1" s="2" t="s">
        <v>245</v>
      </c>
      <c r="L1" s="2" t="s">
        <v>246</v>
      </c>
      <c r="M1" s="2" t="s">
        <v>245</v>
      </c>
      <c r="N1" s="2" t="s">
        <v>247</v>
      </c>
      <c r="O1" s="2" t="s">
        <v>248</v>
      </c>
      <c r="P1" s="2" t="s">
        <v>249</v>
      </c>
      <c r="Q1" s="2" t="s">
        <v>250</v>
      </c>
      <c r="R1" s="2" t="s">
        <v>251</v>
      </c>
    </row>
    <row r="2" spans="1:18">
      <c r="A2" s="3" t="s">
        <v>252</v>
      </c>
    </row>
    <row r="3" spans="1:18">
      <c r="A3" s="4" t="s">
        <v>253</v>
      </c>
      <c r="L3" s="5" t="n">
        <v>1</v>
      </c>
    </row>
    <row r="4" spans="1:18">
      <c r="A4" s="4" t="s">
        <v>254</v>
      </c>
      <c r="I4" s="5" t="n">
        <v>8083049</v>
      </c>
    </row>
    <row r="5" spans="1:18">
      <c r="A5" s="4" t="s">
        <v>255</v>
      </c>
      <c r="L5" s="4" t="s">
        <v>32</v>
      </c>
      <c r="M5" s="7" t="n">
        <v>5300000</v>
      </c>
    </row>
    <row r="6" spans="1:18">
      <c r="A6" s="4" t="s">
        <v>256</v>
      </c>
      <c r="J6" s="5" t="n">
        <v>20000000</v>
      </c>
      <c r="L6" s="5" t="n">
        <v>20000000</v>
      </c>
      <c r="Q6" s="5" t="n">
        <v>20000000</v>
      </c>
    </row>
    <row r="7" spans="1:18">
      <c r="A7" s="4" t="s">
        <v>257</v>
      </c>
      <c r="L7" s="7" t="n">
        <v>2537012</v>
      </c>
      <c r="M7" s="4" t="s">
        <v>32</v>
      </c>
    </row>
    <row r="8" spans="1:18">
      <c r="A8" s="4" t="s">
        <v>258</v>
      </c>
      <c r="J8" s="9" t="n">
        <v>5.12</v>
      </c>
      <c r="L8" s="9" t="n">
        <v>5.12</v>
      </c>
      <c r="Q8" s="7" t="n">
        <v>5</v>
      </c>
    </row>
    <row r="9" spans="1:18">
      <c r="A9" s="4" t="s">
        <v>259</v>
      </c>
      <c r="J9" s="8" t="n">
        <v>0.001</v>
      </c>
      <c r="L9" s="8" t="n">
        <v>0.001</v>
      </c>
      <c r="Q9" s="8" t="n">
        <v>0.001</v>
      </c>
    </row>
    <row r="10" spans="1:18">
      <c r="A10" s="4" t="s">
        <v>76</v>
      </c>
      <c r="B10" s="4" t="s">
        <v>75</v>
      </c>
      <c r="J10" s="7" t="n">
        <v>1040978</v>
      </c>
      <c r="K10" s="7" t="n">
        <v>1314735</v>
      </c>
      <c r="L10" s="7" t="n">
        <v>5337506</v>
      </c>
      <c r="M10" s="5" t="n">
        <v>2011615</v>
      </c>
    </row>
    <row r="11" spans="1:18">
      <c r="A11" s="4" t="s">
        <v>260</v>
      </c>
      <c r="L11" s="5" t="n">
        <v>2648711</v>
      </c>
      <c r="M11" s="5" t="n">
        <v>2025042</v>
      </c>
    </row>
    <row r="12" spans="1:18">
      <c r="A12" s="4" t="s">
        <v>44</v>
      </c>
      <c r="J12" s="5" t="n">
        <v>12961630</v>
      </c>
      <c r="L12" s="5" t="n">
        <v>12961630</v>
      </c>
      <c r="Q12" s="7" t="n">
        <v>7701835</v>
      </c>
    </row>
    <row r="13" spans="1:18">
      <c r="A13" s="4" t="s">
        <v>261</v>
      </c>
      <c r="J13" s="5" t="n">
        <v>1839196</v>
      </c>
      <c r="L13" s="5" t="n">
        <v>1839196</v>
      </c>
    </row>
    <row r="14" spans="1:18">
      <c r="A14" s="4" t="s">
        <v>27</v>
      </c>
      <c r="J14" s="5" t="n">
        <v>82052</v>
      </c>
      <c r="K14" s="7" t="n">
        <v>3022845</v>
      </c>
      <c r="L14" s="5" t="n">
        <v>82052</v>
      </c>
      <c r="M14" s="7" t="n">
        <v>3022845</v>
      </c>
      <c r="Q14" s="7" t="n">
        <v>585680</v>
      </c>
      <c r="R14" s="7" t="n">
        <v>767268</v>
      </c>
    </row>
    <row r="15" spans="1:18">
      <c r="A15" s="4" t="s">
        <v>262</v>
      </c>
    </row>
    <row r="16" spans="1:18">
      <c r="A16" s="3" t="s">
        <v>252</v>
      </c>
    </row>
    <row r="17" spans="1:18">
      <c r="A17" s="4" t="s">
        <v>263</v>
      </c>
      <c r="J17" s="7" t="n">
        <v>5000000</v>
      </c>
      <c r="L17" s="5" t="n">
        <v>5000000</v>
      </c>
    </row>
    <row r="18" spans="1:18">
      <c r="A18" s="4" t="s">
        <v>264</v>
      </c>
      <c r="L18" s="5" t="n">
        <v>4800000</v>
      </c>
    </row>
    <row r="19" spans="1:18">
      <c r="A19" s="4" t="s">
        <v>265</v>
      </c>
    </row>
    <row r="20" spans="1:18">
      <c r="A20" s="3" t="s">
        <v>252</v>
      </c>
    </row>
    <row r="21" spans="1:18">
      <c r="A21" s="4" t="s">
        <v>264</v>
      </c>
      <c r="L21" s="7" t="n">
        <v>4800000</v>
      </c>
    </row>
    <row r="22" spans="1:18">
      <c r="A22" s="4" t="s">
        <v>266</v>
      </c>
    </row>
    <row r="23" spans="1:18">
      <c r="A23" s="3" t="s">
        <v>252</v>
      </c>
    </row>
    <row r="24" spans="1:18">
      <c r="A24" s="4" t="s">
        <v>267</v>
      </c>
      <c r="J24" s="4" t="s">
        <v>268</v>
      </c>
      <c r="L24" s="4" t="s">
        <v>268</v>
      </c>
    </row>
    <row r="25" spans="1:18">
      <c r="A25" s="4" t="s">
        <v>269</v>
      </c>
      <c r="J25" s="7" t="n">
        <v>5000000</v>
      </c>
      <c r="L25" s="7" t="n">
        <v>5000000</v>
      </c>
    </row>
    <row r="26" spans="1:18">
      <c r="A26" s="4" t="s">
        <v>270</v>
      </c>
    </row>
    <row r="27" spans="1:18">
      <c r="A27" s="3" t="s">
        <v>252</v>
      </c>
    </row>
    <row r="28" spans="1:18">
      <c r="A28" s="4" t="s">
        <v>271</v>
      </c>
      <c r="F28" s="5" t="n">
        <v>9560295</v>
      </c>
      <c r="H28" s="5" t="n">
        <v>9560295</v>
      </c>
    </row>
    <row r="29" spans="1:18">
      <c r="A29" s="4" t="s">
        <v>272</v>
      </c>
    </row>
    <row r="30" spans="1:18">
      <c r="A30" s="3" t="s">
        <v>252</v>
      </c>
    </row>
    <row r="31" spans="1:18">
      <c r="A31" s="4" t="s">
        <v>273</v>
      </c>
      <c r="J31" s="7" t="n">
        <v>5</v>
      </c>
      <c r="L31" s="7" t="n">
        <v>5</v>
      </c>
    </row>
    <row r="32" spans="1:18">
      <c r="A32" s="4" t="s">
        <v>258</v>
      </c>
      <c r="J32" s="10" t="n">
        <v>6.67</v>
      </c>
      <c r="L32" s="9" t="n">
        <v>6.67</v>
      </c>
    </row>
    <row r="33" spans="1:18">
      <c r="A33" s="4" t="s">
        <v>274</v>
      </c>
    </row>
    <row r="34" spans="1:18">
      <c r="A34" s="3" t="s">
        <v>252</v>
      </c>
    </row>
    <row r="35" spans="1:18">
      <c r="A35" s="4" t="s">
        <v>275</v>
      </c>
      <c r="L35" s="4" t="s">
        <v>276</v>
      </c>
    </row>
    <row r="36" spans="1:18">
      <c r="A36" s="4" t="s">
        <v>277</v>
      </c>
    </row>
    <row r="37" spans="1:18">
      <c r="A37" s="3" t="s">
        <v>252</v>
      </c>
    </row>
    <row r="38" spans="1:18">
      <c r="A38" s="4" t="s">
        <v>273</v>
      </c>
      <c r="J38" s="10" t="n">
        <v>4.99</v>
      </c>
      <c r="L38" s="9" t="n">
        <v>4.99</v>
      </c>
    </row>
    <row r="39" spans="1:18">
      <c r="A39" s="4" t="s">
        <v>278</v>
      </c>
      <c r="L39" s="7" t="n">
        <v>5000000</v>
      </c>
    </row>
    <row r="40" spans="1:18">
      <c r="A40" s="4" t="s">
        <v>258</v>
      </c>
      <c r="J40" s="10" t="n">
        <v>6.65</v>
      </c>
      <c r="L40" s="9" t="n">
        <v>6.65</v>
      </c>
    </row>
    <row r="41" spans="1:18">
      <c r="A41" s="4" t="s">
        <v>279</v>
      </c>
    </row>
    <row r="42" spans="1:18">
      <c r="A42" s="3" t="s">
        <v>252</v>
      </c>
    </row>
    <row r="43" spans="1:18">
      <c r="A43" s="4" t="s">
        <v>254</v>
      </c>
      <c r="L43" s="5" t="n">
        <v>150000</v>
      </c>
    </row>
    <row r="44" spans="1:18">
      <c r="A44" s="4" t="s">
        <v>280</v>
      </c>
      <c r="L44" s="7" t="n">
        <v>600000</v>
      </c>
    </row>
    <row r="45" spans="1:18">
      <c r="A45" s="4" t="s">
        <v>281</v>
      </c>
    </row>
    <row r="46" spans="1:18">
      <c r="A46" s="3" t="s">
        <v>252</v>
      </c>
    </row>
    <row r="47" spans="1:18">
      <c r="A47" s="4" t="s">
        <v>273</v>
      </c>
      <c r="J47" s="7" t="n">
        <v>4</v>
      </c>
      <c r="L47" s="7" t="n">
        <v>4</v>
      </c>
    </row>
    <row r="48" spans="1:18">
      <c r="A48" s="4" t="s">
        <v>282</v>
      </c>
    </row>
    <row r="49" spans="1:18">
      <c r="A49" s="3" t="s">
        <v>252</v>
      </c>
    </row>
    <row r="50" spans="1:18">
      <c r="A50" s="4" t="s">
        <v>271</v>
      </c>
      <c r="J50" s="5" t="n">
        <v>4</v>
      </c>
      <c r="L50" s="5" t="n">
        <v>4</v>
      </c>
    </row>
    <row r="51" spans="1:18">
      <c r="A51" s="4" t="s">
        <v>258</v>
      </c>
      <c r="J51" s="7" t="n">
        <v>6</v>
      </c>
      <c r="L51" s="7" t="n">
        <v>6</v>
      </c>
      <c r="O51" s="7" t="n">
        <v>6</v>
      </c>
    </row>
    <row r="52" spans="1:18">
      <c r="A52" s="4" t="s">
        <v>283</v>
      </c>
    </row>
    <row r="53" spans="1:18">
      <c r="A53" s="3" t="s">
        <v>252</v>
      </c>
    </row>
    <row r="54" spans="1:18">
      <c r="A54" s="4" t="s">
        <v>263</v>
      </c>
      <c r="J54" s="7" t="n">
        <v>5000000</v>
      </c>
      <c r="L54" s="7" t="n">
        <v>5000000</v>
      </c>
    </row>
    <row r="55" spans="1:18">
      <c r="A55" s="4" t="s">
        <v>269</v>
      </c>
      <c r="J55" s="7" t="n">
        <v>5000000</v>
      </c>
      <c r="L55" s="7" t="n">
        <v>5000000</v>
      </c>
    </row>
    <row r="56" spans="1:18">
      <c r="A56" s="4" t="s">
        <v>284</v>
      </c>
      <c r="J56" s="5" t="n">
        <v>2660000</v>
      </c>
      <c r="L56" s="5" t="n">
        <v>2660000</v>
      </c>
    </row>
    <row r="57" spans="1:18">
      <c r="A57" s="4" t="s">
        <v>285</v>
      </c>
    </row>
    <row r="58" spans="1:18">
      <c r="A58" s="3" t="s">
        <v>252</v>
      </c>
    </row>
    <row r="59" spans="1:18">
      <c r="A59" s="4" t="s">
        <v>263</v>
      </c>
      <c r="J59" s="7" t="n">
        <v>5000000</v>
      </c>
      <c r="L59" s="7" t="n">
        <v>5000000</v>
      </c>
    </row>
    <row r="60" spans="1:18">
      <c r="A60" s="4" t="s">
        <v>286</v>
      </c>
    </row>
    <row r="61" spans="1:18">
      <c r="A61" s="3" t="s">
        <v>252</v>
      </c>
    </row>
    <row r="62" spans="1:18">
      <c r="A62" s="4" t="s">
        <v>258</v>
      </c>
      <c r="J62" s="9" t="n">
        <v>0.01</v>
      </c>
      <c r="L62" s="9" t="n">
        <v>0.01</v>
      </c>
    </row>
    <row r="63" spans="1:18">
      <c r="A63" s="4" t="s">
        <v>284</v>
      </c>
      <c r="J63" s="5" t="n">
        <v>2660000</v>
      </c>
      <c r="L63" s="5" t="n">
        <v>2660000</v>
      </c>
    </row>
    <row r="64" spans="1:18">
      <c r="A64" s="4" t="s">
        <v>287</v>
      </c>
    </row>
    <row r="65" spans="1:18">
      <c r="A65" s="3" t="s">
        <v>252</v>
      </c>
    </row>
    <row r="66" spans="1:18">
      <c r="A66" s="4" t="s">
        <v>259</v>
      </c>
      <c r="J66" s="8" t="n">
        <v>0.001</v>
      </c>
      <c r="L66" s="8" t="n">
        <v>0.001</v>
      </c>
    </row>
    <row r="67" spans="1:18">
      <c r="A67" s="4" t="s">
        <v>288</v>
      </c>
      <c r="J67" s="5" t="n">
        <v>4</v>
      </c>
      <c r="L67" s="5" t="n">
        <v>4</v>
      </c>
    </row>
    <row r="68" spans="1:18">
      <c r="A68" s="4" t="s">
        <v>289</v>
      </c>
      <c r="J68" s="7" t="n">
        <v>4</v>
      </c>
      <c r="L68" s="7" t="n">
        <v>4</v>
      </c>
    </row>
    <row r="69" spans="1:18">
      <c r="A69" s="4" t="s">
        <v>290</v>
      </c>
    </row>
    <row r="70" spans="1:18">
      <c r="A70" s="3" t="s">
        <v>252</v>
      </c>
    </row>
    <row r="71" spans="1:18">
      <c r="A71" s="4" t="s">
        <v>284</v>
      </c>
      <c r="J71" s="5" t="n">
        <v>125000</v>
      </c>
      <c r="L71" s="5" t="n">
        <v>125000</v>
      </c>
    </row>
    <row r="72" spans="1:18">
      <c r="A72" s="4" t="s">
        <v>291</v>
      </c>
    </row>
    <row r="73" spans="1:18">
      <c r="A73" s="3" t="s">
        <v>252</v>
      </c>
    </row>
    <row r="74" spans="1:18">
      <c r="A74" s="4" t="s">
        <v>258</v>
      </c>
      <c r="J74" s="9" t="n">
        <v>6.67</v>
      </c>
      <c r="L74" s="9" t="n">
        <v>6.67</v>
      </c>
    </row>
    <row r="75" spans="1:18">
      <c r="A75" s="4" t="s">
        <v>292</v>
      </c>
    </row>
    <row r="76" spans="1:18">
      <c r="A76" s="3" t="s">
        <v>252</v>
      </c>
    </row>
    <row r="77" spans="1:18">
      <c r="A77" s="4" t="s">
        <v>254</v>
      </c>
      <c r="F77" s="5" t="n">
        <v>1060000</v>
      </c>
      <c r="H77" s="5" t="n">
        <v>1060000</v>
      </c>
    </row>
    <row r="78" spans="1:18">
      <c r="A78" s="4" t="s">
        <v>273</v>
      </c>
      <c r="F78" s="7" t="n">
        <v>5</v>
      </c>
      <c r="H78" s="7" t="n">
        <v>5</v>
      </c>
    </row>
    <row r="79" spans="1:18">
      <c r="A79" s="4" t="s">
        <v>293</v>
      </c>
      <c r="F79" s="5" t="n">
        <v>1</v>
      </c>
      <c r="H79" s="5" t="n">
        <v>1</v>
      </c>
    </row>
    <row r="80" spans="1:18">
      <c r="A80" s="4" t="s">
        <v>294</v>
      </c>
      <c r="H80" s="5" t="n">
        <v>1</v>
      </c>
    </row>
    <row r="81" spans="1:18">
      <c r="A81" s="4" t="s">
        <v>255</v>
      </c>
      <c r="F81" s="7" t="n">
        <v>5300000</v>
      </c>
      <c r="H81" s="7" t="n">
        <v>5300000</v>
      </c>
    </row>
    <row r="82" spans="1:18">
      <c r="A82" s="4" t="s">
        <v>295</v>
      </c>
      <c r="F82" s="7" t="n">
        <v>4200000</v>
      </c>
      <c r="H82" s="7" t="n">
        <v>4200000</v>
      </c>
    </row>
    <row r="83" spans="1:18">
      <c r="A83" s="4" t="s">
        <v>296</v>
      </c>
      <c r="H83" s="4" t="s">
        <v>297</v>
      </c>
    </row>
    <row r="84" spans="1:18">
      <c r="A84" s="4" t="s">
        <v>298</v>
      </c>
    </row>
    <row r="85" spans="1:18">
      <c r="A85" s="3" t="s">
        <v>252</v>
      </c>
    </row>
    <row r="86" spans="1:18">
      <c r="A86" s="4" t="s">
        <v>273</v>
      </c>
      <c r="E86" s="7" t="n">
        <v>6</v>
      </c>
      <c r="G86" s="7" t="n">
        <v>6</v>
      </c>
    </row>
    <row r="87" spans="1:18">
      <c r="A87" s="4" t="s">
        <v>256</v>
      </c>
      <c r="J87" s="5" t="n">
        <v>1250000</v>
      </c>
      <c r="L87" s="5" t="n">
        <v>1250000</v>
      </c>
    </row>
    <row r="88" spans="1:18">
      <c r="A88" s="4" t="s">
        <v>257</v>
      </c>
      <c r="E88" s="7" t="n">
        <v>3000000</v>
      </c>
    </row>
    <row r="89" spans="1:18">
      <c r="A89" s="4" t="s">
        <v>299</v>
      </c>
    </row>
    <row r="90" spans="1:18">
      <c r="A90" s="3" t="s">
        <v>252</v>
      </c>
    </row>
    <row r="91" spans="1:18">
      <c r="A91" s="4" t="s">
        <v>254</v>
      </c>
      <c r="C91" s="5" t="n">
        <v>422838</v>
      </c>
      <c r="D91" s="5" t="n">
        <v>422838</v>
      </c>
    </row>
    <row r="92" spans="1:18">
      <c r="A92" s="4" t="s">
        <v>273</v>
      </c>
      <c r="C92" s="7" t="n">
        <v>6</v>
      </c>
      <c r="D92" s="7" t="n">
        <v>6</v>
      </c>
      <c r="E92" s="7" t="n">
        <v>6</v>
      </c>
      <c r="G92" s="7" t="n">
        <v>6</v>
      </c>
    </row>
    <row r="93" spans="1:18">
      <c r="A93" s="4" t="s">
        <v>294</v>
      </c>
      <c r="G93" s="5" t="n">
        <v>1</v>
      </c>
    </row>
    <row r="94" spans="1:18">
      <c r="A94" s="4" t="s">
        <v>256</v>
      </c>
      <c r="N94" s="5" t="n">
        <v>750000</v>
      </c>
      <c r="P94" s="5" t="n">
        <v>500000</v>
      </c>
    </row>
    <row r="95" spans="1:18">
      <c r="A95" s="4" t="s">
        <v>257</v>
      </c>
      <c r="C95" s="7" t="n">
        <v>2500000</v>
      </c>
      <c r="D95" s="7" t="n">
        <v>2500000</v>
      </c>
      <c r="G95" s="7" t="n">
        <v>3000000</v>
      </c>
    </row>
    <row r="96" spans="1:18">
      <c r="A96" s="4" t="s">
        <v>278</v>
      </c>
      <c r="C96" s="7" t="n">
        <v>2100000</v>
      </c>
      <c r="D96" s="7" t="n">
        <v>2100000</v>
      </c>
    </row>
    <row r="97" spans="1:18">
      <c r="A97" s="4" t="s">
        <v>258</v>
      </c>
      <c r="C97" s="7" t="n">
        <v>8</v>
      </c>
      <c r="D97" s="7" t="n">
        <v>8</v>
      </c>
    </row>
    <row r="98" spans="1:18">
      <c r="A98" s="4" t="s">
        <v>300</v>
      </c>
    </row>
    <row r="99" spans="1:18">
      <c r="A99" s="3" t="s">
        <v>252</v>
      </c>
    </row>
    <row r="100" spans="1:18">
      <c r="A100" s="4" t="s">
        <v>254</v>
      </c>
      <c r="L100" s="5" t="n">
        <v>125000</v>
      </c>
    </row>
    <row r="101" spans="1:18">
      <c r="A101" s="4" t="s">
        <v>280</v>
      </c>
      <c r="L101" s="7" t="n">
        <v>500000</v>
      </c>
    </row>
    <row r="102" spans="1:18"/>
    <row r="103" spans="1:18">
      <c r="A103" s="4" t="s">
        <v>75</v>
      </c>
      <c r="B103" s="4" t="s">
        <v>82</v>
      </c>
    </row>
  </sheetData>
  <mergeCells count="3">
    <mergeCell ref="A1:B1"/>
    <mergeCell ref="A102:Q102"/>
    <mergeCell ref="B103:Q103"/>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301</v>
      </c>
      <c r="B1" s="2" t="s">
        <v>1</v>
      </c>
    </row>
    <row r="2" spans="1:2">
      <c r="B2" s="2" t="s">
        <v>302</v>
      </c>
    </row>
    <row r="3" spans="1:2">
      <c r="A3" s="3" t="s">
        <v>126</v>
      </c>
    </row>
    <row r="4" spans="1:2">
      <c r="A4" s="4" t="s">
        <v>303</v>
      </c>
      <c r="B4" s="4" t="s">
        <v>304</v>
      </c>
    </row>
    <row r="5" spans="1:2">
      <c r="A5" s="4" t="s">
        <v>305</v>
      </c>
      <c r="B5"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5"/>
  </cols>
  <sheetData>
    <row r="1" spans="1:2">
      <c r="A1" s="1" t="s">
        <v>306</v>
      </c>
      <c r="B1" s="2" t="s">
        <v>1</v>
      </c>
    </row>
    <row r="2" spans="1:2">
      <c r="B2" s="2" t="s">
        <v>2</v>
      </c>
    </row>
    <row r="3" spans="1:2">
      <c r="A3" s="4" t="s">
        <v>307</v>
      </c>
    </row>
    <row r="4" spans="1:2">
      <c r="A4" s="3" t="s">
        <v>308</v>
      </c>
    </row>
    <row r="5" spans="1:2">
      <c r="A5" s="4" t="s">
        <v>309</v>
      </c>
      <c r="B5" s="4" t="s">
        <v>310</v>
      </c>
    </row>
    <row r="6" spans="1:2">
      <c r="A6" s="4" t="s">
        <v>311</v>
      </c>
    </row>
    <row r="7" spans="1:2">
      <c r="A7" s="3" t="s">
        <v>308</v>
      </c>
    </row>
    <row r="8" spans="1:2">
      <c r="A8" s="4" t="s">
        <v>309</v>
      </c>
      <c r="B8"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314</v>
      </c>
    </row>
    <row r="2" spans="1:2">
      <c r="A2" s="4" t="s">
        <v>315</v>
      </c>
    </row>
    <row r="3" spans="1:2">
      <c r="A3" s="3" t="s">
        <v>316</v>
      </c>
    </row>
    <row r="4" spans="1:2">
      <c r="A4" s="4" t="s">
        <v>39</v>
      </c>
      <c r="B4" s="7" t="n">
        <v>2515886</v>
      </c>
    </row>
    <row r="5" spans="1:2">
      <c r="A5" s="4" t="s">
        <v>317</v>
      </c>
    </row>
    <row r="6" spans="1:2">
      <c r="A6" s="3" t="s">
        <v>316</v>
      </c>
    </row>
    <row r="7" spans="1:2">
      <c r="A7" s="4" t="s">
        <v>39</v>
      </c>
      <c r="B7" s="5" t="n">
        <v>714596</v>
      </c>
    </row>
    <row r="8" spans="1:2">
      <c r="A8" s="4" t="s">
        <v>318</v>
      </c>
    </row>
    <row r="9" spans="1:2">
      <c r="A9" s="3" t="s">
        <v>316</v>
      </c>
    </row>
    <row r="10" spans="1:2">
      <c r="A10" s="4" t="s">
        <v>39</v>
      </c>
      <c r="B10" s="5" t="n">
        <v>3230482</v>
      </c>
    </row>
    <row r="11" spans="1:2">
      <c r="A11" s="4" t="s">
        <v>319</v>
      </c>
    </row>
    <row r="12" spans="1:2">
      <c r="A12" s="3" t="s">
        <v>316</v>
      </c>
    </row>
    <row r="13" spans="1:2">
      <c r="A13" s="4" t="s">
        <v>39</v>
      </c>
      <c r="B13" s="4" t="s">
        <v>32</v>
      </c>
    </row>
    <row r="14" spans="1:2">
      <c r="A14" s="4" t="s">
        <v>320</v>
      </c>
    </row>
    <row r="15" spans="1:2">
      <c r="A15" s="3" t="s">
        <v>316</v>
      </c>
    </row>
    <row r="16" spans="1:2">
      <c r="A16" s="4" t="s">
        <v>39</v>
      </c>
      <c r="B16" s="4" t="s">
        <v>32</v>
      </c>
    </row>
    <row r="17" spans="1:2">
      <c r="A17" s="4" t="s">
        <v>321</v>
      </c>
    </row>
    <row r="18" spans="1:2">
      <c r="A18" s="3" t="s">
        <v>316</v>
      </c>
    </row>
    <row r="19" spans="1:2">
      <c r="A19" s="4" t="s">
        <v>39</v>
      </c>
      <c r="B19" s="4" t="s">
        <v>32</v>
      </c>
    </row>
    <row r="20" spans="1:2">
      <c r="A20" s="4" t="s">
        <v>322</v>
      </c>
    </row>
    <row r="21" spans="1:2">
      <c r="A21" s="3" t="s">
        <v>316</v>
      </c>
    </row>
    <row r="22" spans="1:2">
      <c r="A22" s="4" t="s">
        <v>39</v>
      </c>
      <c r="B22" s="4" t="s">
        <v>32</v>
      </c>
    </row>
    <row r="23" spans="1:2">
      <c r="A23" s="4" t="s">
        <v>323</v>
      </c>
    </row>
    <row r="24" spans="1:2">
      <c r="A24" s="3" t="s">
        <v>316</v>
      </c>
    </row>
    <row r="25" spans="1:2">
      <c r="A25" s="4" t="s">
        <v>39</v>
      </c>
      <c r="B25" s="4" t="s">
        <v>32</v>
      </c>
    </row>
    <row r="26" spans="1:2">
      <c r="A26" s="4" t="s">
        <v>324</v>
      </c>
    </row>
    <row r="27" spans="1:2">
      <c r="A27" s="3" t="s">
        <v>316</v>
      </c>
    </row>
    <row r="28" spans="1:2">
      <c r="A28" s="4" t="s">
        <v>39</v>
      </c>
      <c r="B28" s="4" t="s">
        <v>32</v>
      </c>
    </row>
    <row r="29" spans="1:2">
      <c r="A29" s="4" t="s">
        <v>325</v>
      </c>
    </row>
    <row r="30" spans="1:2">
      <c r="A30" s="3" t="s">
        <v>316</v>
      </c>
    </row>
    <row r="31" spans="1:2">
      <c r="A31" s="4" t="s">
        <v>39</v>
      </c>
      <c r="B31" s="5" t="n">
        <v>2515886</v>
      </c>
    </row>
    <row r="32" spans="1:2">
      <c r="A32" s="4" t="s">
        <v>326</v>
      </c>
    </row>
    <row r="33" spans="1:2">
      <c r="A33" s="3" t="s">
        <v>316</v>
      </c>
    </row>
    <row r="34" spans="1:2">
      <c r="A34" s="4" t="s">
        <v>39</v>
      </c>
      <c r="B34" s="5" t="n">
        <v>714596</v>
      </c>
    </row>
    <row r="35" spans="1:2">
      <c r="A35" s="4" t="s">
        <v>327</v>
      </c>
    </row>
    <row r="36" spans="1:2">
      <c r="A36" s="3" t="s">
        <v>316</v>
      </c>
    </row>
    <row r="37" spans="1:2">
      <c r="A37" s="4" t="s">
        <v>39</v>
      </c>
      <c r="B37" s="7" t="n">
        <v>323048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58</v>
      </c>
      <c r="D1" s="2" t="s">
        <v>1</v>
      </c>
    </row>
    <row r="2" spans="1:5">
      <c r="B2" s="2" t="s">
        <v>2</v>
      </c>
      <c r="C2" s="2" t="s">
        <v>59</v>
      </c>
      <c r="D2" s="2" t="s">
        <v>2</v>
      </c>
      <c r="E2" s="2" t="s">
        <v>59</v>
      </c>
    </row>
    <row r="3" spans="1:5">
      <c r="A3" s="3" t="s">
        <v>316</v>
      </c>
    </row>
    <row r="4" spans="1:5">
      <c r="A4" s="4" t="s">
        <v>329</v>
      </c>
      <c r="B4" s="7" t="n">
        <v>-748423</v>
      </c>
      <c r="C4" s="4" t="s">
        <v>32</v>
      </c>
      <c r="D4" s="7" t="n">
        <v>-1534820</v>
      </c>
      <c r="E4" s="4" t="s">
        <v>32</v>
      </c>
    </row>
    <row r="5" spans="1:5">
      <c r="A5" s="4" t="s">
        <v>330</v>
      </c>
    </row>
    <row r="6" spans="1:5">
      <c r="A6" s="3" t="s">
        <v>316</v>
      </c>
    </row>
    <row r="7" spans="1:5">
      <c r="A7" s="4" t="s">
        <v>331</v>
      </c>
      <c r="D7" s="4" t="s">
        <v>32</v>
      </c>
    </row>
    <row r="8" spans="1:5">
      <c r="A8" s="4" t="s">
        <v>332</v>
      </c>
      <c r="D8" s="5" t="n">
        <v>1221963</v>
      </c>
    </row>
    <row r="9" spans="1:5">
      <c r="A9" s="4" t="s">
        <v>329</v>
      </c>
      <c r="D9" s="5" t="n">
        <v>-507367</v>
      </c>
    </row>
    <row r="10" spans="1:5">
      <c r="A10" s="4" t="s">
        <v>333</v>
      </c>
      <c r="B10" s="5" t="n">
        <v>714596</v>
      </c>
      <c r="D10" s="5" t="n">
        <v>714596</v>
      </c>
    </row>
    <row r="11" spans="1:5">
      <c r="A11" s="4" t="s">
        <v>334</v>
      </c>
    </row>
    <row r="12" spans="1:5">
      <c r="A12" s="3" t="s">
        <v>316</v>
      </c>
    </row>
    <row r="13" spans="1:5">
      <c r="A13" s="4" t="s">
        <v>331</v>
      </c>
      <c r="D13" s="4" t="s">
        <v>32</v>
      </c>
    </row>
    <row r="14" spans="1:5">
      <c r="A14" s="4" t="s">
        <v>332</v>
      </c>
      <c r="D14" s="5" t="n">
        <v>4050706</v>
      </c>
    </row>
    <row r="15" spans="1:5">
      <c r="A15" s="4" t="s">
        <v>329</v>
      </c>
      <c r="D15" s="5" t="n">
        <v>-1534820</v>
      </c>
    </row>
    <row r="16" spans="1:5">
      <c r="A16" s="4" t="s">
        <v>333</v>
      </c>
      <c r="B16" s="7" t="n">
        <v>2515886</v>
      </c>
      <c r="D16" s="7" t="n">
        <v>251588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5</v>
      </c>
    </row>
    <row r="2" spans="1:3">
      <c r="A2" s="3" t="s">
        <v>132</v>
      </c>
    </row>
    <row r="3" spans="1:3">
      <c r="A3" s="4" t="s">
        <v>336</v>
      </c>
      <c r="B3" s="7" t="n">
        <v>19875</v>
      </c>
      <c r="C3" s="7" t="n">
        <v>48350</v>
      </c>
    </row>
    <row r="4" spans="1:3">
      <c r="A4" s="4" t="s">
        <v>337</v>
      </c>
      <c r="B4" s="5" t="n">
        <v>28215</v>
      </c>
      <c r="C4" s="5" t="n">
        <v>35947</v>
      </c>
    </row>
    <row r="5" spans="1:3">
      <c r="A5" s="4" t="s">
        <v>338</v>
      </c>
      <c r="B5" s="5" t="n">
        <v>76542</v>
      </c>
      <c r="C5" s="5" t="n">
        <v>71193</v>
      </c>
    </row>
    <row r="6" spans="1:3">
      <c r="A6" s="4" t="s">
        <v>339</v>
      </c>
      <c r="B6" s="7" t="n">
        <v>124632</v>
      </c>
      <c r="C6" s="7" t="n">
        <v>15549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340</v>
      </c>
      <c r="B1" s="2" t="s">
        <v>58</v>
      </c>
      <c r="D1" s="2" t="s">
        <v>1</v>
      </c>
    </row>
    <row r="2" spans="1:5">
      <c r="B2" s="2" t="s">
        <v>2</v>
      </c>
      <c r="C2" s="2" t="s">
        <v>59</v>
      </c>
      <c r="D2" s="2" t="s">
        <v>2</v>
      </c>
      <c r="E2" s="2" t="s">
        <v>59</v>
      </c>
    </row>
    <row r="3" spans="1:5">
      <c r="A3" s="3" t="s">
        <v>135</v>
      </c>
    </row>
    <row r="4" spans="1:5">
      <c r="A4" s="4" t="s">
        <v>102</v>
      </c>
      <c r="B4" s="7" t="n">
        <v>1803</v>
      </c>
      <c r="C4" s="7" t="n">
        <v>705</v>
      </c>
      <c r="D4" s="7" t="n">
        <v>3505</v>
      </c>
      <c r="E4" s="7" t="n">
        <v>83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41</v>
      </c>
      <c r="B1" s="2" t="s">
        <v>2</v>
      </c>
      <c r="C1" s="2" t="s">
        <v>25</v>
      </c>
    </row>
    <row r="2" spans="1:3">
      <c r="A2" s="3" t="s">
        <v>342</v>
      </c>
    </row>
    <row r="3" spans="1:3">
      <c r="A3" s="4" t="s">
        <v>343</v>
      </c>
      <c r="B3" s="7" t="n">
        <v>27094</v>
      </c>
      <c r="C3" s="7" t="n">
        <v>21793</v>
      </c>
    </row>
    <row r="4" spans="1:3">
      <c r="A4" s="4" t="s">
        <v>344</v>
      </c>
      <c r="B4" s="5" t="n">
        <v>-7298</v>
      </c>
      <c r="C4" s="5" t="n">
        <v>-3793</v>
      </c>
    </row>
    <row r="5" spans="1:3">
      <c r="A5" s="4" t="s">
        <v>30</v>
      </c>
      <c r="B5" s="5" t="n">
        <v>19796</v>
      </c>
      <c r="C5" s="5" t="n">
        <v>18000</v>
      </c>
    </row>
    <row r="6" spans="1:3">
      <c r="A6" s="4" t="s">
        <v>307</v>
      </c>
    </row>
    <row r="7" spans="1:3">
      <c r="A7" s="3" t="s">
        <v>342</v>
      </c>
    </row>
    <row r="8" spans="1:3">
      <c r="A8" s="4" t="s">
        <v>343</v>
      </c>
      <c r="B8" s="5" t="n">
        <v>13656</v>
      </c>
      <c r="C8" s="5" t="n">
        <v>10156</v>
      </c>
    </row>
    <row r="9" spans="1:3">
      <c r="A9" s="4" t="s">
        <v>311</v>
      </c>
    </row>
    <row r="10" spans="1:3">
      <c r="A10" s="3" t="s">
        <v>342</v>
      </c>
    </row>
    <row r="11" spans="1:3">
      <c r="A11" s="4" t="s">
        <v>343</v>
      </c>
      <c r="B11" s="7" t="n">
        <v>13438</v>
      </c>
      <c r="C11" s="7" t="n">
        <v>116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45</v>
      </c>
      <c r="B1" s="2" t="s">
        <v>346</v>
      </c>
      <c r="C1" s="2" t="s">
        <v>2</v>
      </c>
      <c r="D1" s="2" t="s">
        <v>25</v>
      </c>
    </row>
    <row r="2" spans="1:4">
      <c r="A2" s="4" t="s">
        <v>347</v>
      </c>
    </row>
    <row r="3" spans="1:4">
      <c r="A3" s="3" t="s">
        <v>348</v>
      </c>
    </row>
    <row r="4" spans="1:4">
      <c r="A4" s="4" t="s">
        <v>349</v>
      </c>
      <c r="B4" s="7" t="n">
        <v>50000</v>
      </c>
      <c r="C4" s="7" t="n">
        <v>50000</v>
      </c>
    </row>
    <row r="5" spans="1:4">
      <c r="A5" s="4" t="s">
        <v>350</v>
      </c>
      <c r="B5" s="7" t="n">
        <v>10000</v>
      </c>
      <c r="C5" s="5" t="n">
        <v>10000</v>
      </c>
    </row>
    <row r="6" spans="1:4">
      <c r="A6" s="4" t="s">
        <v>351</v>
      </c>
    </row>
    <row r="7" spans="1:4">
      <c r="A7" s="3" t="s">
        <v>348</v>
      </c>
    </row>
    <row r="8" spans="1:4">
      <c r="A8" s="4" t="s">
        <v>352</v>
      </c>
      <c r="C8" s="7" t="n">
        <v>10000</v>
      </c>
      <c r="D8" s="7" t="n">
        <v>1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5</v>
      </c>
    </row>
    <row r="2" spans="1:3">
      <c r="A2" s="3" t="s">
        <v>138</v>
      </c>
    </row>
    <row r="3" spans="1:3">
      <c r="A3" s="4" t="s">
        <v>354</v>
      </c>
      <c r="B3" s="7" t="n">
        <v>77729</v>
      </c>
      <c r="C3" s="4" t="s">
        <v>32</v>
      </c>
    </row>
    <row r="4" spans="1:3">
      <c r="A4" s="4" t="s">
        <v>355</v>
      </c>
      <c r="B4" s="5" t="n">
        <v>129332</v>
      </c>
      <c r="C4" s="4" t="s">
        <v>32</v>
      </c>
    </row>
    <row r="5" spans="1:3">
      <c r="A5" s="4" t="s">
        <v>356</v>
      </c>
      <c r="B5" s="5" t="n">
        <v>44830</v>
      </c>
      <c r="C5" s="5" t="n">
        <v>28324</v>
      </c>
    </row>
    <row r="6" spans="1:3">
      <c r="A6" s="4" t="s">
        <v>357</v>
      </c>
      <c r="B6" s="5" t="n">
        <v>72500</v>
      </c>
      <c r="C6" s="5" t="n">
        <v>72500</v>
      </c>
    </row>
    <row r="7" spans="1:3">
      <c r="A7" s="4" t="s">
        <v>358</v>
      </c>
      <c r="B7" s="4" t="s">
        <v>32</v>
      </c>
      <c r="C7" s="5" t="n">
        <v>111249</v>
      </c>
    </row>
    <row r="8" spans="1:3">
      <c r="A8" s="4" t="s">
        <v>359</v>
      </c>
      <c r="B8" s="5" t="n">
        <v>69000</v>
      </c>
      <c r="C8" s="5" t="n">
        <v>28000</v>
      </c>
    </row>
    <row r="9" spans="1:3">
      <c r="A9" s="4" t="s">
        <v>360</v>
      </c>
      <c r="B9" s="7" t="n">
        <v>393391</v>
      </c>
      <c r="C9" s="7" t="n">
        <v>2400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 customWidth="1" max="5" min="5" width="15"/>
    <col customWidth="1" max="6" min="6" width="14"/>
  </cols>
  <sheetData>
    <row r="1" spans="1:6">
      <c r="A1" s="1" t="s">
        <v>57</v>
      </c>
      <c r="C1" s="2" t="s">
        <v>58</v>
      </c>
      <c r="E1" s="2" t="s">
        <v>1</v>
      </c>
    </row>
    <row r="2" spans="1:6">
      <c r="C2" s="2" t="s">
        <v>2</v>
      </c>
      <c r="D2" s="2" t="s">
        <v>59</v>
      </c>
      <c r="E2" s="2" t="s">
        <v>2</v>
      </c>
      <c r="F2" s="2" t="s">
        <v>59</v>
      </c>
    </row>
    <row r="3" spans="1:6">
      <c r="A3" s="3" t="s">
        <v>60</v>
      </c>
    </row>
    <row r="4" spans="1:6">
      <c r="A4" s="4" t="s">
        <v>61</v>
      </c>
      <c r="C4" s="4" t="s">
        <v>32</v>
      </c>
      <c r="D4" s="4" t="s">
        <v>32</v>
      </c>
      <c r="E4" s="4" t="s">
        <v>32</v>
      </c>
      <c r="F4" s="4" t="s">
        <v>32</v>
      </c>
    </row>
    <row r="5" spans="1:6">
      <c r="A5" s="4" t="s">
        <v>62</v>
      </c>
      <c r="C5" s="5" t="n">
        <v>1319692</v>
      </c>
      <c r="D5" s="5" t="n">
        <v>959734</v>
      </c>
      <c r="E5" s="5" t="n">
        <v>2819244</v>
      </c>
      <c r="F5" s="5" t="n">
        <v>1477473</v>
      </c>
    </row>
    <row r="6" spans="1:6">
      <c r="A6" s="4" t="s">
        <v>63</v>
      </c>
      <c r="C6" s="5" t="n">
        <v>701740</v>
      </c>
      <c r="D6" s="5" t="n">
        <v>355001</v>
      </c>
      <c r="E6" s="5" t="n">
        <v>1358453</v>
      </c>
      <c r="F6" s="5" t="n">
        <v>534142</v>
      </c>
    </row>
    <row r="7" spans="1:6">
      <c r="A7" s="4" t="s">
        <v>64</v>
      </c>
      <c r="C7" s="5" t="n">
        <v>2021432</v>
      </c>
      <c r="D7" s="5" t="n">
        <v>1314735</v>
      </c>
      <c r="E7" s="5" t="n">
        <v>4177697</v>
      </c>
      <c r="F7" s="5" t="n">
        <v>2011615</v>
      </c>
    </row>
    <row r="8" spans="1:6">
      <c r="A8" s="4" t="s">
        <v>65</v>
      </c>
      <c r="C8" s="5" t="n">
        <v>-2021432</v>
      </c>
      <c r="D8" s="5" t="n">
        <v>-1314735</v>
      </c>
      <c r="E8" s="5" t="n">
        <v>-4177697</v>
      </c>
      <c r="F8" s="5" t="n">
        <v>-2011615</v>
      </c>
    </row>
    <row r="9" spans="1:6">
      <c r="A9" s="3" t="s">
        <v>66</v>
      </c>
    </row>
    <row r="10" spans="1:6">
      <c r="A10" s="4" t="s">
        <v>67</v>
      </c>
      <c r="C10" s="4" t="s">
        <v>32</v>
      </c>
      <c r="D10" s="4" t="s">
        <v>32</v>
      </c>
      <c r="E10" s="5" t="n">
        <v>-3124285</v>
      </c>
      <c r="F10" s="4" t="s">
        <v>32</v>
      </c>
    </row>
    <row r="11" spans="1:6">
      <c r="A11" s="4" t="s">
        <v>68</v>
      </c>
      <c r="C11" s="5" t="n">
        <v>748423</v>
      </c>
      <c r="D11" s="4" t="s">
        <v>32</v>
      </c>
      <c r="E11" s="5" t="n">
        <v>1534820</v>
      </c>
      <c r="F11" s="4" t="s">
        <v>32</v>
      </c>
    </row>
    <row r="12" spans="1:6">
      <c r="A12" s="4" t="s">
        <v>69</v>
      </c>
      <c r="C12" s="5" t="n">
        <v>283302</v>
      </c>
      <c r="D12" s="4" t="s">
        <v>32</v>
      </c>
      <c r="E12" s="5" t="n">
        <v>507367</v>
      </c>
      <c r="F12" s="4" t="s">
        <v>32</v>
      </c>
    </row>
    <row r="13" spans="1:6">
      <c r="A13" s="4" t="s">
        <v>70</v>
      </c>
      <c r="C13" s="5" t="n">
        <v>1031725</v>
      </c>
      <c r="D13" s="4" t="s">
        <v>32</v>
      </c>
      <c r="E13" s="5" t="n">
        <v>-1082098</v>
      </c>
      <c r="F13" s="4" t="s">
        <v>32</v>
      </c>
    </row>
    <row r="14" spans="1:6">
      <c r="A14" s="4" t="s">
        <v>71</v>
      </c>
      <c r="C14" s="5" t="n">
        <v>-989707</v>
      </c>
      <c r="D14" s="5" t="n">
        <v>-1314735</v>
      </c>
      <c r="E14" s="5" t="n">
        <v>-5259795</v>
      </c>
      <c r="F14" s="5" t="n">
        <v>-2011615</v>
      </c>
    </row>
    <row r="15" spans="1:6">
      <c r="A15" s="4" t="s">
        <v>72</v>
      </c>
      <c r="C15" s="4" t="s">
        <v>32</v>
      </c>
      <c r="D15" s="4" t="s">
        <v>32</v>
      </c>
      <c r="E15" s="4" t="s">
        <v>32</v>
      </c>
      <c r="F15" s="4" t="s">
        <v>32</v>
      </c>
    </row>
    <row r="16" spans="1:6">
      <c r="A16" s="4" t="s">
        <v>73</v>
      </c>
      <c r="C16" s="5" t="n">
        <v>-989707</v>
      </c>
      <c r="D16" s="5" t="n">
        <v>-1314735</v>
      </c>
      <c r="E16" s="5" t="n">
        <v>-5259795</v>
      </c>
      <c r="F16" s="5" t="n">
        <v>-2011615</v>
      </c>
    </row>
    <row r="17" spans="1:6">
      <c r="A17" s="4" t="s">
        <v>74</v>
      </c>
      <c r="B17" s="4" t="s">
        <v>75</v>
      </c>
      <c r="C17" s="5" t="n">
        <v>-51271</v>
      </c>
      <c r="D17" s="4" t="s">
        <v>32</v>
      </c>
      <c r="E17" s="5" t="n">
        <v>-77711</v>
      </c>
      <c r="F17" s="4" t="s">
        <v>32</v>
      </c>
    </row>
    <row r="18" spans="1:6">
      <c r="A18" s="4" t="s">
        <v>76</v>
      </c>
      <c r="B18" s="4" t="s">
        <v>77</v>
      </c>
      <c r="C18" s="7" t="n">
        <v>-1040978</v>
      </c>
      <c r="D18" s="7" t="n">
        <v>-1314735</v>
      </c>
      <c r="E18" s="7" t="n">
        <v>-5337506</v>
      </c>
      <c r="F18" s="7" t="n">
        <v>-2011615</v>
      </c>
    </row>
    <row r="19" spans="1:6">
      <c r="A19" s="4" t="s">
        <v>78</v>
      </c>
      <c r="B19" s="4" t="s">
        <v>79</v>
      </c>
      <c r="C19" s="9" t="n">
        <v>-0.08</v>
      </c>
      <c r="D19" s="9" t="n">
        <v>-0.1</v>
      </c>
      <c r="E19" s="9" t="n">
        <v>-0.4</v>
      </c>
      <c r="F19" s="9" t="n">
        <v>-0.16</v>
      </c>
    </row>
    <row r="20" spans="1:6">
      <c r="A20" s="4" t="s">
        <v>80</v>
      </c>
      <c r="C20" s="5" t="n">
        <v>13331211</v>
      </c>
      <c r="D20" s="5" t="n">
        <v>12995495</v>
      </c>
      <c r="E20" s="5" t="n">
        <v>13331052</v>
      </c>
      <c r="F20" s="5" t="n">
        <v>12622747</v>
      </c>
    </row>
    <row r="21" spans="1:6"/>
    <row r="22" spans="1:6">
      <c r="A22" s="4" t="s">
        <v>75</v>
      </c>
      <c r="B22" s="4" t="s">
        <v>81</v>
      </c>
    </row>
    <row r="23" spans="1:6">
      <c r="A23" s="4" t="s">
        <v>77</v>
      </c>
      <c r="B23" s="4" t="s">
        <v>82</v>
      </c>
    </row>
    <row r="24" spans="1:6">
      <c r="A24" s="4" t="s">
        <v>79</v>
      </c>
      <c r="B24" s="4" t="s">
        <v>83</v>
      </c>
    </row>
  </sheetData>
  <mergeCells count="7">
    <mergeCell ref="A1:B2"/>
    <mergeCell ref="C1:D1"/>
    <mergeCell ref="E1:F1"/>
    <mergeCell ref="A21:E21"/>
    <mergeCell ref="B22:E22"/>
    <mergeCell ref="B23:E23"/>
    <mergeCell ref="B24:E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61</v>
      </c>
      <c r="B1" s="2" t="s">
        <v>362</v>
      </c>
      <c r="C1" s="2" t="s">
        <v>363</v>
      </c>
      <c r="D1" s="2" t="s">
        <v>364</v>
      </c>
      <c r="E1" s="2" t="s">
        <v>365</v>
      </c>
      <c r="F1" s="2" t="s">
        <v>366</v>
      </c>
      <c r="G1" s="2" t="s">
        <v>2</v>
      </c>
      <c r="H1" s="2" t="s">
        <v>59</v>
      </c>
      <c r="I1" s="2" t="s">
        <v>364</v>
      </c>
      <c r="J1" s="2" t="s">
        <v>2</v>
      </c>
      <c r="K1" s="2" t="s">
        <v>59</v>
      </c>
      <c r="L1" s="2" t="s">
        <v>25</v>
      </c>
      <c r="M1" s="2" t="s">
        <v>367</v>
      </c>
    </row>
    <row r="2" spans="1:13">
      <c r="A2" s="3" t="s">
        <v>368</v>
      </c>
    </row>
    <row r="3" spans="1:13">
      <c r="A3" s="4" t="s">
        <v>62</v>
      </c>
      <c r="G3" s="7" t="n">
        <v>1319692</v>
      </c>
      <c r="H3" s="7" t="n">
        <v>959734</v>
      </c>
      <c r="J3" s="7" t="n">
        <v>2819244</v>
      </c>
      <c r="K3" s="7" t="n">
        <v>1477473</v>
      </c>
    </row>
    <row r="4" spans="1:13">
      <c r="A4" s="4" t="s">
        <v>369</v>
      </c>
      <c r="G4" s="5" t="n">
        <v>1831924</v>
      </c>
      <c r="J4" s="5" t="n">
        <v>1831924</v>
      </c>
      <c r="L4" s="5" t="n">
        <v>1633313</v>
      </c>
    </row>
    <row r="5" spans="1:13">
      <c r="A5" s="4" t="s">
        <v>370</v>
      </c>
      <c r="G5" s="9" t="n">
        <v>5.25</v>
      </c>
      <c r="J5" s="9" t="n">
        <v>5.25</v>
      </c>
      <c r="L5" s="9" t="n">
        <v>5.14</v>
      </c>
    </row>
    <row r="6" spans="1:13">
      <c r="A6" s="4" t="s">
        <v>371</v>
      </c>
    </row>
    <row r="7" spans="1:13">
      <c r="A7" s="3" t="s">
        <v>368</v>
      </c>
    </row>
    <row r="8" spans="1:13">
      <c r="A8" s="4" t="s">
        <v>372</v>
      </c>
      <c r="F8" s="4" t="s">
        <v>312</v>
      </c>
    </row>
    <row r="9" spans="1:13">
      <c r="A9" s="4" t="s">
        <v>373</v>
      </c>
      <c r="B9" s="7" t="n">
        <v>35000</v>
      </c>
      <c r="G9" s="7" t="n">
        <v>75000</v>
      </c>
      <c r="H9" s="7" t="n">
        <v>150000</v>
      </c>
      <c r="J9" s="7" t="n">
        <v>75000</v>
      </c>
      <c r="K9" s="7" t="n">
        <v>150000</v>
      </c>
    </row>
    <row r="10" spans="1:13">
      <c r="A10" s="4" t="s">
        <v>374</v>
      </c>
      <c r="F10" s="7" t="n">
        <v>25000</v>
      </c>
    </row>
    <row r="11" spans="1:13">
      <c r="A11" s="4" t="s">
        <v>375</v>
      </c>
    </row>
    <row r="12" spans="1:13">
      <c r="A12" s="3" t="s">
        <v>368</v>
      </c>
    </row>
    <row r="13" spans="1:13">
      <c r="A13" s="4" t="s">
        <v>372</v>
      </c>
      <c r="E13" s="4" t="s">
        <v>376</v>
      </c>
    </row>
    <row r="14" spans="1:13">
      <c r="A14" s="4" t="s">
        <v>373</v>
      </c>
      <c r="J14" s="5" t="n">
        <v>10000</v>
      </c>
    </row>
    <row r="15" spans="1:13">
      <c r="A15" s="4" t="s">
        <v>374</v>
      </c>
      <c r="I15" s="7" t="n">
        <v>20000</v>
      </c>
    </row>
    <row r="16" spans="1:13">
      <c r="A16" s="4" t="s">
        <v>377</v>
      </c>
      <c r="E16" s="4" t="s">
        <v>378</v>
      </c>
    </row>
    <row r="17" spans="1:13">
      <c r="A17" s="4" t="s">
        <v>379</v>
      </c>
      <c r="E17" s="7" t="n">
        <v>110000</v>
      </c>
    </row>
    <row r="18" spans="1:13">
      <c r="A18" s="4" t="s">
        <v>380</v>
      </c>
      <c r="E18" s="5" t="n">
        <v>30000</v>
      </c>
    </row>
    <row r="19" spans="1:13">
      <c r="A19" s="4" t="s">
        <v>381</v>
      </c>
      <c r="G19" s="5" t="n">
        <v>10000</v>
      </c>
      <c r="J19" s="5" t="n">
        <v>10000</v>
      </c>
      <c r="L19" s="7" t="n">
        <v>10000</v>
      </c>
    </row>
    <row r="20" spans="1:13">
      <c r="A20" s="4" t="s">
        <v>382</v>
      </c>
    </row>
    <row r="21" spans="1:13">
      <c r="A21" s="3" t="s">
        <v>368</v>
      </c>
    </row>
    <row r="22" spans="1:13">
      <c r="A22" s="4" t="s">
        <v>374</v>
      </c>
      <c r="C22" s="7" t="n">
        <v>20000</v>
      </c>
    </row>
    <row r="23" spans="1:13">
      <c r="A23" s="4" t="s">
        <v>62</v>
      </c>
      <c r="G23" s="5" t="n">
        <v>20000</v>
      </c>
      <c r="J23" s="5" t="n">
        <v>80000</v>
      </c>
    </row>
    <row r="24" spans="1:13">
      <c r="A24" s="4" t="s">
        <v>383</v>
      </c>
    </row>
    <row r="25" spans="1:13">
      <c r="A25" s="3" t="s">
        <v>368</v>
      </c>
    </row>
    <row r="26" spans="1:13">
      <c r="A26" s="4" t="s">
        <v>369</v>
      </c>
      <c r="M26" s="5" t="n">
        <v>20000</v>
      </c>
    </row>
    <row r="27" spans="1:13">
      <c r="A27" s="4" t="s">
        <v>370</v>
      </c>
      <c r="M27" s="9" t="n">
        <v>9.5</v>
      </c>
    </row>
    <row r="28" spans="1:13">
      <c r="A28" s="4" t="s">
        <v>384</v>
      </c>
    </row>
    <row r="29" spans="1:13">
      <c r="A29" s="3" t="s">
        <v>368</v>
      </c>
    </row>
    <row r="30" spans="1:13">
      <c r="A30" s="4" t="s">
        <v>380</v>
      </c>
      <c r="E30" s="7" t="n">
        <v>15000</v>
      </c>
    </row>
    <row r="31" spans="1:13">
      <c r="A31" s="4" t="s">
        <v>385</v>
      </c>
    </row>
    <row r="32" spans="1:13">
      <c r="A32" s="3" t="s">
        <v>368</v>
      </c>
    </row>
    <row r="33" spans="1:13">
      <c r="A33" s="4" t="s">
        <v>379</v>
      </c>
      <c r="G33" s="7" t="n">
        <v>0</v>
      </c>
      <c r="J33" s="7" t="n">
        <v>177576</v>
      </c>
    </row>
    <row r="34" spans="1:13">
      <c r="A34" s="4" t="s">
        <v>386</v>
      </c>
      <c r="D34" s="4" t="s">
        <v>3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88</v>
      </c>
      <c r="B1" s="2" t="s">
        <v>389</v>
      </c>
      <c r="C1" s="2" t="s">
        <v>390</v>
      </c>
      <c r="D1" s="2" t="s">
        <v>391</v>
      </c>
      <c r="E1" s="2" t="s">
        <v>392</v>
      </c>
      <c r="F1" s="2" t="s">
        <v>393</v>
      </c>
      <c r="G1" s="2" t="s">
        <v>394</v>
      </c>
      <c r="H1" s="2" t="s">
        <v>2</v>
      </c>
      <c r="I1" s="2" t="s">
        <v>59</v>
      </c>
      <c r="J1" s="2" t="s">
        <v>2</v>
      </c>
      <c r="K1" s="2" t="s">
        <v>59</v>
      </c>
    </row>
    <row r="2" spans="1:11">
      <c r="A2" s="4" t="s">
        <v>395</v>
      </c>
      <c r="J2" s="5" t="n">
        <v>275000</v>
      </c>
    </row>
    <row r="3" spans="1:11">
      <c r="A3" s="4" t="s">
        <v>396</v>
      </c>
      <c r="J3" s="9" t="n">
        <v>5.86</v>
      </c>
    </row>
    <row r="4" spans="1:11">
      <c r="A4" s="4" t="s">
        <v>397</v>
      </c>
    </row>
    <row r="5" spans="1:11">
      <c r="A5" s="4" t="s">
        <v>398</v>
      </c>
      <c r="B5" s="4" t="s">
        <v>399</v>
      </c>
    </row>
    <row r="6" spans="1:11">
      <c r="A6" s="4" t="s">
        <v>400</v>
      </c>
      <c r="B6" s="7" t="n">
        <v>9500</v>
      </c>
      <c r="H6" s="7" t="n">
        <v>41362</v>
      </c>
      <c r="I6" s="7" t="n">
        <v>32250</v>
      </c>
      <c r="J6" s="7" t="n">
        <v>83488</v>
      </c>
      <c r="K6" s="7" t="n">
        <v>51250</v>
      </c>
    </row>
    <row r="7" spans="1:11">
      <c r="A7" s="4" t="s">
        <v>401</v>
      </c>
      <c r="J7" s="5" t="n">
        <v>4400</v>
      </c>
    </row>
    <row r="8" spans="1:11">
      <c r="A8" s="4" t="s">
        <v>402</v>
      </c>
      <c r="J8" s="7" t="n">
        <v>650</v>
      </c>
    </row>
    <row r="9" spans="1:11">
      <c r="A9" s="4" t="s">
        <v>403</v>
      </c>
      <c r="J9" s="4" t="s">
        <v>404</v>
      </c>
    </row>
    <row r="10" spans="1:11">
      <c r="A10" s="4" t="s">
        <v>262</v>
      </c>
    </row>
    <row r="11" spans="1:11">
      <c r="A11" s="4" t="s">
        <v>263</v>
      </c>
      <c r="H11" s="5" t="n">
        <v>5000000</v>
      </c>
      <c r="J11" s="7" t="n">
        <v>5000000</v>
      </c>
    </row>
    <row r="12" spans="1:11">
      <c r="A12" s="4" t="s">
        <v>405</v>
      </c>
    </row>
    <row r="13" spans="1:11">
      <c r="A13" s="4" t="s">
        <v>402</v>
      </c>
      <c r="J13" s="5" t="n">
        <v>3938</v>
      </c>
    </row>
    <row r="14" spans="1:11">
      <c r="A14" s="4" t="s">
        <v>406</v>
      </c>
    </row>
    <row r="15" spans="1:11">
      <c r="A15" s="4" t="s">
        <v>407</v>
      </c>
      <c r="H15" s="5" t="n">
        <v>126131</v>
      </c>
      <c r="J15" s="5" t="n">
        <v>126131</v>
      </c>
    </row>
    <row r="16" spans="1:11">
      <c r="A16" s="4" t="s">
        <v>408</v>
      </c>
    </row>
    <row r="17" spans="1:11">
      <c r="A17" s="4" t="s">
        <v>372</v>
      </c>
      <c r="D17" s="4" t="s">
        <v>310</v>
      </c>
    </row>
    <row r="18" spans="1:11">
      <c r="A18" s="4" t="s">
        <v>409</v>
      </c>
      <c r="D18" s="7" t="n">
        <v>295000</v>
      </c>
    </row>
    <row r="19" spans="1:11">
      <c r="A19" s="4" t="s">
        <v>395</v>
      </c>
      <c r="G19" s="5" t="n">
        <v>278726</v>
      </c>
    </row>
    <row r="20" spans="1:11">
      <c r="A20" s="4" t="s">
        <v>396</v>
      </c>
      <c r="G20" s="7" t="n">
        <v>5</v>
      </c>
    </row>
    <row r="21" spans="1:11">
      <c r="A21" s="4" t="s">
        <v>410</v>
      </c>
    </row>
    <row r="22" spans="1:11">
      <c r="A22" s="4" t="s">
        <v>372</v>
      </c>
      <c r="E22" s="4" t="s">
        <v>411</v>
      </c>
    </row>
    <row r="23" spans="1:11">
      <c r="A23" s="4" t="s">
        <v>409</v>
      </c>
      <c r="E23" s="7" t="n">
        <v>285000</v>
      </c>
    </row>
    <row r="24" spans="1:11">
      <c r="A24" s="4" t="s">
        <v>395</v>
      </c>
      <c r="E24" s="5" t="n">
        <v>250000</v>
      </c>
    </row>
    <row r="25" spans="1:11">
      <c r="A25" s="4" t="s">
        <v>396</v>
      </c>
      <c r="E25" s="9" t="n">
        <v>5.95</v>
      </c>
    </row>
    <row r="26" spans="1:11">
      <c r="A26" s="4" t="s">
        <v>412</v>
      </c>
      <c r="E26" s="4" t="s">
        <v>413</v>
      </c>
    </row>
    <row r="27" spans="1:11">
      <c r="A27" s="4" t="s">
        <v>414</v>
      </c>
      <c r="E27" s="7" t="n">
        <v>2250</v>
      </c>
    </row>
    <row r="28" spans="1:11">
      <c r="A28" s="4" t="s">
        <v>415</v>
      </c>
    </row>
    <row r="29" spans="1:11">
      <c r="A29" s="4" t="s">
        <v>372</v>
      </c>
      <c r="F29" s="4" t="s">
        <v>310</v>
      </c>
    </row>
    <row r="30" spans="1:11">
      <c r="A30" s="4" t="s">
        <v>409</v>
      </c>
      <c r="F30" s="7" t="n">
        <v>285000</v>
      </c>
    </row>
    <row r="31" spans="1:11">
      <c r="A31" s="4" t="s">
        <v>395</v>
      </c>
      <c r="G31" s="5" t="n">
        <v>278726</v>
      </c>
    </row>
    <row r="32" spans="1:11">
      <c r="A32" s="4" t="s">
        <v>396</v>
      </c>
      <c r="G32" s="7" t="n">
        <v>5</v>
      </c>
    </row>
    <row r="33" spans="1:11">
      <c r="A33" s="4" t="s">
        <v>416</v>
      </c>
      <c r="F33" s="7" t="n">
        <v>50000</v>
      </c>
    </row>
    <row r="34" spans="1:11">
      <c r="A34" s="4" t="s">
        <v>417</v>
      </c>
    </row>
    <row r="35" spans="1:11">
      <c r="A35" s="4" t="s">
        <v>263</v>
      </c>
      <c r="H35" s="5" t="n">
        <v>5000000</v>
      </c>
      <c r="J35" s="5" t="n">
        <v>5000000</v>
      </c>
    </row>
    <row r="36" spans="1:11">
      <c r="A36" s="4" t="s">
        <v>418</v>
      </c>
      <c r="J36" s="5" t="n">
        <v>4200</v>
      </c>
    </row>
    <row r="37" spans="1:11">
      <c r="A37" s="4" t="s">
        <v>419</v>
      </c>
    </row>
    <row r="38" spans="1:11">
      <c r="A38" s="4" t="s">
        <v>400</v>
      </c>
      <c r="C38" s="7" t="n">
        <v>1000</v>
      </c>
      <c r="H38" s="7" t="n">
        <v>0</v>
      </c>
      <c r="I38" s="7" t="n">
        <v>3000</v>
      </c>
      <c r="J38" s="7" t="n">
        <v>2000</v>
      </c>
      <c r="K38" s="7" t="n">
        <v>6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420</v>
      </c>
      <c r="B1" s="2" t="s">
        <v>421</v>
      </c>
      <c r="C1" s="2" t="s">
        <v>2</v>
      </c>
      <c r="D1" s="2" t="s">
        <v>59</v>
      </c>
      <c r="E1" s="2" t="s">
        <v>2</v>
      </c>
      <c r="F1" s="2" t="s">
        <v>59</v>
      </c>
      <c r="G1" s="2" t="s">
        <v>25</v>
      </c>
    </row>
    <row r="2" spans="1:7">
      <c r="A2" s="4" t="s">
        <v>63</v>
      </c>
      <c r="C2" s="7" t="n">
        <v>701740</v>
      </c>
      <c r="D2" s="7" t="n">
        <v>355001</v>
      </c>
      <c r="E2" s="7" t="n">
        <v>1358453</v>
      </c>
      <c r="F2" s="7" t="n">
        <v>534142</v>
      </c>
    </row>
    <row r="3" spans="1:7">
      <c r="A3" s="4" t="s">
        <v>422</v>
      </c>
    </row>
    <row r="4" spans="1:7">
      <c r="A4" s="4" t="s">
        <v>423</v>
      </c>
      <c r="B4" s="7" t="n">
        <v>50000</v>
      </c>
    </row>
    <row r="5" spans="1:7">
      <c r="A5" s="4" t="s">
        <v>63</v>
      </c>
      <c r="G5" s="7" t="n">
        <v>50000</v>
      </c>
    </row>
    <row r="6" spans="1:7">
      <c r="A6" s="4" t="s">
        <v>424</v>
      </c>
      <c r="C6" s="7" t="n">
        <v>0</v>
      </c>
      <c r="E6" s="7" t="n">
        <v>205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25"/>
    <col customWidth="1" max="6" min="6" width="14"/>
  </cols>
  <sheetData>
    <row r="1" spans="1:6">
      <c r="A1" s="1" t="s">
        <v>425</v>
      </c>
      <c r="B1" s="2" t="s">
        <v>426</v>
      </c>
      <c r="C1" s="2" t="s">
        <v>427</v>
      </c>
      <c r="D1" s="2" t="s">
        <v>394</v>
      </c>
      <c r="E1" s="2" t="s">
        <v>2</v>
      </c>
      <c r="F1" s="2" t="s">
        <v>59</v>
      </c>
    </row>
    <row r="2" spans="1:6">
      <c r="A2" s="3" t="s">
        <v>213</v>
      </c>
    </row>
    <row r="3" spans="1:6">
      <c r="A3" s="4" t="s">
        <v>395</v>
      </c>
      <c r="E3" s="5" t="n">
        <v>275000</v>
      </c>
    </row>
    <row r="4" spans="1:6">
      <c r="A4" s="4" t="s">
        <v>396</v>
      </c>
      <c r="E4" s="9" t="n">
        <v>5.86</v>
      </c>
    </row>
    <row r="5" spans="1:6">
      <c r="A5" s="4" t="s">
        <v>428</v>
      </c>
      <c r="E5" s="5" t="n">
        <v>-76389</v>
      </c>
    </row>
    <row r="6" spans="1:6">
      <c r="A6" s="4" t="s">
        <v>429</v>
      </c>
      <c r="E6" s="7" t="n">
        <v>526980</v>
      </c>
      <c r="F6" s="7" t="n">
        <v>176643</v>
      </c>
    </row>
    <row r="7" spans="1:6">
      <c r="A7" s="4" t="s">
        <v>430</v>
      </c>
      <c r="E7" s="5" t="n">
        <v>651860</v>
      </c>
    </row>
    <row r="8" spans="1:6">
      <c r="A8" s="4" t="s">
        <v>431</v>
      </c>
    </row>
    <row r="9" spans="1:6">
      <c r="A9" s="3" t="s">
        <v>213</v>
      </c>
    </row>
    <row r="10" spans="1:6">
      <c r="A10" s="4" t="s">
        <v>432</v>
      </c>
      <c r="E10" s="4" t="s">
        <v>433</v>
      </c>
      <c r="F10" s="4" t="s">
        <v>433</v>
      </c>
    </row>
    <row r="11" spans="1:6">
      <c r="A11" s="4" t="s">
        <v>434</v>
      </c>
    </row>
    <row r="12" spans="1:6">
      <c r="A12" s="3" t="s">
        <v>213</v>
      </c>
    </row>
    <row r="13" spans="1:6">
      <c r="A13" s="4" t="s">
        <v>432</v>
      </c>
      <c r="E13" s="4" t="s">
        <v>433</v>
      </c>
      <c r="F13" s="4" t="s">
        <v>433</v>
      </c>
    </row>
    <row r="14" spans="1:6">
      <c r="A14" s="4" t="s">
        <v>435</v>
      </c>
    </row>
    <row r="15" spans="1:6">
      <c r="A15" s="3" t="s">
        <v>213</v>
      </c>
    </row>
    <row r="16" spans="1:6">
      <c r="A16" s="4" t="s">
        <v>436</v>
      </c>
      <c r="E16" s="5" t="n">
        <v>1951081</v>
      </c>
    </row>
    <row r="17" spans="1:6">
      <c r="A17" s="4" t="s">
        <v>437</v>
      </c>
      <c r="E17" s="5" t="n">
        <v>250000</v>
      </c>
    </row>
    <row r="18" spans="1:6">
      <c r="A18" s="4" t="s">
        <v>395</v>
      </c>
      <c r="D18" s="5" t="n">
        <v>250854</v>
      </c>
    </row>
    <row r="19" spans="1:6">
      <c r="A19" s="4" t="s">
        <v>438</v>
      </c>
      <c r="E19" s="5" t="n">
        <v>620011</v>
      </c>
    </row>
    <row r="20" spans="1:6">
      <c r="A20" s="4" t="s">
        <v>439</v>
      </c>
      <c r="D20" s="4" t="s">
        <v>440</v>
      </c>
    </row>
    <row r="21" spans="1:6">
      <c r="A21" s="4" t="s">
        <v>396</v>
      </c>
      <c r="D21" s="7" t="n">
        <v>5</v>
      </c>
    </row>
    <row r="22" spans="1:6">
      <c r="A22" s="4" t="s">
        <v>441</v>
      </c>
      <c r="E22" s="4" t="s">
        <v>442</v>
      </c>
    </row>
    <row r="23" spans="1:6">
      <c r="A23" s="4" t="s">
        <v>443</v>
      </c>
      <c r="E23" s="4" t="s">
        <v>444</v>
      </c>
    </row>
    <row r="24" spans="1:6">
      <c r="A24" s="4" t="s">
        <v>445</v>
      </c>
      <c r="E24" s="7" t="n">
        <v>2107642</v>
      </c>
    </row>
    <row r="25" spans="1:6">
      <c r="A25" s="4" t="s">
        <v>446</v>
      </c>
      <c r="E25" s="4" t="s">
        <v>447</v>
      </c>
    </row>
    <row r="26" spans="1:6">
      <c r="A26" s="4" t="s">
        <v>432</v>
      </c>
      <c r="E26" s="4" t="s">
        <v>433</v>
      </c>
    </row>
    <row r="27" spans="1:6">
      <c r="A27" s="4" t="s">
        <v>448</v>
      </c>
    </row>
    <row r="28" spans="1:6">
      <c r="A28" s="3" t="s">
        <v>213</v>
      </c>
    </row>
    <row r="29" spans="1:6">
      <c r="A29" s="4" t="s">
        <v>449</v>
      </c>
      <c r="E29" s="9" t="n">
        <v>3.86</v>
      </c>
      <c r="F29" s="9" t="n">
        <v>7.97</v>
      </c>
    </row>
    <row r="30" spans="1:6">
      <c r="A30" s="4" t="s">
        <v>450</v>
      </c>
    </row>
    <row r="31" spans="1:6">
      <c r="A31" s="3" t="s">
        <v>213</v>
      </c>
    </row>
    <row r="32" spans="1:6">
      <c r="A32" s="4" t="s">
        <v>429</v>
      </c>
      <c r="E32" s="7" t="n">
        <v>51389</v>
      </c>
    </row>
    <row r="33" spans="1:6">
      <c r="A33" s="4" t="s">
        <v>451</v>
      </c>
    </row>
    <row r="34" spans="1:6">
      <c r="A34" s="3" t="s">
        <v>213</v>
      </c>
    </row>
    <row r="35" spans="1:6">
      <c r="A35" s="4" t="s">
        <v>395</v>
      </c>
      <c r="D35" s="5" t="n">
        <v>1588313</v>
      </c>
    </row>
    <row r="36" spans="1:6">
      <c r="A36" s="4" t="s">
        <v>452</v>
      </c>
    </row>
    <row r="37" spans="1:6">
      <c r="A37" s="3" t="s">
        <v>213</v>
      </c>
    </row>
    <row r="38" spans="1:6">
      <c r="A38" s="4" t="s">
        <v>395</v>
      </c>
      <c r="E38" s="5" t="n">
        <v>50000</v>
      </c>
    </row>
    <row r="39" spans="1:6">
      <c r="A39" s="4" t="s">
        <v>439</v>
      </c>
      <c r="E39" s="4" t="s">
        <v>440</v>
      </c>
    </row>
    <row r="40" spans="1:6">
      <c r="A40" s="4" t="s">
        <v>396</v>
      </c>
      <c r="E40" s="9" t="n">
        <v>4.5</v>
      </c>
    </row>
    <row r="41" spans="1:6">
      <c r="A41" s="4" t="s">
        <v>453</v>
      </c>
      <c r="E41" s="4" t="s">
        <v>454</v>
      </c>
    </row>
    <row r="42" spans="1:6">
      <c r="A42" s="4" t="s">
        <v>455</v>
      </c>
    </row>
    <row r="43" spans="1:6">
      <c r="A43" s="3" t="s">
        <v>213</v>
      </c>
    </row>
    <row r="44" spans="1:6">
      <c r="A44" s="4" t="s">
        <v>395</v>
      </c>
      <c r="B44" s="5" t="n">
        <v>250000</v>
      </c>
      <c r="D44" s="5" t="n">
        <v>125000</v>
      </c>
    </row>
    <row r="45" spans="1:6">
      <c r="A45" s="4" t="s">
        <v>439</v>
      </c>
      <c r="B45" s="4" t="s">
        <v>440</v>
      </c>
    </row>
    <row r="46" spans="1:6">
      <c r="A46" s="4" t="s">
        <v>396</v>
      </c>
      <c r="B46" s="9" t="n">
        <v>5.95</v>
      </c>
      <c r="D46" s="7" t="n">
        <v>5</v>
      </c>
    </row>
    <row r="47" spans="1:6">
      <c r="A47" s="4" t="s">
        <v>453</v>
      </c>
      <c r="B47" s="4" t="s">
        <v>454</v>
      </c>
    </row>
    <row r="48" spans="1:6">
      <c r="A48" s="4" t="s">
        <v>428</v>
      </c>
      <c r="B48" s="5" t="n">
        <v>76389</v>
      </c>
    </row>
    <row r="49" spans="1:6">
      <c r="A49" s="4" t="s">
        <v>430</v>
      </c>
      <c r="D49" s="5" t="n">
        <v>48611</v>
      </c>
    </row>
    <row r="50" spans="1:6">
      <c r="A50" s="4" t="s">
        <v>456</v>
      </c>
    </row>
    <row r="51" spans="1:6">
      <c r="A51" s="3" t="s">
        <v>213</v>
      </c>
    </row>
    <row r="52" spans="1:6">
      <c r="A52" s="4" t="s">
        <v>395</v>
      </c>
      <c r="B52" s="5" t="n">
        <v>25000</v>
      </c>
      <c r="D52" s="5" t="n">
        <v>139365</v>
      </c>
    </row>
    <row r="53" spans="1:6">
      <c r="A53" s="4" t="s">
        <v>439</v>
      </c>
      <c r="B53" s="4" t="s">
        <v>440</v>
      </c>
    </row>
    <row r="54" spans="1:6">
      <c r="A54" s="4" t="s">
        <v>396</v>
      </c>
      <c r="B54" s="9" t="n">
        <v>5.01</v>
      </c>
    </row>
    <row r="55" spans="1:6">
      <c r="A55" s="4" t="s">
        <v>453</v>
      </c>
      <c r="B55" s="4" t="s">
        <v>454</v>
      </c>
    </row>
    <row r="56" spans="1:6">
      <c r="A56" s="4" t="s">
        <v>457</v>
      </c>
    </row>
    <row r="57" spans="1:6">
      <c r="A57" s="3" t="s">
        <v>213</v>
      </c>
    </row>
    <row r="58" spans="1:6">
      <c r="A58" s="4" t="s">
        <v>395</v>
      </c>
      <c r="D58" s="5" t="n">
        <v>487770</v>
      </c>
    </row>
    <row r="59" spans="1:6">
      <c r="A59" s="4" t="s">
        <v>458</v>
      </c>
    </row>
    <row r="60" spans="1:6">
      <c r="A60" s="3" t="s">
        <v>213</v>
      </c>
    </row>
    <row r="61" spans="1:6">
      <c r="A61" s="4" t="s">
        <v>395</v>
      </c>
      <c r="E61" s="5" t="n">
        <v>40000</v>
      </c>
    </row>
    <row r="62" spans="1:6">
      <c r="A62" s="4" t="s">
        <v>439</v>
      </c>
      <c r="E62" s="4" t="s">
        <v>440</v>
      </c>
    </row>
    <row r="63" spans="1:6">
      <c r="A63" s="4" t="s">
        <v>396</v>
      </c>
      <c r="E63" s="9" t="n">
        <v>2.98</v>
      </c>
    </row>
    <row r="64" spans="1:6">
      <c r="A64" s="4" t="s">
        <v>453</v>
      </c>
      <c r="E64" s="4" t="s">
        <v>454</v>
      </c>
    </row>
    <row r="65" spans="1:6">
      <c r="A65" s="4" t="s">
        <v>459</v>
      </c>
    </row>
    <row r="66" spans="1:6">
      <c r="A66" s="3" t="s">
        <v>213</v>
      </c>
    </row>
    <row r="67" spans="1:6">
      <c r="A67" s="4" t="s">
        <v>395</v>
      </c>
      <c r="D67" s="5" t="n">
        <v>961178</v>
      </c>
    </row>
    <row r="68" spans="1:6">
      <c r="A68" s="4" t="s">
        <v>460</v>
      </c>
    </row>
    <row r="69" spans="1:6">
      <c r="A69" s="3" t="s">
        <v>213</v>
      </c>
    </row>
    <row r="70" spans="1:6">
      <c r="A70" s="4" t="s">
        <v>395</v>
      </c>
      <c r="C70" s="5" t="n">
        <v>25000</v>
      </c>
    </row>
    <row r="71" spans="1:6">
      <c r="A71" s="4" t="s">
        <v>439</v>
      </c>
      <c r="C71" s="4" t="s">
        <v>440</v>
      </c>
    </row>
    <row r="72" spans="1:6">
      <c r="A72" s="4" t="s">
        <v>396</v>
      </c>
      <c r="C72" s="9" t="n">
        <v>10.5</v>
      </c>
    </row>
    <row r="73" spans="1:6">
      <c r="A73" s="4" t="s">
        <v>453</v>
      </c>
      <c r="C73" s="4" t="s">
        <v>454</v>
      </c>
    </row>
    <row r="74" spans="1:6">
      <c r="A74" s="4" t="s">
        <v>461</v>
      </c>
    </row>
    <row r="75" spans="1:6">
      <c r="A75" s="3" t="s">
        <v>213</v>
      </c>
    </row>
    <row r="76" spans="1:6">
      <c r="A76" s="4" t="s">
        <v>395</v>
      </c>
      <c r="C76" s="5" t="n">
        <v>20000</v>
      </c>
    </row>
    <row r="77" spans="1:6">
      <c r="A77" s="4" t="s">
        <v>439</v>
      </c>
      <c r="C77" s="4" t="s">
        <v>440</v>
      </c>
    </row>
    <row r="78" spans="1:6">
      <c r="A78" s="4" t="s">
        <v>396</v>
      </c>
      <c r="C78" s="9" t="n">
        <v>9.5</v>
      </c>
    </row>
    <row r="79" spans="1:6">
      <c r="A79" s="4" t="s">
        <v>453</v>
      </c>
      <c r="C79" s="4" t="s">
        <v>454</v>
      </c>
    </row>
    <row r="80" spans="1:6">
      <c r="A80" s="4" t="s">
        <v>462</v>
      </c>
    </row>
    <row r="81" spans="1:6">
      <c r="A81" s="3" t="s">
        <v>213</v>
      </c>
    </row>
    <row r="82" spans="1:6">
      <c r="A82" s="4" t="s">
        <v>449</v>
      </c>
      <c r="E82" s="9" t="n">
        <v>2.9</v>
      </c>
      <c r="F82" s="9" t="n">
        <v>1.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463</v>
      </c>
      <c r="B1" s="2" t="s">
        <v>1</v>
      </c>
    </row>
    <row r="2" spans="1:2">
      <c r="B2" s="2" t="s">
        <v>244</v>
      </c>
    </row>
    <row r="3" spans="1:2">
      <c r="A3" s="3" t="s">
        <v>153</v>
      </c>
    </row>
    <row r="4" spans="1:2">
      <c r="A4" s="4" t="s">
        <v>464</v>
      </c>
      <c r="B4" s="5" t="n">
        <v>1633313</v>
      </c>
    </row>
    <row r="5" spans="1:2">
      <c r="A5" s="4" t="s">
        <v>465</v>
      </c>
      <c r="B5" s="5" t="n">
        <v>275000</v>
      </c>
    </row>
    <row r="6" spans="1:2">
      <c r="A6" s="4" t="s">
        <v>466</v>
      </c>
      <c r="B6" s="4" t="s">
        <v>32</v>
      </c>
    </row>
    <row r="7" spans="1:2">
      <c r="A7" s="4" t="s">
        <v>467</v>
      </c>
      <c r="B7" s="5" t="n">
        <v>-76389</v>
      </c>
    </row>
    <row r="8" spans="1:2">
      <c r="A8" s="4" t="s">
        <v>468</v>
      </c>
      <c r="B8" s="5" t="n">
        <v>1831924</v>
      </c>
    </row>
    <row r="9" spans="1:2">
      <c r="A9" s="4" t="s">
        <v>469</v>
      </c>
      <c r="B9" s="5" t="n">
        <v>651860</v>
      </c>
    </row>
    <row r="10" spans="1:2">
      <c r="A10" s="4" t="s">
        <v>470</v>
      </c>
      <c r="B10" s="5" t="n">
        <v>1180064</v>
      </c>
    </row>
    <row r="11" spans="1:2">
      <c r="A11" s="4" t="s">
        <v>471</v>
      </c>
      <c r="B11" s="9" t="n">
        <v>5.14</v>
      </c>
    </row>
    <row r="12" spans="1:2">
      <c r="A12" s="4" t="s">
        <v>472</v>
      </c>
      <c r="B12" s="10" t="n">
        <v>5.86</v>
      </c>
    </row>
    <row r="13" spans="1:2">
      <c r="A13" s="4" t="s">
        <v>473</v>
      </c>
      <c r="B13" s="4" t="s">
        <v>32</v>
      </c>
    </row>
    <row r="14" spans="1:2">
      <c r="A14" s="4" t="s">
        <v>474</v>
      </c>
      <c r="B14" s="5" t="n">
        <v>5</v>
      </c>
    </row>
    <row r="15" spans="1:2">
      <c r="A15" s="4" t="s">
        <v>475</v>
      </c>
      <c r="B15" s="10" t="n">
        <v>5.25</v>
      </c>
    </row>
    <row r="16" spans="1:2">
      <c r="A16" s="4" t="s">
        <v>476</v>
      </c>
      <c r="B16" s="10" t="n">
        <v>5.12</v>
      </c>
    </row>
    <row r="17" spans="1:2">
      <c r="A17" s="4" t="s">
        <v>477</v>
      </c>
      <c r="B17" s="9" t="n">
        <v>5.33</v>
      </c>
    </row>
    <row r="18" spans="1:2">
      <c r="A18" s="4" t="s">
        <v>478</v>
      </c>
      <c r="B18" s="4" t="s">
        <v>32</v>
      </c>
    </row>
    <row r="19" spans="1:2">
      <c r="A19" s="4" t="s">
        <v>479</v>
      </c>
      <c r="B19" s="4" t="s">
        <v>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58</v>
      </c>
      <c r="D1" s="2" t="s">
        <v>1</v>
      </c>
    </row>
    <row r="2" spans="1:5">
      <c r="B2" s="2" t="s">
        <v>2</v>
      </c>
      <c r="C2" s="2" t="s">
        <v>59</v>
      </c>
      <c r="D2" s="2" t="s">
        <v>2</v>
      </c>
      <c r="E2" s="2" t="s">
        <v>59</v>
      </c>
    </row>
    <row r="3" spans="1:5">
      <c r="A3" s="3" t="s">
        <v>213</v>
      </c>
    </row>
    <row r="4" spans="1:5">
      <c r="A4" s="4" t="s">
        <v>481</v>
      </c>
      <c r="B4" s="7" t="n">
        <v>254300</v>
      </c>
      <c r="C4" s="7" t="n">
        <v>176643</v>
      </c>
      <c r="D4" s="7" t="n">
        <v>526980</v>
      </c>
      <c r="E4" s="7" t="n">
        <v>176643</v>
      </c>
    </row>
    <row r="5" spans="1:5">
      <c r="A5" s="4" t="s">
        <v>482</v>
      </c>
    </row>
    <row r="6" spans="1:5">
      <c r="A6" s="3" t="s">
        <v>213</v>
      </c>
    </row>
    <row r="7" spans="1:5">
      <c r="A7" s="4" t="s">
        <v>481</v>
      </c>
      <c r="B7" s="5" t="n">
        <v>223735</v>
      </c>
      <c r="C7" s="5" t="n">
        <v>155147</v>
      </c>
      <c r="D7" s="5" t="n">
        <v>466187</v>
      </c>
      <c r="E7" s="5" t="n">
        <v>155147</v>
      </c>
    </row>
    <row r="8" spans="1:5">
      <c r="A8" s="4" t="s">
        <v>483</v>
      </c>
    </row>
    <row r="9" spans="1:5">
      <c r="A9" s="3" t="s">
        <v>213</v>
      </c>
    </row>
    <row r="10" spans="1:5">
      <c r="A10" s="4" t="s">
        <v>481</v>
      </c>
      <c r="B10" s="7" t="n">
        <v>30565</v>
      </c>
      <c r="C10" s="7" t="n">
        <v>21496</v>
      </c>
      <c r="D10" s="7" t="n">
        <v>60793</v>
      </c>
      <c r="E10" s="7" t="n">
        <v>2149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4</v>
      </c>
      <c r="B1" s="2" t="s">
        <v>1</v>
      </c>
    </row>
    <row r="2" spans="1:3">
      <c r="B2" s="2" t="s">
        <v>2</v>
      </c>
      <c r="C2" s="2" t="s">
        <v>59</v>
      </c>
    </row>
    <row r="3" spans="1:3">
      <c r="A3" s="4" t="s">
        <v>431</v>
      </c>
    </row>
    <row r="4" spans="1:3">
      <c r="A4" s="3" t="s">
        <v>213</v>
      </c>
    </row>
    <row r="5" spans="1:3">
      <c r="A5" s="4" t="s">
        <v>485</v>
      </c>
      <c r="B5" s="4" t="s">
        <v>486</v>
      </c>
      <c r="C5" s="4" t="s">
        <v>487</v>
      </c>
    </row>
    <row r="6" spans="1:3">
      <c r="A6" s="4" t="s">
        <v>488</v>
      </c>
      <c r="B6" s="4" t="s">
        <v>489</v>
      </c>
      <c r="C6" s="4" t="s">
        <v>489</v>
      </c>
    </row>
    <row r="7" spans="1:3">
      <c r="A7" s="4" t="s">
        <v>490</v>
      </c>
      <c r="B7" s="4" t="s">
        <v>413</v>
      </c>
      <c r="C7" s="4" t="s">
        <v>413</v>
      </c>
    </row>
    <row r="8" spans="1:3">
      <c r="A8" s="4" t="s">
        <v>432</v>
      </c>
      <c r="B8" s="4" t="s">
        <v>433</v>
      </c>
      <c r="C8" s="4" t="s">
        <v>433</v>
      </c>
    </row>
    <row r="9" spans="1:3">
      <c r="A9" s="4" t="s">
        <v>434</v>
      </c>
    </row>
    <row r="10" spans="1:3">
      <c r="A10" s="3" t="s">
        <v>213</v>
      </c>
    </row>
    <row r="11" spans="1:3">
      <c r="A11" s="4" t="s">
        <v>485</v>
      </c>
      <c r="B11" s="4" t="s">
        <v>491</v>
      </c>
      <c r="C11" s="4" t="s">
        <v>492</v>
      </c>
    </row>
    <row r="12" spans="1:3">
      <c r="A12" s="4" t="s">
        <v>488</v>
      </c>
      <c r="B12" s="4" t="s">
        <v>493</v>
      </c>
      <c r="C12" s="4" t="s">
        <v>494</v>
      </c>
    </row>
    <row r="13" spans="1:3">
      <c r="A13" s="4" t="s">
        <v>490</v>
      </c>
      <c r="B13" s="4" t="s">
        <v>495</v>
      </c>
      <c r="C13" s="4" t="s">
        <v>495</v>
      </c>
    </row>
    <row r="14" spans="1:3">
      <c r="A14" s="4" t="s">
        <v>432</v>
      </c>
      <c r="B14" s="4" t="s">
        <v>433</v>
      </c>
      <c r="C14" s="4" t="s">
        <v>43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U154"/>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7"/>
    <col customWidth="1" max="5" min="5" width="31"/>
    <col customWidth="1" max="6" min="6" width="44"/>
    <col customWidth="1" max="7" min="7" width="27"/>
    <col customWidth="1" max="8" min="8" width="31"/>
    <col customWidth="1" max="9" min="9" width="30"/>
    <col customWidth="1" max="10" min="10" width="20"/>
    <col customWidth="1" max="11" min="11" width="37"/>
    <col customWidth="1" max="12" min="12" width="27"/>
    <col customWidth="1" max="13" min="13" width="27"/>
    <col customWidth="1" max="14" min="14" width="27"/>
    <col customWidth="1" max="15" min="15" width="27"/>
    <col customWidth="1" max="16" min="16" width="37"/>
    <col customWidth="1" max="17" min="17" width="21"/>
    <col customWidth="1" max="18" min="18" width="19"/>
    <col customWidth="1" max="19" min="19" width="30"/>
    <col customWidth="1" max="20" min="20" width="24"/>
    <col customWidth="1" max="21" min="21" width="20"/>
  </cols>
  <sheetData>
    <row r="1" spans="1:21">
      <c r="A1" s="1" t="s">
        <v>496</v>
      </c>
      <c r="B1" s="2" t="s">
        <v>238</v>
      </c>
      <c r="C1" s="2" t="s">
        <v>497</v>
      </c>
      <c r="D1" s="2" t="s">
        <v>239</v>
      </c>
      <c r="E1" s="2" t="s">
        <v>240</v>
      </c>
      <c r="F1" s="2" t="s">
        <v>498</v>
      </c>
      <c r="G1" s="2" t="s">
        <v>499</v>
      </c>
      <c r="H1" s="2" t="s">
        <v>240</v>
      </c>
      <c r="I1" s="2" t="s">
        <v>500</v>
      </c>
      <c r="J1" s="2" t="s">
        <v>501</v>
      </c>
      <c r="K1" s="2" t="s">
        <v>241</v>
      </c>
      <c r="L1" s="2" t="s">
        <v>502</v>
      </c>
      <c r="M1" s="2" t="s">
        <v>503</v>
      </c>
      <c r="N1" s="2" t="s">
        <v>504</v>
      </c>
      <c r="O1" s="2" t="s">
        <v>505</v>
      </c>
      <c r="P1" s="2" t="s">
        <v>244</v>
      </c>
      <c r="Q1" s="2" t="s">
        <v>245</v>
      </c>
      <c r="R1" s="2" t="s">
        <v>247</v>
      </c>
      <c r="S1" s="2" t="s">
        <v>506</v>
      </c>
      <c r="T1" s="2" t="s">
        <v>248</v>
      </c>
      <c r="U1" s="2" t="s">
        <v>249</v>
      </c>
    </row>
    <row r="2" spans="1:21">
      <c r="A2" s="4" t="s">
        <v>50</v>
      </c>
      <c r="I2" s="5" t="n">
        <v>20000000</v>
      </c>
      <c r="P2" s="5" t="n">
        <v>20000000</v>
      </c>
    </row>
    <row r="3" spans="1:21">
      <c r="A3" s="4" t="s">
        <v>507</v>
      </c>
      <c r="I3" s="8" t="n">
        <v>0.001</v>
      </c>
      <c r="P3" s="8" t="n">
        <v>0.001</v>
      </c>
    </row>
    <row r="4" spans="1:21">
      <c r="A4" s="4" t="s">
        <v>508</v>
      </c>
      <c r="I4" s="5" t="n">
        <v>0</v>
      </c>
      <c r="P4" s="5" t="n">
        <v>422838</v>
      </c>
    </row>
    <row r="5" spans="1:21">
      <c r="A5" s="4" t="s">
        <v>509</v>
      </c>
      <c r="I5" s="5" t="n">
        <v>0</v>
      </c>
      <c r="P5" s="5" t="n">
        <v>422838</v>
      </c>
    </row>
    <row r="6" spans="1:21">
      <c r="A6" s="4" t="s">
        <v>510</v>
      </c>
      <c r="P6" s="7" t="n">
        <v>2537012</v>
      </c>
      <c r="Q6" s="4" t="s">
        <v>32</v>
      </c>
    </row>
    <row r="7" spans="1:21">
      <c r="A7" s="4" t="s">
        <v>511</v>
      </c>
      <c r="I7" s="7" t="n">
        <v>5</v>
      </c>
      <c r="P7" s="9" t="n">
        <v>5.12</v>
      </c>
    </row>
    <row r="8" spans="1:21">
      <c r="A8" s="4" t="s">
        <v>512</v>
      </c>
      <c r="P8" s="7" t="n">
        <v>2735657</v>
      </c>
    </row>
    <row r="9" spans="1:21">
      <c r="A9" s="4" t="s">
        <v>513</v>
      </c>
      <c r="P9" s="5" t="n">
        <v>388628</v>
      </c>
    </row>
    <row r="10" spans="1:21">
      <c r="A10" s="4" t="s">
        <v>514</v>
      </c>
      <c r="P10" s="7" t="n">
        <v>3124285</v>
      </c>
    </row>
    <row r="11" spans="1:21">
      <c r="A11" s="4" t="s">
        <v>54</v>
      </c>
      <c r="I11" s="5" t="n">
        <v>50000000</v>
      </c>
      <c r="P11" s="5" t="n">
        <v>50000000</v>
      </c>
    </row>
    <row r="12" spans="1:21">
      <c r="A12" s="4" t="s">
        <v>515</v>
      </c>
      <c r="I12" s="8" t="n">
        <v>0.001</v>
      </c>
      <c r="P12" s="8" t="n">
        <v>0.001</v>
      </c>
    </row>
    <row r="13" spans="1:21">
      <c r="A13" s="4" t="s">
        <v>55</v>
      </c>
      <c r="I13" s="5" t="n">
        <v>13330811</v>
      </c>
      <c r="P13" s="5" t="n">
        <v>13331211</v>
      </c>
    </row>
    <row r="14" spans="1:21">
      <c r="A14" s="4" t="s">
        <v>56</v>
      </c>
      <c r="I14" s="5" t="n">
        <v>13330811</v>
      </c>
      <c r="P14" s="5" t="n">
        <v>13331211</v>
      </c>
    </row>
    <row r="15" spans="1:21">
      <c r="A15" s="4" t="s">
        <v>516</v>
      </c>
      <c r="C15" s="5" t="n">
        <v>1062031</v>
      </c>
      <c r="O15" s="5" t="n">
        <v>8710182</v>
      </c>
    </row>
    <row r="16" spans="1:21">
      <c r="A16" s="4" t="s">
        <v>517</v>
      </c>
      <c r="O16" s="5" t="n">
        <v>8083049</v>
      </c>
    </row>
    <row r="17" spans="1:21">
      <c r="A17" s="4" t="s">
        <v>518</v>
      </c>
      <c r="O17" s="5" t="n">
        <v>627133</v>
      </c>
    </row>
    <row r="18" spans="1:21">
      <c r="A18" s="4" t="s">
        <v>519</v>
      </c>
      <c r="C18" s="5" t="n">
        <v>1062031</v>
      </c>
    </row>
    <row r="19" spans="1:21">
      <c r="A19" s="4" t="s">
        <v>520</v>
      </c>
      <c r="P19" s="4" t="s">
        <v>32</v>
      </c>
      <c r="Q19" s="7" t="n">
        <v>5300000</v>
      </c>
    </row>
    <row r="20" spans="1:21">
      <c r="A20" s="4" t="s">
        <v>521</v>
      </c>
    </row>
    <row r="21" spans="1:21">
      <c r="A21" s="4" t="s">
        <v>522</v>
      </c>
      <c r="O21" s="7" t="n">
        <v>3212</v>
      </c>
    </row>
    <row r="22" spans="1:21">
      <c r="A22" s="4" t="s">
        <v>523</v>
      </c>
    </row>
    <row r="23" spans="1:21">
      <c r="A23" s="4" t="s">
        <v>524</v>
      </c>
      <c r="P23" s="7" t="n">
        <v>5000000</v>
      </c>
    </row>
    <row r="24" spans="1:21">
      <c r="A24" s="4" t="s">
        <v>516</v>
      </c>
      <c r="P24" s="5" t="n">
        <v>2660000</v>
      </c>
    </row>
    <row r="25" spans="1:21">
      <c r="A25" s="4" t="s">
        <v>525</v>
      </c>
    </row>
    <row r="26" spans="1:21">
      <c r="A26" s="4" t="s">
        <v>55</v>
      </c>
      <c r="P26" s="5" t="n">
        <v>125000</v>
      </c>
    </row>
    <row r="27" spans="1:21">
      <c r="A27" s="4" t="s">
        <v>287</v>
      </c>
    </row>
    <row r="28" spans="1:21">
      <c r="A28" s="4" t="s">
        <v>507</v>
      </c>
      <c r="P28" s="8" t="n">
        <v>0.001</v>
      </c>
    </row>
    <row r="29" spans="1:21">
      <c r="A29" s="4" t="s">
        <v>526</v>
      </c>
    </row>
    <row r="30" spans="1:21">
      <c r="A30" s="4" t="s">
        <v>50</v>
      </c>
      <c r="P30" s="11" t="n">
        <v>0.001</v>
      </c>
    </row>
    <row r="31" spans="1:21">
      <c r="A31" s="4" t="s">
        <v>527</v>
      </c>
      <c r="P31" s="7" t="n">
        <v>6</v>
      </c>
    </row>
    <row r="32" spans="1:21">
      <c r="A32" s="4" t="s">
        <v>528</v>
      </c>
      <c r="P32" s="7" t="n">
        <v>6</v>
      </c>
    </row>
    <row r="33" spans="1:21">
      <c r="A33" s="4" t="s">
        <v>529</v>
      </c>
      <c r="P33" s="4" t="s">
        <v>530</v>
      </c>
    </row>
    <row r="34" spans="1:21">
      <c r="A34" s="4" t="s">
        <v>531</v>
      </c>
      <c r="P34" s="7" t="n">
        <v>77711</v>
      </c>
    </row>
    <row r="35" spans="1:21">
      <c r="A35" s="4" t="s">
        <v>532</v>
      </c>
      <c r="P35" s="5" t="n">
        <v>12984</v>
      </c>
    </row>
    <row r="36" spans="1:21">
      <c r="A36" s="4" t="s">
        <v>533</v>
      </c>
      <c r="P36" s="7" t="n">
        <v>0</v>
      </c>
    </row>
    <row r="37" spans="1:21">
      <c r="A37" s="4" t="s">
        <v>534</v>
      </c>
    </row>
    <row r="38" spans="1:21">
      <c r="A38" s="4" t="s">
        <v>527</v>
      </c>
      <c r="P38" s="7" t="n">
        <v>5</v>
      </c>
    </row>
    <row r="39" spans="1:21">
      <c r="A39" s="4" t="s">
        <v>524</v>
      </c>
      <c r="P39" s="7" t="n">
        <v>5000000</v>
      </c>
    </row>
    <row r="40" spans="1:21">
      <c r="A40" s="4" t="s">
        <v>535</v>
      </c>
    </row>
    <row r="41" spans="1:21">
      <c r="A41" s="4" t="s">
        <v>527</v>
      </c>
      <c r="P41" s="9" t="n">
        <v>4.99</v>
      </c>
    </row>
    <row r="42" spans="1:21">
      <c r="A42" s="4" t="s">
        <v>272</v>
      </c>
    </row>
    <row r="43" spans="1:21">
      <c r="A43" s="4" t="s">
        <v>536</v>
      </c>
      <c r="P43" s="5" t="n">
        <v>5</v>
      </c>
    </row>
    <row r="44" spans="1:21">
      <c r="A44" s="4" t="s">
        <v>511</v>
      </c>
      <c r="P44" s="10" t="n">
        <v>6.67</v>
      </c>
    </row>
    <row r="45" spans="1:21">
      <c r="A45" s="4" t="s">
        <v>85</v>
      </c>
    </row>
    <row r="46" spans="1:21">
      <c r="A46" s="4" t="s">
        <v>537</v>
      </c>
      <c r="P46" s="5" t="n">
        <v>6</v>
      </c>
    </row>
    <row r="47" spans="1:21">
      <c r="A47" s="4" t="s">
        <v>528</v>
      </c>
      <c r="P47" s="7" t="n">
        <v>6</v>
      </c>
    </row>
    <row r="48" spans="1:21">
      <c r="A48" s="4" t="s">
        <v>315</v>
      </c>
    </row>
    <row r="49" spans="1:21">
      <c r="A49" s="4" t="s">
        <v>508</v>
      </c>
      <c r="P49" s="5" t="n">
        <v>422838</v>
      </c>
    </row>
    <row r="50" spans="1:21">
      <c r="A50" s="4" t="s">
        <v>509</v>
      </c>
      <c r="P50" s="5" t="n">
        <v>422838</v>
      </c>
    </row>
    <row r="51" spans="1:21">
      <c r="A51" s="4" t="s">
        <v>536</v>
      </c>
      <c r="P51" s="7" t="n">
        <v>8</v>
      </c>
    </row>
    <row r="52" spans="1:21">
      <c r="A52" s="4" t="s">
        <v>511</v>
      </c>
      <c r="P52" s="9" t="n">
        <v>6.67</v>
      </c>
    </row>
    <row r="53" spans="1:21">
      <c r="A53" s="4" t="s">
        <v>524</v>
      </c>
      <c r="P53" s="7" t="n">
        <v>5000000</v>
      </c>
    </row>
    <row r="54" spans="1:21">
      <c r="A54" s="4" t="s">
        <v>538</v>
      </c>
    </row>
    <row r="55" spans="1:21">
      <c r="A55" s="4" t="s">
        <v>524</v>
      </c>
      <c r="P55" s="7" t="n">
        <v>5000000</v>
      </c>
    </row>
    <row r="56" spans="1:21">
      <c r="A56" s="4" t="s">
        <v>539</v>
      </c>
    </row>
    <row r="57" spans="1:21">
      <c r="A57" s="4" t="s">
        <v>511</v>
      </c>
      <c r="P57" s="9" t="n">
        <v>6.65</v>
      </c>
    </row>
    <row r="58" spans="1:21">
      <c r="A58" s="4" t="s">
        <v>282</v>
      </c>
    </row>
    <row r="59" spans="1:21">
      <c r="A59" s="4" t="s">
        <v>508</v>
      </c>
      <c r="P59" s="4" t="s">
        <v>32</v>
      </c>
    </row>
    <row r="60" spans="1:21">
      <c r="A60" s="4" t="s">
        <v>509</v>
      </c>
      <c r="P60" s="4" t="s">
        <v>32</v>
      </c>
    </row>
    <row r="61" spans="1:21">
      <c r="A61" s="4" t="s">
        <v>511</v>
      </c>
      <c r="P61" s="7" t="n">
        <v>6</v>
      </c>
      <c r="T61" s="7" t="n">
        <v>6</v>
      </c>
    </row>
    <row r="62" spans="1:21">
      <c r="A62" s="4" t="s">
        <v>528</v>
      </c>
      <c r="P62" s="9" t="n">
        <v>0.01</v>
      </c>
    </row>
    <row r="63" spans="1:21">
      <c r="A63" s="4" t="s">
        <v>55</v>
      </c>
      <c r="P63" s="5" t="n">
        <v>1</v>
      </c>
    </row>
    <row r="64" spans="1:21">
      <c r="A64" s="4" t="s">
        <v>540</v>
      </c>
      <c r="P64" s="5" t="n">
        <v>4</v>
      </c>
    </row>
    <row r="65" spans="1:21">
      <c r="A65" s="4" t="s">
        <v>541</v>
      </c>
    </row>
    <row r="66" spans="1:21">
      <c r="A66" s="4" t="s">
        <v>527</v>
      </c>
      <c r="P66" s="7" t="n">
        <v>6</v>
      </c>
    </row>
    <row r="67" spans="1:21">
      <c r="A67" s="4" t="s">
        <v>542</v>
      </c>
      <c r="P67" s="4" t="s">
        <v>543</v>
      </c>
    </row>
    <row r="68" spans="1:21">
      <c r="A68" s="4" t="s">
        <v>544</v>
      </c>
      <c r="P68" s="9" t="n">
        <v>0.01</v>
      </c>
    </row>
    <row r="69" spans="1:21">
      <c r="A69" s="4" t="s">
        <v>545</v>
      </c>
      <c r="P69" s="7" t="n">
        <v>18</v>
      </c>
    </row>
    <row r="70" spans="1:21">
      <c r="A70" s="4" t="s">
        <v>546</v>
      </c>
      <c r="P70" s="4" t="s">
        <v>547</v>
      </c>
    </row>
    <row r="71" spans="1:21">
      <c r="A71" s="4" t="s">
        <v>86</v>
      </c>
    </row>
    <row r="72" spans="1:21">
      <c r="A72" s="4" t="s">
        <v>55</v>
      </c>
      <c r="G72" s="5" t="n">
        <v>400</v>
      </c>
      <c r="I72" s="5" t="n">
        <v>79</v>
      </c>
      <c r="J72" s="5" t="n">
        <v>20732</v>
      </c>
    </row>
    <row r="73" spans="1:21">
      <c r="A73" s="4" t="s">
        <v>522</v>
      </c>
      <c r="G73" s="7" t="n">
        <v>2000</v>
      </c>
    </row>
    <row r="74" spans="1:21">
      <c r="A74" s="4" t="s">
        <v>519</v>
      </c>
      <c r="G74" s="5" t="n">
        <v>400</v>
      </c>
      <c r="I74" s="5" t="n">
        <v>200</v>
      </c>
      <c r="J74" s="5" t="n">
        <v>40000</v>
      </c>
    </row>
    <row r="75" spans="1:21">
      <c r="A75" s="4" t="s">
        <v>298</v>
      </c>
    </row>
    <row r="76" spans="1:21">
      <c r="A76" s="4" t="s">
        <v>50</v>
      </c>
      <c r="P76" s="5" t="n">
        <v>1250000</v>
      </c>
    </row>
    <row r="77" spans="1:21">
      <c r="A77" s="4" t="s">
        <v>510</v>
      </c>
      <c r="E77" s="7" t="n">
        <v>3000000</v>
      </c>
    </row>
    <row r="78" spans="1:21">
      <c r="A78" s="4" t="s">
        <v>536</v>
      </c>
      <c r="E78" s="7" t="n">
        <v>6</v>
      </c>
      <c r="H78" s="7" t="n">
        <v>6</v>
      </c>
    </row>
    <row r="79" spans="1:21">
      <c r="A79" s="4" t="s">
        <v>548</v>
      </c>
    </row>
    <row r="80" spans="1:21">
      <c r="A80" s="4" t="s">
        <v>527</v>
      </c>
      <c r="P80" s="7" t="n">
        <v>5</v>
      </c>
    </row>
    <row r="81" spans="1:21">
      <c r="A81" s="4" t="s">
        <v>524</v>
      </c>
      <c r="P81" s="7" t="n">
        <v>5000000</v>
      </c>
    </row>
    <row r="82" spans="1:21">
      <c r="A82" s="4" t="s">
        <v>549</v>
      </c>
    </row>
    <row r="83" spans="1:21">
      <c r="A83" s="4" t="s">
        <v>50</v>
      </c>
      <c r="P83" s="5" t="n">
        <v>125000</v>
      </c>
    </row>
    <row r="84" spans="1:21">
      <c r="A84" s="4" t="s">
        <v>550</v>
      </c>
    </row>
    <row r="85" spans="1:21">
      <c r="A85" s="4" t="s">
        <v>50</v>
      </c>
      <c r="P85" s="5" t="n">
        <v>1250000</v>
      </c>
      <c r="R85" s="5" t="n">
        <v>750000</v>
      </c>
      <c r="U85" s="5" t="n">
        <v>500000</v>
      </c>
    </row>
    <row r="86" spans="1:21">
      <c r="A86" s="4" t="s">
        <v>299</v>
      </c>
    </row>
    <row r="87" spans="1:21">
      <c r="A87" s="4" t="s">
        <v>50</v>
      </c>
      <c r="R87" s="5" t="n">
        <v>750000</v>
      </c>
      <c r="U87" s="5" t="n">
        <v>500000</v>
      </c>
    </row>
    <row r="88" spans="1:21">
      <c r="A88" s="4" t="s">
        <v>508</v>
      </c>
      <c r="B88" s="5" t="n">
        <v>422838</v>
      </c>
      <c r="D88" s="5" t="n">
        <v>422838</v>
      </c>
    </row>
    <row r="89" spans="1:21">
      <c r="A89" s="4" t="s">
        <v>510</v>
      </c>
      <c r="B89" s="7" t="n">
        <v>2500000</v>
      </c>
      <c r="D89" s="7" t="n">
        <v>2500000</v>
      </c>
      <c r="H89" s="7" t="n">
        <v>3000000</v>
      </c>
    </row>
    <row r="90" spans="1:21">
      <c r="A90" s="4" t="s">
        <v>536</v>
      </c>
      <c r="B90" s="7" t="n">
        <v>6</v>
      </c>
      <c r="D90" s="7" t="n">
        <v>6</v>
      </c>
      <c r="E90" s="7" t="n">
        <v>6</v>
      </c>
      <c r="H90" s="7" t="n">
        <v>6</v>
      </c>
    </row>
    <row r="91" spans="1:21">
      <c r="A91" s="4" t="s">
        <v>551</v>
      </c>
      <c r="E91" s="7" t="n">
        <v>2500000</v>
      </c>
    </row>
    <row r="92" spans="1:21">
      <c r="A92" s="4" t="s">
        <v>552</v>
      </c>
      <c r="E92" s="7" t="n">
        <v>2100000</v>
      </c>
    </row>
    <row r="93" spans="1:21">
      <c r="A93" s="4" t="s">
        <v>511</v>
      </c>
      <c r="B93" s="7" t="n">
        <v>8</v>
      </c>
      <c r="D93" s="7" t="n">
        <v>8</v>
      </c>
    </row>
    <row r="94" spans="1:21">
      <c r="A94" s="4" t="s">
        <v>517</v>
      </c>
      <c r="B94" s="5" t="n">
        <v>422838</v>
      </c>
      <c r="D94" s="5" t="n">
        <v>422838</v>
      </c>
    </row>
    <row r="95" spans="1:21">
      <c r="A95" s="4" t="s">
        <v>553</v>
      </c>
    </row>
    <row r="96" spans="1:21">
      <c r="A96" s="4" t="s">
        <v>527</v>
      </c>
      <c r="E96" s="7" t="n">
        <v>6</v>
      </c>
    </row>
    <row r="97" spans="1:21">
      <c r="A97" s="4" t="s">
        <v>554</v>
      </c>
    </row>
    <row r="98" spans="1:21">
      <c r="A98" s="4" t="s">
        <v>511</v>
      </c>
      <c r="E98" s="7" t="n">
        <v>8</v>
      </c>
      <c r="H98" s="7" t="n">
        <v>8</v>
      </c>
    </row>
    <row r="99" spans="1:21">
      <c r="A99" s="4" t="s">
        <v>555</v>
      </c>
    </row>
    <row r="100" spans="1:21">
      <c r="A100" s="4" t="s">
        <v>511</v>
      </c>
      <c r="P100" s="9" t="n">
        <v>6.67</v>
      </c>
    </row>
    <row r="101" spans="1:21">
      <c r="A101" s="4" t="s">
        <v>275</v>
      </c>
      <c r="P101" s="4" t="s">
        <v>276</v>
      </c>
    </row>
    <row r="102" spans="1:21">
      <c r="A102" s="4" t="s">
        <v>556</v>
      </c>
      <c r="P102" s="7" t="n">
        <v>0</v>
      </c>
    </row>
    <row r="103" spans="1:21">
      <c r="A103" s="4" t="s">
        <v>512</v>
      </c>
      <c r="P103" s="5" t="n">
        <v>2735657</v>
      </c>
    </row>
    <row r="104" spans="1:21">
      <c r="A104" s="4" t="s">
        <v>513</v>
      </c>
      <c r="P104" s="5" t="n">
        <v>388628</v>
      </c>
    </row>
    <row r="105" spans="1:21">
      <c r="A105" s="4" t="s">
        <v>514</v>
      </c>
      <c r="P105" s="7" t="n">
        <v>3124285</v>
      </c>
    </row>
    <row r="106" spans="1:21">
      <c r="A106" s="4" t="s">
        <v>557</v>
      </c>
    </row>
    <row r="107" spans="1:21">
      <c r="A107" s="4" t="s">
        <v>558</v>
      </c>
      <c r="N107" s="5" t="n">
        <v>418089</v>
      </c>
      <c r="O107" s="5" t="n">
        <v>418089</v>
      </c>
    </row>
    <row r="108" spans="1:21">
      <c r="A108" s="4" t="s">
        <v>559</v>
      </c>
    </row>
    <row r="109" spans="1:21">
      <c r="A109" s="4" t="s">
        <v>556</v>
      </c>
      <c r="N109" s="7" t="n">
        <v>75000</v>
      </c>
      <c r="O109" s="7" t="n">
        <v>75000</v>
      </c>
    </row>
    <row r="110" spans="1:21">
      <c r="A110" s="4" t="s">
        <v>512</v>
      </c>
      <c r="N110" s="7" t="n">
        <v>7500</v>
      </c>
      <c r="O110" s="7" t="n">
        <v>7500</v>
      </c>
    </row>
    <row r="111" spans="1:21">
      <c r="A111" s="4" t="s">
        <v>516</v>
      </c>
      <c r="N111" s="5" t="n">
        <v>1</v>
      </c>
      <c r="O111" s="5" t="n">
        <v>1</v>
      </c>
    </row>
    <row r="112" spans="1:21">
      <c r="A112" s="4" t="s">
        <v>517</v>
      </c>
      <c r="N112" s="5" t="n">
        <v>1</v>
      </c>
      <c r="O112" s="5" t="n">
        <v>1</v>
      </c>
    </row>
    <row r="113" spans="1:21">
      <c r="A113" s="4" t="s">
        <v>560</v>
      </c>
    </row>
    <row r="114" spans="1:21">
      <c r="A114" s="4" t="s">
        <v>516</v>
      </c>
      <c r="M114" s="5" t="n">
        <v>1</v>
      </c>
    </row>
    <row r="115" spans="1:21">
      <c r="A115" s="4" t="s">
        <v>517</v>
      </c>
      <c r="M115" s="5" t="n">
        <v>1</v>
      </c>
    </row>
    <row r="116" spans="1:21">
      <c r="A116" s="4" t="s">
        <v>558</v>
      </c>
      <c r="M116" s="5" t="n">
        <v>2355233</v>
      </c>
    </row>
    <row r="117" spans="1:21">
      <c r="A117" s="4" t="s">
        <v>520</v>
      </c>
      <c r="M117" s="7" t="n">
        <v>845000</v>
      </c>
    </row>
    <row r="118" spans="1:21">
      <c r="A118" s="4" t="s">
        <v>561</v>
      </c>
      <c r="M118" s="7" t="n">
        <v>46500</v>
      </c>
    </row>
    <row r="119" spans="1:21">
      <c r="A119" s="4" t="s">
        <v>562</v>
      </c>
    </row>
    <row r="120" spans="1:21">
      <c r="A120" s="4" t="s">
        <v>552</v>
      </c>
      <c r="L120" s="7" t="n">
        <v>1250000</v>
      </c>
    </row>
    <row r="121" spans="1:21">
      <c r="A121" s="4" t="s">
        <v>516</v>
      </c>
      <c r="L121" s="5" t="n">
        <v>1393629</v>
      </c>
    </row>
    <row r="122" spans="1:21">
      <c r="A122" s="4" t="s">
        <v>519</v>
      </c>
      <c r="L122" s="5" t="n">
        <v>1393629</v>
      </c>
    </row>
    <row r="123" spans="1:21">
      <c r="A123" s="4" t="s">
        <v>292</v>
      </c>
    </row>
    <row r="124" spans="1:21">
      <c r="A124" s="4" t="s">
        <v>536</v>
      </c>
      <c r="F124" s="7" t="n">
        <v>5</v>
      </c>
      <c r="K124" s="7" t="n">
        <v>5</v>
      </c>
    </row>
    <row r="125" spans="1:21">
      <c r="A125" s="4" t="s">
        <v>517</v>
      </c>
      <c r="F125" s="5" t="n">
        <v>1060000</v>
      </c>
      <c r="K125" s="5" t="n">
        <v>1060000</v>
      </c>
    </row>
    <row r="126" spans="1:21">
      <c r="A126" s="4" t="s">
        <v>558</v>
      </c>
      <c r="F126" s="5" t="n">
        <v>1</v>
      </c>
      <c r="K126" s="5" t="n">
        <v>1</v>
      </c>
    </row>
    <row r="127" spans="1:21">
      <c r="A127" s="4" t="s">
        <v>519</v>
      </c>
      <c r="F127" s="5" t="n">
        <v>9560295</v>
      </c>
    </row>
    <row r="128" spans="1:21">
      <c r="A128" s="4" t="s">
        <v>520</v>
      </c>
      <c r="F128" s="7" t="n">
        <v>5300000</v>
      </c>
      <c r="K128" s="7" t="n">
        <v>5300000</v>
      </c>
    </row>
    <row r="129" spans="1:21">
      <c r="A129" s="4" t="s">
        <v>561</v>
      </c>
      <c r="F129" s="7" t="n">
        <v>4200000</v>
      </c>
      <c r="K129" s="7" t="n">
        <v>4200000</v>
      </c>
    </row>
    <row r="130" spans="1:21">
      <c r="A130" s="4" t="s">
        <v>563</v>
      </c>
      <c r="F130" s="9" t="n">
        <v>3.5</v>
      </c>
    </row>
    <row r="131" spans="1:21">
      <c r="A131" s="4" t="s">
        <v>564</v>
      </c>
    </row>
    <row r="132" spans="1:21">
      <c r="A132" s="4" t="s">
        <v>536</v>
      </c>
      <c r="S132" s="7" t="n">
        <v>10</v>
      </c>
    </row>
    <row r="133" spans="1:21">
      <c r="A133" s="4" t="s">
        <v>551</v>
      </c>
      <c r="G133" s="7" t="n">
        <v>2000</v>
      </c>
    </row>
    <row r="134" spans="1:21">
      <c r="A134" s="4" t="s">
        <v>511</v>
      </c>
      <c r="F134" s="7" t="n">
        <v>5</v>
      </c>
      <c r="K134" s="7" t="n">
        <v>5</v>
      </c>
      <c r="S134" s="9" t="n">
        <v>0.01</v>
      </c>
    </row>
    <row r="135" spans="1:21">
      <c r="A135" s="4" t="s">
        <v>55</v>
      </c>
      <c r="G135" s="5" t="n">
        <v>400</v>
      </c>
      <c r="I135" s="5" t="n">
        <v>79</v>
      </c>
      <c r="J135" s="5" t="n">
        <v>20732</v>
      </c>
      <c r="S135" s="5" t="n">
        <v>20000</v>
      </c>
    </row>
    <row r="136" spans="1:21">
      <c r="A136" s="4" t="s">
        <v>516</v>
      </c>
      <c r="C136" s="5" t="n">
        <v>1020000</v>
      </c>
    </row>
    <row r="137" spans="1:21">
      <c r="A137" s="4" t="s">
        <v>517</v>
      </c>
      <c r="C137" s="5" t="n">
        <v>1020000</v>
      </c>
    </row>
    <row r="138" spans="1:21">
      <c r="A138" s="4" t="s">
        <v>519</v>
      </c>
      <c r="G138" s="5" t="n">
        <v>400</v>
      </c>
      <c r="I138" s="5" t="n">
        <v>200</v>
      </c>
      <c r="J138" s="5" t="n">
        <v>40000</v>
      </c>
    </row>
    <row r="139" spans="1:21">
      <c r="A139" s="4" t="s">
        <v>565</v>
      </c>
      <c r="F139" s="5" t="n">
        <v>1060000</v>
      </c>
    </row>
    <row r="140" spans="1:21">
      <c r="A140" s="4" t="s">
        <v>540</v>
      </c>
      <c r="F140" s="5" t="n">
        <v>9560295</v>
      </c>
      <c r="K140" s="5" t="n">
        <v>9560295</v>
      </c>
      <c r="P140" s="5" t="n">
        <v>1060000</v>
      </c>
    </row>
    <row r="141" spans="1:21">
      <c r="A141" s="4" t="s">
        <v>542</v>
      </c>
      <c r="F141" s="4" t="s">
        <v>566</v>
      </c>
    </row>
    <row r="142" spans="1:21">
      <c r="A142" s="4" t="s">
        <v>567</v>
      </c>
    </row>
    <row r="143" spans="1:21">
      <c r="A143" s="4" t="s">
        <v>517</v>
      </c>
      <c r="C143" s="5" t="n">
        <v>25000</v>
      </c>
    </row>
    <row r="144" spans="1:21">
      <c r="A144" s="4" t="s">
        <v>568</v>
      </c>
    </row>
    <row r="145" spans="1:21">
      <c r="A145" s="4" t="s">
        <v>511</v>
      </c>
      <c r="F145" s="9" t="n">
        <v>5.5</v>
      </c>
      <c r="K145" s="9" t="n">
        <v>5.5</v>
      </c>
    </row>
    <row r="146" spans="1:21">
      <c r="A146" s="4" t="s">
        <v>558</v>
      </c>
      <c r="F146" s="5" t="n">
        <v>53000</v>
      </c>
    </row>
    <row r="147" spans="1:21">
      <c r="A147" s="4" t="s">
        <v>569</v>
      </c>
    </row>
    <row r="148" spans="1:21">
      <c r="A148" s="4" t="s">
        <v>511</v>
      </c>
      <c r="F148" s="7" t="n">
        <v>5</v>
      </c>
      <c r="K148" s="7" t="n">
        <v>5</v>
      </c>
    </row>
    <row r="149" spans="1:21">
      <c r="A149" s="4" t="s">
        <v>516</v>
      </c>
      <c r="F149" s="5" t="n">
        <v>105100</v>
      </c>
      <c r="K149" s="5" t="n">
        <v>105100</v>
      </c>
    </row>
    <row r="150" spans="1:21">
      <c r="A150" s="4" t="s">
        <v>563</v>
      </c>
      <c r="F150" s="7" t="n">
        <v>5</v>
      </c>
    </row>
    <row r="151" spans="1:21">
      <c r="A151" s="4" t="s">
        <v>570</v>
      </c>
      <c r="F151" s="4" t="s">
        <v>571</v>
      </c>
    </row>
    <row r="152" spans="1:21">
      <c r="A152" s="4" t="s">
        <v>572</v>
      </c>
      <c r="F152" s="4" t="s">
        <v>413</v>
      </c>
    </row>
    <row r="153" spans="1:21">
      <c r="A153" s="4" t="s">
        <v>573</v>
      </c>
      <c r="F153" s="4" t="s">
        <v>574</v>
      </c>
    </row>
    <row r="154" spans="1:21">
      <c r="A154" s="4" t="s">
        <v>575</v>
      </c>
      <c r="F154" s="4" t="s">
        <v>4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59</v>
      </c>
    </row>
    <row r="3" spans="1:3">
      <c r="A3" s="3" t="s">
        <v>156</v>
      </c>
    </row>
    <row r="4" spans="1:3">
      <c r="A4" s="4" t="s">
        <v>577</v>
      </c>
      <c r="B4" s="7" t="n">
        <v>2537012</v>
      </c>
      <c r="C4" s="4" t="s">
        <v>32</v>
      </c>
    </row>
    <row r="5" spans="1:3">
      <c r="A5" s="4" t="s">
        <v>578</v>
      </c>
      <c r="B5" s="5" t="n">
        <v>-4050706</v>
      </c>
      <c r="C5" s="4" t="s">
        <v>32</v>
      </c>
    </row>
    <row r="6" spans="1:3">
      <c r="A6" s="4" t="s">
        <v>579</v>
      </c>
      <c r="B6" s="5" t="n">
        <v>-1221963</v>
      </c>
      <c r="C6" s="4" t="s">
        <v>32</v>
      </c>
    </row>
    <row r="7" spans="1:3">
      <c r="A7" s="4" t="s">
        <v>580</v>
      </c>
      <c r="B7" s="5" t="n">
        <v>-2735657</v>
      </c>
    </row>
    <row r="8" spans="1:3">
      <c r="A8" s="4" t="s">
        <v>581</v>
      </c>
      <c r="B8" s="5" t="n">
        <v>-388628</v>
      </c>
    </row>
    <row r="9" spans="1:3">
      <c r="A9" s="4" t="s">
        <v>582</v>
      </c>
      <c r="B9" s="7" t="n">
        <v>-312428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83</v>
      </c>
      <c r="B1" s="2" t="s">
        <v>1</v>
      </c>
    </row>
    <row r="2" spans="1:3">
      <c r="B2" s="2" t="s">
        <v>2</v>
      </c>
      <c r="C2" s="2" t="s">
        <v>25</v>
      </c>
    </row>
    <row r="3" spans="1:3">
      <c r="A3" s="3" t="s">
        <v>213</v>
      </c>
    </row>
    <row r="4" spans="1:3">
      <c r="A4" s="4" t="s">
        <v>584</v>
      </c>
      <c r="B4" s="5" t="n">
        <v>422838</v>
      </c>
      <c r="C4" s="5" t="n">
        <v>0</v>
      </c>
    </row>
    <row r="5" spans="1:3">
      <c r="A5" s="4" t="s">
        <v>585</v>
      </c>
    </row>
    <row r="6" spans="1:3">
      <c r="A6" s="3" t="s">
        <v>213</v>
      </c>
    </row>
    <row r="7" spans="1:3">
      <c r="A7" s="4" t="s">
        <v>586</v>
      </c>
      <c r="B7" s="9" t="n">
        <v>2.36</v>
      </c>
    </row>
    <row r="8" spans="1:3">
      <c r="A8" s="4" t="s">
        <v>584</v>
      </c>
      <c r="B8" s="5" t="n">
        <v>422838</v>
      </c>
    </row>
    <row r="9" spans="1:3">
      <c r="A9" s="4" t="s">
        <v>587</v>
      </c>
      <c r="B9" s="7" t="n">
        <v>714596</v>
      </c>
    </row>
    <row r="10" spans="1:3">
      <c r="A10" s="4" t="s">
        <v>588</v>
      </c>
      <c r="B10" s="9" t="n">
        <v>4.5</v>
      </c>
    </row>
    <row r="11" spans="1:3">
      <c r="A11" s="4" t="s">
        <v>589</v>
      </c>
      <c r="B11" s="4" t="s">
        <v>590</v>
      </c>
    </row>
    <row r="12" spans="1:3">
      <c r="A12" s="4" t="s">
        <v>591</v>
      </c>
      <c r="B12" s="4" t="s">
        <v>592</v>
      </c>
    </row>
    <row r="13" spans="1:3">
      <c r="A13" s="4" t="s">
        <v>485</v>
      </c>
      <c r="B13" s="4" t="s">
        <v>593</v>
      </c>
    </row>
    <row r="14" spans="1:3">
      <c r="A14" s="4" t="s">
        <v>575</v>
      </c>
      <c r="B14" s="4" t="s">
        <v>433</v>
      </c>
    </row>
    <row r="15" spans="1:3">
      <c r="A15" s="4" t="s">
        <v>594</v>
      </c>
    </row>
    <row r="16" spans="1:3">
      <c r="A16" s="3" t="s">
        <v>213</v>
      </c>
    </row>
    <row r="17" spans="1:3">
      <c r="A17" s="4" t="s">
        <v>586</v>
      </c>
      <c r="B17" s="9" t="n">
        <v>2.89</v>
      </c>
    </row>
    <row r="18" spans="1:3">
      <c r="A18" s="4" t="s">
        <v>584</v>
      </c>
      <c r="B18" s="5" t="n">
        <v>422838</v>
      </c>
    </row>
    <row r="19" spans="1:3">
      <c r="A19" s="4" t="s">
        <v>587</v>
      </c>
      <c r="B19" s="7" t="n">
        <v>1221963</v>
      </c>
    </row>
    <row r="20" spans="1:3">
      <c r="A20" s="4" t="s">
        <v>588</v>
      </c>
      <c r="B20" s="9" t="n">
        <v>5.73</v>
      </c>
    </row>
    <row r="21" spans="1:3">
      <c r="A21" s="4" t="s">
        <v>589</v>
      </c>
      <c r="B21" s="4" t="s">
        <v>595</v>
      </c>
    </row>
    <row r="22" spans="1:3">
      <c r="A22" s="4" t="s">
        <v>591</v>
      </c>
      <c r="B22" s="4" t="s">
        <v>596</v>
      </c>
    </row>
    <row r="23" spans="1:3">
      <c r="A23" s="4" t="s">
        <v>485</v>
      </c>
      <c r="B23" s="4" t="s">
        <v>597</v>
      </c>
    </row>
    <row r="24" spans="1:3">
      <c r="A24" s="4" t="s">
        <v>575</v>
      </c>
      <c r="B24" s="4" t="s">
        <v>4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46"/>
    <col customWidth="1" max="3" min="3" width="22"/>
    <col customWidth="1" max="4" min="4" width="36"/>
    <col customWidth="1" max="5" min="5" width="29"/>
    <col customWidth="1" max="6" min="6" width="12"/>
  </cols>
  <sheetData>
    <row r="1" spans="1:6">
      <c r="A1" s="1" t="s">
        <v>84</v>
      </c>
      <c r="B1" s="2" t="s">
        <v>85</v>
      </c>
      <c r="C1" s="2" t="s">
        <v>86</v>
      </c>
      <c r="D1" s="2" t="s">
        <v>87</v>
      </c>
      <c r="E1" s="2" t="s">
        <v>88</v>
      </c>
      <c r="F1" s="2" t="s">
        <v>89</v>
      </c>
    </row>
    <row r="2" spans="1:6">
      <c r="A2" s="4" t="s">
        <v>90</v>
      </c>
      <c r="B2" s="4" t="s">
        <v>32</v>
      </c>
      <c r="C2" s="7" t="n">
        <v>13331</v>
      </c>
      <c r="D2" s="7" t="n">
        <v>7369437</v>
      </c>
      <c r="E2" s="7" t="n">
        <v>-7701835</v>
      </c>
      <c r="F2" s="7" t="n">
        <v>-319067</v>
      </c>
    </row>
    <row r="3" spans="1:6">
      <c r="A3" s="4" t="s">
        <v>91</v>
      </c>
      <c r="B3" s="4" t="s">
        <v>32</v>
      </c>
      <c r="C3" s="5" t="n">
        <v>13330811</v>
      </c>
    </row>
    <row r="4" spans="1:6">
      <c r="A4" s="4" t="s">
        <v>92</v>
      </c>
      <c r="B4" s="5" t="n">
        <v>422838</v>
      </c>
      <c r="C4" s="4" t="s">
        <v>32</v>
      </c>
      <c r="D4" s="4" t="s">
        <v>32</v>
      </c>
      <c r="E4" s="4" t="s">
        <v>32</v>
      </c>
      <c r="F4" s="4" t="s">
        <v>32</v>
      </c>
    </row>
    <row r="5" spans="1:6">
      <c r="A5" s="4" t="s">
        <v>93</v>
      </c>
      <c r="B5" s="4" t="s">
        <v>32</v>
      </c>
      <c r="C5" s="4" t="s">
        <v>32</v>
      </c>
    </row>
    <row r="6" spans="1:6">
      <c r="A6" s="4" t="s">
        <v>94</v>
      </c>
      <c r="B6" s="4" t="s">
        <v>32</v>
      </c>
      <c r="C6" s="4" t="s">
        <v>32</v>
      </c>
      <c r="D6" s="7" t="n">
        <v>2000</v>
      </c>
      <c r="E6" s="4" t="s">
        <v>32</v>
      </c>
      <c r="F6" s="7" t="n">
        <v>2000</v>
      </c>
    </row>
    <row r="7" spans="1:6">
      <c r="A7" s="4" t="s">
        <v>95</v>
      </c>
      <c r="B7" s="4" t="s">
        <v>32</v>
      </c>
      <c r="C7" s="5" t="n">
        <v>400</v>
      </c>
    </row>
    <row r="8" spans="1:6">
      <c r="A8" s="4" t="s">
        <v>96</v>
      </c>
      <c r="B8" s="4" t="s">
        <v>32</v>
      </c>
      <c r="C8" s="4" t="s">
        <v>32</v>
      </c>
      <c r="D8" s="5" t="n">
        <v>526980</v>
      </c>
      <c r="E8" s="4" t="s">
        <v>32</v>
      </c>
      <c r="F8" s="5" t="n">
        <v>526980</v>
      </c>
    </row>
    <row r="9" spans="1:6">
      <c r="A9" s="4" t="s">
        <v>73</v>
      </c>
      <c r="B9" s="4" t="s">
        <v>32</v>
      </c>
      <c r="C9" s="4" t="s">
        <v>32</v>
      </c>
      <c r="D9" s="4" t="s">
        <v>32</v>
      </c>
      <c r="E9" s="5" t="n">
        <v>-5259795</v>
      </c>
      <c r="F9" s="5" t="n">
        <v>-5259795</v>
      </c>
    </row>
    <row r="10" spans="1:6">
      <c r="A10" s="4" t="s">
        <v>97</v>
      </c>
      <c r="B10" s="4" t="s">
        <v>32</v>
      </c>
      <c r="C10" s="7" t="n">
        <v>13331</v>
      </c>
      <c r="D10" s="7" t="n">
        <v>7898417</v>
      </c>
      <c r="E10" s="7" t="n">
        <v>-12961630</v>
      </c>
      <c r="F10" s="7" t="n">
        <v>-5049882</v>
      </c>
    </row>
    <row r="11" spans="1:6">
      <c r="A11" s="4" t="s">
        <v>98</v>
      </c>
      <c r="B11" s="5" t="n">
        <v>422838</v>
      </c>
      <c r="C11" s="5" t="n">
        <v>133312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25</v>
      </c>
    </row>
    <row r="3" spans="1:3">
      <c r="A3" s="3" t="s">
        <v>213</v>
      </c>
    </row>
    <row r="4" spans="1:3">
      <c r="A4" s="4" t="s">
        <v>599</v>
      </c>
      <c r="B4" s="5" t="n">
        <v>11002533</v>
      </c>
      <c r="C4" s="5" t="n">
        <v>10580095</v>
      </c>
    </row>
    <row r="5" spans="1:3">
      <c r="A5" s="4" t="s">
        <v>370</v>
      </c>
      <c r="B5" s="9" t="n">
        <v>5.12</v>
      </c>
      <c r="C5" s="7" t="n">
        <v>5</v>
      </c>
    </row>
    <row r="6" spans="1:3">
      <c r="A6" s="4" t="s">
        <v>270</v>
      </c>
    </row>
    <row r="7" spans="1:3">
      <c r="A7" s="3" t="s">
        <v>213</v>
      </c>
    </row>
    <row r="8" spans="1:3">
      <c r="A8" s="4" t="s">
        <v>599</v>
      </c>
      <c r="B8" s="5" t="n">
        <v>10579695</v>
      </c>
      <c r="C8" s="5" t="n">
        <v>10580095</v>
      </c>
    </row>
    <row r="9" spans="1:3">
      <c r="A9" s="4" t="s">
        <v>370</v>
      </c>
      <c r="B9" s="7" t="n">
        <v>5</v>
      </c>
      <c r="C9" s="7" t="n">
        <v>5</v>
      </c>
    </row>
    <row r="10" spans="1:3">
      <c r="A10" s="4" t="s">
        <v>600</v>
      </c>
      <c r="B10" s="12" t="n">
        <v>2022</v>
      </c>
    </row>
    <row r="11" spans="1:3">
      <c r="A11" s="4" t="s">
        <v>315</v>
      </c>
    </row>
    <row r="12" spans="1:3">
      <c r="A12" s="3" t="s">
        <v>213</v>
      </c>
    </row>
    <row r="13" spans="1:3">
      <c r="A13" s="4" t="s">
        <v>599</v>
      </c>
      <c r="B13" s="5" t="n">
        <v>422838</v>
      </c>
      <c r="C13" s="4" t="s">
        <v>32</v>
      </c>
    </row>
    <row r="14" spans="1:3">
      <c r="A14" s="4" t="s">
        <v>370</v>
      </c>
      <c r="B14" s="7" t="n">
        <v>8</v>
      </c>
      <c r="C14" s="4" t="s">
        <v>32</v>
      </c>
    </row>
    <row r="15" spans="1:3">
      <c r="A15" s="4" t="s">
        <v>600</v>
      </c>
      <c r="B15" s="13" t="n">
        <v>20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01</v>
      </c>
      <c r="B1" s="2" t="s">
        <v>1</v>
      </c>
    </row>
    <row r="2" spans="1:3">
      <c r="B2" s="2" t="s">
        <v>2</v>
      </c>
      <c r="C2" s="2" t="s">
        <v>25</v>
      </c>
    </row>
    <row r="3" spans="1:3">
      <c r="A3" s="3" t="s">
        <v>213</v>
      </c>
    </row>
    <row r="4" spans="1:3">
      <c r="A4" s="4" t="s">
        <v>370</v>
      </c>
      <c r="B4" s="9" t="n">
        <v>5.12</v>
      </c>
      <c r="C4" s="7" t="n">
        <v>5</v>
      </c>
    </row>
    <row r="5" spans="1:3">
      <c r="A5" s="4" t="s">
        <v>315</v>
      </c>
    </row>
    <row r="6" spans="1:3">
      <c r="A6" s="3" t="s">
        <v>213</v>
      </c>
    </row>
    <row r="7" spans="1:3">
      <c r="A7" s="4" t="s">
        <v>602</v>
      </c>
      <c r="B7" s="5" t="n">
        <v>422838</v>
      </c>
    </row>
    <row r="8" spans="1:3">
      <c r="A8" s="4" t="s">
        <v>603</v>
      </c>
      <c r="B8" s="9" t="n">
        <v>5.95</v>
      </c>
    </row>
    <row r="9" spans="1:3">
      <c r="A9" s="4" t="s">
        <v>587</v>
      </c>
      <c r="B9" s="7" t="n">
        <v>2515886</v>
      </c>
    </row>
    <row r="10" spans="1:3">
      <c r="A10" s="4" t="s">
        <v>588</v>
      </c>
      <c r="B10" s="14" t="n">
        <v>4.5</v>
      </c>
    </row>
    <row r="11" spans="1:3">
      <c r="A11" s="4" t="s">
        <v>370</v>
      </c>
      <c r="B11" s="7" t="n">
        <v>8</v>
      </c>
      <c r="C11" s="4" t="s">
        <v>32</v>
      </c>
    </row>
    <row r="12" spans="1:3">
      <c r="A12" s="4" t="s">
        <v>589</v>
      </c>
      <c r="B12" s="4" t="s">
        <v>604</v>
      </c>
    </row>
    <row r="13" spans="1:3">
      <c r="A13" s="4" t="s">
        <v>573</v>
      </c>
      <c r="B13" s="4" t="s">
        <v>593</v>
      </c>
    </row>
    <row r="14" spans="1:3">
      <c r="A14" s="4" t="s">
        <v>591</v>
      </c>
      <c r="B14" s="4" t="s">
        <v>592</v>
      </c>
    </row>
    <row r="15" spans="1:3">
      <c r="A15" s="4" t="s">
        <v>575</v>
      </c>
      <c r="B15" s="4" t="s">
        <v>433</v>
      </c>
    </row>
    <row r="16" spans="1:3">
      <c r="A16" s="4" t="s">
        <v>605</v>
      </c>
    </row>
    <row r="17" spans="1:3">
      <c r="A17" s="3" t="s">
        <v>213</v>
      </c>
    </row>
    <row r="18" spans="1:3">
      <c r="A18" s="4" t="s">
        <v>602</v>
      </c>
      <c r="B18" s="5" t="n">
        <v>422838</v>
      </c>
    </row>
    <row r="19" spans="1:3">
      <c r="A19" s="4" t="s">
        <v>603</v>
      </c>
      <c r="B19" s="9" t="n">
        <v>9.58</v>
      </c>
    </row>
    <row r="20" spans="1:3">
      <c r="A20" s="4" t="s">
        <v>587</v>
      </c>
      <c r="B20" s="7" t="n">
        <v>4050706</v>
      </c>
    </row>
    <row r="21" spans="1:3">
      <c r="A21" s="4" t="s">
        <v>588</v>
      </c>
      <c r="B21" s="9" t="n">
        <v>5.73</v>
      </c>
    </row>
    <row r="22" spans="1:3">
      <c r="A22" s="4" t="s">
        <v>370</v>
      </c>
      <c r="B22" s="7" t="n">
        <v>8</v>
      </c>
    </row>
    <row r="23" spans="1:3">
      <c r="A23" s="4" t="s">
        <v>589</v>
      </c>
      <c r="B23" s="4" t="s">
        <v>595</v>
      </c>
    </row>
    <row r="24" spans="1:3">
      <c r="A24" s="4" t="s">
        <v>573</v>
      </c>
      <c r="B24" s="4" t="s">
        <v>597</v>
      </c>
    </row>
    <row r="25" spans="1:3">
      <c r="A25" s="4" t="s">
        <v>591</v>
      </c>
      <c r="B25" s="4" t="s">
        <v>596</v>
      </c>
    </row>
    <row r="26" spans="1:3">
      <c r="A26" s="4" t="s">
        <v>575</v>
      </c>
      <c r="B26" s="4" t="s">
        <v>4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06</v>
      </c>
      <c r="B1" s="2" t="s">
        <v>607</v>
      </c>
      <c r="C1" s="2" t="s">
        <v>1</v>
      </c>
    </row>
    <row r="2" spans="1:4">
      <c r="B2" s="2" t="s">
        <v>608</v>
      </c>
      <c r="C2" s="2" t="s">
        <v>2</v>
      </c>
      <c r="D2" s="2" t="s">
        <v>25</v>
      </c>
    </row>
    <row r="3" spans="1:4">
      <c r="A3" s="4" t="s">
        <v>609</v>
      </c>
      <c r="C3" s="5" t="n">
        <v>422838</v>
      </c>
      <c r="D3" s="5" t="n">
        <v>0</v>
      </c>
    </row>
    <row r="4" spans="1:4">
      <c r="A4" s="4" t="s">
        <v>584</v>
      </c>
      <c r="C4" s="5" t="n">
        <v>422838</v>
      </c>
      <c r="D4" s="5" t="n">
        <v>0</v>
      </c>
    </row>
    <row r="5" spans="1:4">
      <c r="A5" s="4" t="s">
        <v>517</v>
      </c>
      <c r="B5" s="5" t="n">
        <v>8083049</v>
      </c>
    </row>
    <row r="6" spans="1:4">
      <c r="A6" s="4" t="s">
        <v>282</v>
      </c>
    </row>
    <row r="7" spans="1:4">
      <c r="A7" s="4" t="s">
        <v>609</v>
      </c>
      <c r="C7" s="4" t="s">
        <v>32</v>
      </c>
    </row>
    <row r="8" spans="1:4">
      <c r="A8" s="4" t="s">
        <v>584</v>
      </c>
      <c r="C8" s="4" t="s">
        <v>32</v>
      </c>
    </row>
    <row r="9" spans="1:4">
      <c r="A9" s="4" t="s">
        <v>610</v>
      </c>
      <c r="C9" s="5" t="n">
        <v>2191352</v>
      </c>
    </row>
    <row r="10" spans="1:4">
      <c r="A10" s="4" t="s">
        <v>315</v>
      </c>
    </row>
    <row r="11" spans="1:4">
      <c r="A11" s="4" t="s">
        <v>609</v>
      </c>
      <c r="C11" s="5" t="n">
        <v>422838</v>
      </c>
    </row>
    <row r="12" spans="1:4">
      <c r="A12" s="4" t="s">
        <v>584</v>
      </c>
      <c r="C12" s="5" t="n">
        <v>422838</v>
      </c>
    </row>
    <row r="13" spans="1:4">
      <c r="A13" s="4" t="s">
        <v>611</v>
      </c>
      <c r="C13" s="5" t="n">
        <v>422838</v>
      </c>
    </row>
    <row r="14" spans="1:4">
      <c r="A14" s="4" t="s">
        <v>290</v>
      </c>
    </row>
    <row r="15" spans="1:4">
      <c r="A15" s="4" t="s">
        <v>609</v>
      </c>
      <c r="C15" s="5" t="n">
        <v>125000</v>
      </c>
    </row>
    <row r="16" spans="1:4">
      <c r="A16" s="4" t="s">
        <v>584</v>
      </c>
      <c r="C16" s="5" t="n">
        <v>125000</v>
      </c>
    </row>
    <row r="17" spans="1:4">
      <c r="A17" s="4" t="s">
        <v>611</v>
      </c>
      <c r="C17" s="5" t="n">
        <v>125000</v>
      </c>
    </row>
    <row r="18" spans="1:4">
      <c r="A18" s="4" t="s">
        <v>262</v>
      </c>
    </row>
    <row r="19" spans="1:4">
      <c r="A19" s="4" t="s">
        <v>263</v>
      </c>
      <c r="C19" s="7" t="n">
        <v>5000000</v>
      </c>
    </row>
    <row r="20" spans="1:4">
      <c r="A20" s="4" t="s">
        <v>612</v>
      </c>
    </row>
    <row r="21" spans="1:4">
      <c r="A21" s="4" t="s">
        <v>611</v>
      </c>
      <c r="C21" s="5" t="n">
        <v>2660000</v>
      </c>
    </row>
    <row r="22" spans="1:4">
      <c r="A22" s="4" t="s">
        <v>263</v>
      </c>
      <c r="C22" s="7" t="n">
        <v>5000000</v>
      </c>
    </row>
    <row r="23" spans="1:4">
      <c r="A23" s="4" t="s">
        <v>269</v>
      </c>
      <c r="C23" s="7" t="n">
        <v>5000000</v>
      </c>
    </row>
    <row r="24" spans="1:4">
      <c r="A24" s="4" t="s">
        <v>585</v>
      </c>
    </row>
    <row r="25" spans="1:4">
      <c r="A25" s="4" t="s">
        <v>529</v>
      </c>
      <c r="C25" s="4" t="s">
        <v>530</v>
      </c>
    </row>
    <row r="26" spans="1:4">
      <c r="A26" s="4" t="s">
        <v>613</v>
      </c>
      <c r="C26" s="7" t="n">
        <v>77711</v>
      </c>
    </row>
    <row r="27" spans="1:4">
      <c r="A27" s="4" t="s">
        <v>532</v>
      </c>
      <c r="C27" s="5" t="n">
        <v>12984</v>
      </c>
    </row>
    <row r="28" spans="1:4">
      <c r="A28" s="4" t="s">
        <v>609</v>
      </c>
      <c r="C28" s="5" t="n">
        <v>422838</v>
      </c>
    </row>
    <row r="29" spans="1:4">
      <c r="A29" s="4" t="s">
        <v>584</v>
      </c>
      <c r="C29" s="5" t="n">
        <v>422838</v>
      </c>
    </row>
    <row r="30" spans="1:4">
      <c r="A30" s="4" t="s">
        <v>614</v>
      </c>
      <c r="C30" s="7" t="n">
        <v>6</v>
      </c>
    </row>
    <row r="31" spans="1:4">
      <c r="A31" s="4" t="s">
        <v>287</v>
      </c>
    </row>
    <row r="32" spans="1:4">
      <c r="A32" s="4" t="s">
        <v>529</v>
      </c>
      <c r="C32" s="4" t="s">
        <v>530</v>
      </c>
    </row>
    <row r="33" spans="1:4">
      <c r="A33" s="4" t="s">
        <v>615</v>
      </c>
    </row>
    <row r="34" spans="1:4">
      <c r="A34" s="4" t="s">
        <v>614</v>
      </c>
      <c r="C34" s="9" t="n">
        <v>4.99</v>
      </c>
    </row>
    <row r="35" spans="1:4">
      <c r="A35" s="4" t="s">
        <v>616</v>
      </c>
      <c r="C35" s="5" t="n">
        <v>508422</v>
      </c>
    </row>
    <row r="36" spans="1:4">
      <c r="A36" s="4" t="s">
        <v>617</v>
      </c>
    </row>
    <row r="37" spans="1:4">
      <c r="A37" s="4" t="s">
        <v>517</v>
      </c>
      <c r="C37" s="5" t="n">
        <v>125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18</v>
      </c>
      <c r="C1" s="2" t="s">
        <v>58</v>
      </c>
      <c r="E1" s="2" t="s">
        <v>1</v>
      </c>
    </row>
    <row r="2" spans="1:6">
      <c r="C2" s="2" t="s">
        <v>2</v>
      </c>
      <c r="D2" s="2" t="s">
        <v>59</v>
      </c>
      <c r="E2" s="2" t="s">
        <v>2</v>
      </c>
      <c r="F2" s="2" t="s">
        <v>59</v>
      </c>
    </row>
    <row r="3" spans="1:6">
      <c r="A3" s="3" t="s">
        <v>159</v>
      </c>
    </row>
    <row r="4" spans="1:6">
      <c r="A4" s="4" t="s">
        <v>619</v>
      </c>
      <c r="C4" s="7" t="n">
        <v>-989707</v>
      </c>
      <c r="D4" s="7" t="n">
        <v>-1314735</v>
      </c>
      <c r="E4" s="7" t="n">
        <v>-5259795</v>
      </c>
      <c r="F4" s="7" t="n">
        <v>-2011615</v>
      </c>
    </row>
    <row r="5" spans="1:6">
      <c r="A5" s="4" t="s">
        <v>620</v>
      </c>
      <c r="B5" s="4" t="s">
        <v>75</v>
      </c>
      <c r="C5" s="5" t="n">
        <v>-51271</v>
      </c>
      <c r="D5" s="4" t="s">
        <v>32</v>
      </c>
      <c r="E5" s="5" t="n">
        <v>-77711</v>
      </c>
      <c r="F5" s="4" t="s">
        <v>32</v>
      </c>
    </row>
    <row r="6" spans="1:6">
      <c r="A6" s="4" t="s">
        <v>621</v>
      </c>
      <c r="B6" s="4" t="s">
        <v>77</v>
      </c>
      <c r="C6" s="4" t="s">
        <v>32</v>
      </c>
      <c r="D6" s="4" t="s">
        <v>32</v>
      </c>
      <c r="E6" s="4" t="s">
        <v>32</v>
      </c>
      <c r="F6" s="4" t="s">
        <v>32</v>
      </c>
    </row>
    <row r="7" spans="1:6">
      <c r="A7" s="4" t="s">
        <v>76</v>
      </c>
      <c r="B7" s="4" t="s">
        <v>79</v>
      </c>
      <c r="C7" s="7" t="n">
        <v>-1040978</v>
      </c>
      <c r="D7" s="7" t="n">
        <v>-1314735</v>
      </c>
      <c r="E7" s="7" t="n">
        <v>-5337506</v>
      </c>
      <c r="F7" s="7" t="n">
        <v>-2011615</v>
      </c>
    </row>
    <row r="8" spans="1:6">
      <c r="A8" s="4" t="s">
        <v>622</v>
      </c>
      <c r="C8" s="5" t="n">
        <v>13331211</v>
      </c>
      <c r="D8" s="5" t="n">
        <v>12995495</v>
      </c>
      <c r="E8" s="5" t="n">
        <v>13331052</v>
      </c>
      <c r="F8" s="5" t="n">
        <v>12622747</v>
      </c>
    </row>
    <row r="9" spans="1:6">
      <c r="A9" s="4" t="s">
        <v>619</v>
      </c>
      <c r="B9" s="4" t="s">
        <v>623</v>
      </c>
      <c r="C9" s="9" t="n">
        <v>-0.08</v>
      </c>
      <c r="D9" s="9" t="n">
        <v>-0.1</v>
      </c>
      <c r="E9" s="9" t="n">
        <v>-0.4</v>
      </c>
      <c r="F9" s="9" t="n">
        <v>-0.16</v>
      </c>
    </row>
    <row r="10" spans="1:6">
      <c r="A10" s="4" t="s">
        <v>76</v>
      </c>
      <c r="B10" s="4" t="s">
        <v>623</v>
      </c>
      <c r="C10" s="9" t="n">
        <v>-0.08</v>
      </c>
      <c r="D10" s="9" t="n">
        <v>0.1</v>
      </c>
      <c r="E10" s="9" t="n">
        <v>-0.4</v>
      </c>
      <c r="F10" s="9" t="n">
        <v>-0.16</v>
      </c>
    </row>
    <row r="11" spans="1:6"/>
    <row r="12" spans="1:6">
      <c r="A12" s="4" t="s">
        <v>75</v>
      </c>
      <c r="B12" s="4" t="s">
        <v>81</v>
      </c>
    </row>
    <row r="13" spans="1:6">
      <c r="A13" s="4" t="s">
        <v>77</v>
      </c>
      <c r="B13" s="4" t="s">
        <v>624</v>
      </c>
    </row>
    <row r="14" spans="1:6">
      <c r="A14" s="4" t="s">
        <v>79</v>
      </c>
      <c r="B14" s="4" t="s">
        <v>82</v>
      </c>
    </row>
    <row r="15" spans="1:6">
      <c r="A15" s="4" t="s">
        <v>623</v>
      </c>
      <c r="B15" s="4" t="s">
        <v>83</v>
      </c>
    </row>
  </sheetData>
  <mergeCells count="8">
    <mergeCell ref="A1:B2"/>
    <mergeCell ref="C1:D1"/>
    <mergeCell ref="E1:F1"/>
    <mergeCell ref="A11:E11"/>
    <mergeCell ref="B12:E12"/>
    <mergeCell ref="B13:E13"/>
    <mergeCell ref="B14:E14"/>
    <mergeCell ref="B15:E1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25</v>
      </c>
      <c r="C1" s="2" t="s">
        <v>1</v>
      </c>
    </row>
    <row r="2" spans="1:4">
      <c r="C2" s="2" t="s">
        <v>2</v>
      </c>
      <c r="D2" s="2" t="s">
        <v>59</v>
      </c>
    </row>
    <row r="3" spans="1:4">
      <c r="A3" s="3" t="s">
        <v>626</v>
      </c>
    </row>
    <row r="4" spans="1:4">
      <c r="A4" s="4" t="s">
        <v>627</v>
      </c>
      <c r="C4" s="5" t="n">
        <v>13363295</v>
      </c>
      <c r="D4" s="5" t="n">
        <v>12314608</v>
      </c>
    </row>
    <row r="5" spans="1:4">
      <c r="A5" s="4" t="s">
        <v>431</v>
      </c>
    </row>
    <row r="6" spans="1:4">
      <c r="A6" s="3" t="s">
        <v>626</v>
      </c>
    </row>
    <row r="7" spans="1:4">
      <c r="A7" s="4" t="s">
        <v>627</v>
      </c>
      <c r="C7" s="5" t="n">
        <v>1831924</v>
      </c>
      <c r="D7" s="5" t="n">
        <v>1588313</v>
      </c>
    </row>
    <row r="8" spans="1:4">
      <c r="A8" s="4" t="s">
        <v>270</v>
      </c>
    </row>
    <row r="9" spans="1:4">
      <c r="A9" s="3" t="s">
        <v>626</v>
      </c>
    </row>
    <row r="10" spans="1:4">
      <c r="A10" s="4" t="s">
        <v>627</v>
      </c>
      <c r="C10" s="5" t="n">
        <v>10579695</v>
      </c>
      <c r="D10" s="5" t="n">
        <v>10620295</v>
      </c>
    </row>
    <row r="11" spans="1:4">
      <c r="A11" s="4" t="s">
        <v>628</v>
      </c>
    </row>
    <row r="12" spans="1:4">
      <c r="A12" s="3" t="s">
        <v>626</v>
      </c>
    </row>
    <row r="13" spans="1:4">
      <c r="A13" s="4" t="s">
        <v>627</v>
      </c>
      <c r="C13" s="5" t="n">
        <v>53000</v>
      </c>
      <c r="D13" s="5" t="n">
        <v>53000</v>
      </c>
    </row>
    <row r="14" spans="1:4">
      <c r="A14" s="4" t="s">
        <v>629</v>
      </c>
    </row>
    <row r="15" spans="1:4">
      <c r="A15" s="3" t="s">
        <v>626</v>
      </c>
    </row>
    <row r="16" spans="1:4">
      <c r="A16" s="4" t="s">
        <v>627</v>
      </c>
      <c r="C16" s="5" t="n">
        <v>53000</v>
      </c>
      <c r="D16" s="5" t="n">
        <v>53000</v>
      </c>
    </row>
    <row r="17" spans="1:4">
      <c r="A17" s="4" t="s">
        <v>85</v>
      </c>
    </row>
    <row r="18" spans="1:4">
      <c r="A18" s="3" t="s">
        <v>626</v>
      </c>
    </row>
    <row r="19" spans="1:4">
      <c r="A19" s="4" t="s">
        <v>627</v>
      </c>
      <c r="B19" s="4" t="s">
        <v>75</v>
      </c>
      <c r="C19" s="5" t="n">
        <v>422838</v>
      </c>
      <c r="D19" s="4" t="s">
        <v>32</v>
      </c>
    </row>
    <row r="20" spans="1:4">
      <c r="A20" s="4" t="s">
        <v>315</v>
      </c>
    </row>
    <row r="21" spans="1:4">
      <c r="A21" s="3" t="s">
        <v>626</v>
      </c>
    </row>
    <row r="22" spans="1:4">
      <c r="A22" s="4" t="s">
        <v>627</v>
      </c>
      <c r="C22" s="5" t="n">
        <v>422838</v>
      </c>
      <c r="D22" s="4" t="s">
        <v>32</v>
      </c>
    </row>
    <row r="23" spans="1:4">
      <c r="A23" s="4" t="s">
        <v>287</v>
      </c>
    </row>
    <row r="24" spans="1:4">
      <c r="A24" s="3" t="s">
        <v>626</v>
      </c>
    </row>
    <row r="25" spans="1:4">
      <c r="A25" s="4" t="s">
        <v>627</v>
      </c>
      <c r="B25" s="4" t="s">
        <v>77</v>
      </c>
      <c r="C25" s="4" t="s">
        <v>32</v>
      </c>
      <c r="D25" s="4" t="s">
        <v>32</v>
      </c>
    </row>
    <row r="26" spans="1:4">
      <c r="A26" s="4" t="s">
        <v>290</v>
      </c>
    </row>
    <row r="27" spans="1:4">
      <c r="A27" s="3" t="s">
        <v>626</v>
      </c>
    </row>
    <row r="28" spans="1:4">
      <c r="A28" s="4" t="s">
        <v>627</v>
      </c>
      <c r="B28" s="4" t="s">
        <v>77</v>
      </c>
      <c r="C28" s="4" t="s">
        <v>32</v>
      </c>
      <c r="D28" s="4" t="s">
        <v>32</v>
      </c>
    </row>
    <row r="29" spans="1:4">
      <c r="A29" s="4" t="s">
        <v>630</v>
      </c>
    </row>
    <row r="30" spans="1:4">
      <c r="A30" s="3" t="s">
        <v>626</v>
      </c>
    </row>
    <row r="31" spans="1:4">
      <c r="A31" s="4" t="s">
        <v>627</v>
      </c>
      <c r="B31" s="4" t="s">
        <v>79</v>
      </c>
      <c r="C31" s="4" t="s">
        <v>32</v>
      </c>
      <c r="D31" s="4" t="s">
        <v>32</v>
      </c>
    </row>
    <row r="32" spans="1:4">
      <c r="A32" s="4" t="s">
        <v>282</v>
      </c>
    </row>
    <row r="33" spans="1:4">
      <c r="A33" s="3" t="s">
        <v>626</v>
      </c>
    </row>
    <row r="34" spans="1:4">
      <c r="A34" s="4" t="s">
        <v>627</v>
      </c>
      <c r="B34" s="4" t="s">
        <v>623</v>
      </c>
      <c r="C34" s="4" t="s">
        <v>32</v>
      </c>
      <c r="D34" s="4" t="s">
        <v>32</v>
      </c>
    </row>
    <row r="35" spans="1:4"/>
    <row r="36" spans="1:4">
      <c r="A36" s="4" t="s">
        <v>75</v>
      </c>
      <c r="B36" s="4" t="s">
        <v>631</v>
      </c>
    </row>
    <row r="37" spans="1:4">
      <c r="A37" s="4" t="s">
        <v>77</v>
      </c>
      <c r="B37" s="4" t="s">
        <v>632</v>
      </c>
    </row>
    <row r="38" spans="1:4">
      <c r="A38" s="4" t="s">
        <v>79</v>
      </c>
      <c r="B38" s="4" t="s">
        <v>633</v>
      </c>
    </row>
    <row r="39" spans="1:4">
      <c r="A39" s="4" t="s">
        <v>623</v>
      </c>
      <c r="B39" s="4" t="s">
        <v>634</v>
      </c>
    </row>
  </sheetData>
  <mergeCells count="7">
    <mergeCell ref="A1:B2"/>
    <mergeCell ref="C1:D1"/>
    <mergeCell ref="A35:C35"/>
    <mergeCell ref="B36:C36"/>
    <mergeCell ref="B37:C37"/>
    <mergeCell ref="B38:C38"/>
    <mergeCell ref="B39:C3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6"/>
    <col customWidth="1" max="7" min="7" width="14"/>
    <col customWidth="1" max="8" min="8" width="14"/>
    <col customWidth="1" max="9" min="9" width="14"/>
  </cols>
  <sheetData>
    <row r="1" spans="1:9">
      <c r="A1" s="1" t="s">
        <v>635</v>
      </c>
      <c r="B1" s="2" t="s">
        <v>636</v>
      </c>
      <c r="C1" s="2" t="s">
        <v>637</v>
      </c>
      <c r="D1" s="2" t="s">
        <v>638</v>
      </c>
      <c r="E1" s="2" t="s">
        <v>608</v>
      </c>
      <c r="F1" s="2" t="s">
        <v>2</v>
      </c>
      <c r="G1" s="2" t="s">
        <v>639</v>
      </c>
      <c r="H1" s="2" t="s">
        <v>640</v>
      </c>
      <c r="I1" s="2" t="s">
        <v>25</v>
      </c>
    </row>
    <row r="2" spans="1:9">
      <c r="A2" s="3" t="s">
        <v>641</v>
      </c>
    </row>
    <row r="3" spans="1:9">
      <c r="A3" s="4" t="s">
        <v>642</v>
      </c>
      <c r="F3" s="9" t="n">
        <v>5.12</v>
      </c>
      <c r="I3" s="7" t="n">
        <v>5</v>
      </c>
    </row>
    <row r="4" spans="1:9">
      <c r="A4" s="4" t="s">
        <v>517</v>
      </c>
      <c r="E4" s="5" t="n">
        <v>8083049</v>
      </c>
    </row>
    <row r="5" spans="1:9">
      <c r="A5" s="4" t="s">
        <v>643</v>
      </c>
      <c r="F5" s="8" t="n">
        <v>0.001</v>
      </c>
      <c r="I5" s="8" t="n">
        <v>0.001</v>
      </c>
    </row>
    <row r="6" spans="1:9">
      <c r="A6" s="4" t="s">
        <v>287</v>
      </c>
    </row>
    <row r="7" spans="1:9">
      <c r="A7" s="3" t="s">
        <v>641</v>
      </c>
    </row>
    <row r="8" spans="1:9">
      <c r="A8" s="4" t="s">
        <v>644</v>
      </c>
      <c r="F8" s="4" t="s">
        <v>530</v>
      </c>
    </row>
    <row r="9" spans="1:9">
      <c r="A9" s="4" t="s">
        <v>298</v>
      </c>
    </row>
    <row r="10" spans="1:9">
      <c r="A10" s="3" t="s">
        <v>641</v>
      </c>
    </row>
    <row r="11" spans="1:9">
      <c r="A11" s="4" t="s">
        <v>645</v>
      </c>
      <c r="H11" s="7" t="n">
        <v>6</v>
      </c>
    </row>
    <row r="12" spans="1:9">
      <c r="A12" s="4" t="s">
        <v>646</v>
      </c>
    </row>
    <row r="13" spans="1:9">
      <c r="A13" s="3" t="s">
        <v>641</v>
      </c>
    </row>
    <row r="14" spans="1:9">
      <c r="A14" s="4" t="s">
        <v>614</v>
      </c>
      <c r="F14" s="9" t="n">
        <v>4.99</v>
      </c>
    </row>
    <row r="15" spans="1:9">
      <c r="A15" s="4" t="s">
        <v>282</v>
      </c>
    </row>
    <row r="16" spans="1:9">
      <c r="A16" s="3" t="s">
        <v>641</v>
      </c>
    </row>
    <row r="17" spans="1:9">
      <c r="A17" s="4" t="s">
        <v>642</v>
      </c>
      <c r="F17" s="5" t="n">
        <v>6</v>
      </c>
      <c r="G17" s="7" t="n">
        <v>6</v>
      </c>
    </row>
    <row r="18" spans="1:9">
      <c r="A18" s="4" t="s">
        <v>647</v>
      </c>
    </row>
    <row r="19" spans="1:9">
      <c r="A19" s="3" t="s">
        <v>641</v>
      </c>
    </row>
    <row r="20" spans="1:9">
      <c r="A20" s="4" t="s">
        <v>517</v>
      </c>
      <c r="C20" s="5" t="n">
        <v>150000</v>
      </c>
    </row>
    <row r="21" spans="1:9">
      <c r="A21" s="4" t="s">
        <v>648</v>
      </c>
    </row>
    <row r="22" spans="1:9">
      <c r="A22" s="3" t="s">
        <v>641</v>
      </c>
    </row>
    <row r="23" spans="1:9">
      <c r="A23" s="4" t="s">
        <v>643</v>
      </c>
      <c r="F23" s="11" t="n">
        <v>0.001</v>
      </c>
    </row>
    <row r="24" spans="1:9">
      <c r="A24" s="4" t="s">
        <v>649</v>
      </c>
      <c r="F24" s="5" t="n">
        <v>4</v>
      </c>
    </row>
    <row r="25" spans="1:9">
      <c r="A25" s="4" t="s">
        <v>614</v>
      </c>
      <c r="F25" s="7" t="n">
        <v>4</v>
      </c>
    </row>
    <row r="26" spans="1:9">
      <c r="A26" s="4" t="s">
        <v>644</v>
      </c>
      <c r="F26" s="4" t="s">
        <v>530</v>
      </c>
    </row>
    <row r="27" spans="1:9">
      <c r="A27" s="4" t="s">
        <v>650</v>
      </c>
    </row>
    <row r="28" spans="1:9">
      <c r="A28" s="3" t="s">
        <v>641</v>
      </c>
    </row>
    <row r="29" spans="1:9">
      <c r="A29" s="4" t="s">
        <v>642</v>
      </c>
      <c r="F29" s="9" t="n">
        <v>6.67</v>
      </c>
    </row>
    <row r="30" spans="1:9">
      <c r="A30" s="4" t="s">
        <v>651</v>
      </c>
      <c r="F30" s="4" t="s">
        <v>652</v>
      </c>
    </row>
    <row r="31" spans="1:9">
      <c r="A31" s="4" t="s">
        <v>653</v>
      </c>
    </row>
    <row r="32" spans="1:9">
      <c r="A32" s="3" t="s">
        <v>641</v>
      </c>
    </row>
    <row r="33" spans="1:9">
      <c r="A33" s="4" t="s">
        <v>642</v>
      </c>
      <c r="F33" s="7" t="n">
        <v>6</v>
      </c>
    </row>
    <row r="34" spans="1:9">
      <c r="A34" s="4" t="s">
        <v>654</v>
      </c>
    </row>
    <row r="35" spans="1:9">
      <c r="A35" s="3" t="s">
        <v>641</v>
      </c>
    </row>
    <row r="36" spans="1:9">
      <c r="A36" s="4" t="s">
        <v>655</v>
      </c>
      <c r="F36" s="7" t="n">
        <v>10000000</v>
      </c>
    </row>
    <row r="37" spans="1:9">
      <c r="A37" s="4" t="s">
        <v>656</v>
      </c>
      <c r="F37" s="7" t="n">
        <v>4200</v>
      </c>
    </row>
    <row r="38" spans="1:9">
      <c r="A38" s="4" t="s">
        <v>657</v>
      </c>
    </row>
    <row r="39" spans="1:9">
      <c r="A39" s="3" t="s">
        <v>641</v>
      </c>
    </row>
    <row r="40" spans="1:9">
      <c r="A40" s="4" t="s">
        <v>517</v>
      </c>
      <c r="B40" s="5" t="n">
        <v>125000</v>
      </c>
    </row>
    <row r="41" spans="1:9">
      <c r="A41" s="4" t="s">
        <v>658</v>
      </c>
      <c r="B41" s="7" t="n">
        <v>500000</v>
      </c>
    </row>
    <row r="42" spans="1:9">
      <c r="A42" s="4" t="s">
        <v>653</v>
      </c>
    </row>
    <row r="43" spans="1:9">
      <c r="A43" s="3" t="s">
        <v>641</v>
      </c>
    </row>
    <row r="44" spans="1:9">
      <c r="A44" s="4" t="s">
        <v>642</v>
      </c>
      <c r="D44" s="9" t="n">
        <v>0.01</v>
      </c>
    </row>
    <row r="45" spans="1:9">
      <c r="A45" s="4" t="s">
        <v>651</v>
      </c>
      <c r="D45" s="4" t="s">
        <v>659</v>
      </c>
    </row>
    <row r="46" spans="1:9">
      <c r="A46" s="4" t="s">
        <v>660</v>
      </c>
    </row>
    <row r="47" spans="1:9">
      <c r="A47" s="3" t="s">
        <v>641</v>
      </c>
    </row>
    <row r="48" spans="1:9">
      <c r="A48" s="4" t="s">
        <v>267</v>
      </c>
      <c r="D48" s="4" t="s">
        <v>268</v>
      </c>
    </row>
    <row r="49" spans="1:9">
      <c r="A49" s="4" t="s">
        <v>661</v>
      </c>
      <c r="D49" s="4" t="s">
        <v>662</v>
      </c>
    </row>
    <row r="50" spans="1:9">
      <c r="A50" s="4" t="s">
        <v>663</v>
      </c>
    </row>
    <row r="51" spans="1:9">
      <c r="A51" s="3" t="s">
        <v>641</v>
      </c>
    </row>
    <row r="52" spans="1:9">
      <c r="A52" s="4" t="s">
        <v>267</v>
      </c>
      <c r="D52" s="4" t="s">
        <v>413</v>
      </c>
    </row>
    <row r="53" spans="1:9">
      <c r="A53" s="4" t="s">
        <v>664</v>
      </c>
    </row>
    <row r="54" spans="1:9">
      <c r="A54" s="3" t="s">
        <v>641</v>
      </c>
    </row>
    <row r="55" spans="1:9">
      <c r="A55" s="4" t="s">
        <v>658</v>
      </c>
      <c r="B55" s="7" t="n">
        <v>600000</v>
      </c>
    </row>
    <row r="56" spans="1:9">
      <c r="A56" s="4" t="s">
        <v>645</v>
      </c>
      <c r="B56" s="7" t="n">
        <v>4</v>
      </c>
    </row>
    <row r="57" spans="1:9">
      <c r="A57" s="4" t="s">
        <v>665</v>
      </c>
    </row>
    <row r="58" spans="1:9">
      <c r="A58" s="3" t="s">
        <v>641</v>
      </c>
    </row>
    <row r="59" spans="1:9">
      <c r="A59" s="4" t="s">
        <v>666</v>
      </c>
      <c r="D59" s="4" t="s">
        <v>413</v>
      </c>
    </row>
    <row r="60" spans="1:9">
      <c r="A60" s="4" t="s">
        <v>667</v>
      </c>
    </row>
    <row r="61" spans="1:9">
      <c r="A61" s="3" t="s">
        <v>641</v>
      </c>
    </row>
    <row r="62" spans="1:9">
      <c r="A62" s="4" t="s">
        <v>263</v>
      </c>
      <c r="D62" s="7" t="n">
        <v>5000000</v>
      </c>
    </row>
    <row r="63" spans="1:9">
      <c r="A63" s="4" t="s">
        <v>668</v>
      </c>
    </row>
    <row r="64" spans="1:9">
      <c r="A64" s="3" t="s">
        <v>641</v>
      </c>
    </row>
    <row r="65" spans="1:9">
      <c r="A65" s="4" t="s">
        <v>264</v>
      </c>
      <c r="D65" s="7" t="n">
        <v>4800000</v>
      </c>
    </row>
    <row r="66" spans="1:9">
      <c r="A66" s="4" t="s">
        <v>669</v>
      </c>
    </row>
    <row r="67" spans="1:9">
      <c r="A67" s="3" t="s">
        <v>641</v>
      </c>
    </row>
    <row r="68" spans="1:9">
      <c r="A68" s="4" t="s">
        <v>267</v>
      </c>
      <c r="D68" s="4" t="s">
        <v>268</v>
      </c>
    </row>
    <row r="69" spans="1:9">
      <c r="A69" s="4" t="s">
        <v>269</v>
      </c>
      <c r="D69" s="7" t="n">
        <v>5000000</v>
      </c>
    </row>
    <row r="70" spans="1:9">
      <c r="A70" s="4" t="s">
        <v>670</v>
      </c>
    </row>
    <row r="71" spans="1:9">
      <c r="A71" s="3" t="s">
        <v>641</v>
      </c>
    </row>
    <row r="72" spans="1:9">
      <c r="A72" s="4" t="s">
        <v>611</v>
      </c>
      <c r="D72" s="5" t="n">
        <v>266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9</v>
      </c>
      <c r="B1" s="2" t="s">
        <v>1</v>
      </c>
    </row>
    <row r="2" spans="1:3">
      <c r="B2" s="2" t="s">
        <v>2</v>
      </c>
      <c r="C2" s="2" t="s">
        <v>59</v>
      </c>
    </row>
    <row r="3" spans="1:3">
      <c r="A3" s="3" t="s">
        <v>100</v>
      </c>
    </row>
    <row r="4" spans="1:3">
      <c r="A4" s="4" t="s">
        <v>73</v>
      </c>
      <c r="B4" s="7" t="n">
        <v>-5259795</v>
      </c>
      <c r="C4" s="7" t="n">
        <v>-2011615</v>
      </c>
    </row>
    <row r="5" spans="1:3">
      <c r="A5" s="3" t="s">
        <v>101</v>
      </c>
    </row>
    <row r="6" spans="1:3">
      <c r="A6" s="4" t="s">
        <v>102</v>
      </c>
      <c r="B6" s="5" t="n">
        <v>3505</v>
      </c>
      <c r="C6" s="5" t="n">
        <v>837</v>
      </c>
    </row>
    <row r="7" spans="1:3">
      <c r="A7" s="4" t="s">
        <v>96</v>
      </c>
      <c r="B7" s="5" t="n">
        <v>526980</v>
      </c>
      <c r="C7" s="5" t="n">
        <v>176643</v>
      </c>
    </row>
    <row r="8" spans="1:3">
      <c r="A8" s="4" t="s">
        <v>67</v>
      </c>
      <c r="B8" s="5" t="n">
        <v>3124285</v>
      </c>
      <c r="C8" s="4" t="s">
        <v>32</v>
      </c>
    </row>
    <row r="9" spans="1:3">
      <c r="A9" s="4" t="s">
        <v>68</v>
      </c>
      <c r="B9" s="5" t="n">
        <v>-1534820</v>
      </c>
      <c r="C9" s="4" t="s">
        <v>32</v>
      </c>
    </row>
    <row r="10" spans="1:3">
      <c r="A10" s="4" t="s">
        <v>69</v>
      </c>
      <c r="B10" s="5" t="n">
        <v>-507367</v>
      </c>
      <c r="C10" s="4" t="s">
        <v>32</v>
      </c>
    </row>
    <row r="11" spans="1:3">
      <c r="A11" s="3" t="s">
        <v>103</v>
      </c>
    </row>
    <row r="12" spans="1:3">
      <c r="A12" s="4" t="s">
        <v>28</v>
      </c>
      <c r="B12" s="5" t="n">
        <v>30858</v>
      </c>
      <c r="C12" s="5" t="n">
        <v>-107563</v>
      </c>
    </row>
    <row r="13" spans="1:3">
      <c r="A13" s="4" t="s">
        <v>35</v>
      </c>
      <c r="B13" s="5" t="n">
        <v>703076</v>
      </c>
      <c r="C13" s="5" t="n">
        <v>144322</v>
      </c>
    </row>
    <row r="14" spans="1:3">
      <c r="A14" s="4" t="s">
        <v>36</v>
      </c>
      <c r="B14" s="5" t="n">
        <v>264567</v>
      </c>
      <c r="C14" s="5" t="n">
        <v>-227666</v>
      </c>
    </row>
    <row r="15" spans="1:3">
      <c r="A15" s="4" t="s">
        <v>104</v>
      </c>
      <c r="B15" s="5" t="n">
        <v>-2648711</v>
      </c>
      <c r="C15" s="5" t="n">
        <v>-2025042</v>
      </c>
    </row>
    <row r="16" spans="1:3">
      <c r="A16" s="3" t="s">
        <v>105</v>
      </c>
    </row>
    <row r="17" spans="1:3">
      <c r="A17" s="4" t="s">
        <v>106</v>
      </c>
      <c r="B17" s="5" t="n">
        <v>-5301</v>
      </c>
      <c r="C17" s="5" t="n">
        <v>-14443</v>
      </c>
    </row>
    <row r="18" spans="1:3">
      <c r="A18" s="4" t="s">
        <v>107</v>
      </c>
      <c r="B18" s="5" t="n">
        <v>-5301</v>
      </c>
      <c r="C18" s="5" t="n">
        <v>-14443</v>
      </c>
    </row>
    <row r="19" spans="1:3">
      <c r="A19" s="3" t="s">
        <v>108</v>
      </c>
    </row>
    <row r="20" spans="1:3">
      <c r="A20" s="4" t="s">
        <v>109</v>
      </c>
      <c r="B20" s="5" t="n">
        <v>2537012</v>
      </c>
      <c r="C20" s="4" t="s">
        <v>32</v>
      </c>
    </row>
    <row r="21" spans="1:3">
      <c r="A21" s="4" t="s">
        <v>110</v>
      </c>
      <c r="B21" s="5" t="n">
        <v>-388628</v>
      </c>
      <c r="C21" s="4" t="s">
        <v>32</v>
      </c>
    </row>
    <row r="22" spans="1:3">
      <c r="A22" s="4" t="s">
        <v>111</v>
      </c>
      <c r="B22" s="4" t="s">
        <v>32</v>
      </c>
      <c r="C22" s="5" t="n">
        <v>5300000</v>
      </c>
    </row>
    <row r="23" spans="1:3">
      <c r="A23" s="4" t="s">
        <v>112</v>
      </c>
      <c r="B23" s="4" t="s">
        <v>32</v>
      </c>
      <c r="C23" s="5" t="n">
        <v>-1004938</v>
      </c>
    </row>
    <row r="24" spans="1:3">
      <c r="A24" s="4" t="s">
        <v>113</v>
      </c>
      <c r="B24" s="5" t="n">
        <v>2000</v>
      </c>
      <c r="C24" s="4" t="s">
        <v>32</v>
      </c>
    </row>
    <row r="25" spans="1:3">
      <c r="A25" s="4" t="s">
        <v>114</v>
      </c>
      <c r="B25" s="5" t="n">
        <v>2150384</v>
      </c>
      <c r="C25" s="5" t="n">
        <v>4295062</v>
      </c>
    </row>
    <row r="26" spans="1:3">
      <c r="A26" s="4" t="s">
        <v>115</v>
      </c>
      <c r="B26" s="5" t="n">
        <v>-503628</v>
      </c>
      <c r="C26" s="5" t="n">
        <v>2255577</v>
      </c>
    </row>
    <row r="27" spans="1:3">
      <c r="A27" s="4" t="s">
        <v>116</v>
      </c>
      <c r="B27" s="5" t="n">
        <v>585680</v>
      </c>
      <c r="C27" s="5" t="n">
        <v>767268</v>
      </c>
    </row>
    <row r="28" spans="1:3">
      <c r="A28" s="4" t="s">
        <v>117</v>
      </c>
      <c r="B28" s="5" t="n">
        <v>82052</v>
      </c>
      <c r="C28" s="5" t="n">
        <v>3022845</v>
      </c>
    </row>
    <row r="29" spans="1:3">
      <c r="A29" s="3" t="s">
        <v>118</v>
      </c>
    </row>
    <row r="30" spans="1:3">
      <c r="A30" s="4" t="s">
        <v>119</v>
      </c>
      <c r="B30" s="5" t="n">
        <v>4050706</v>
      </c>
      <c r="C30" s="4" t="s">
        <v>32</v>
      </c>
    </row>
    <row r="31" spans="1:3">
      <c r="A31" s="4" t="s">
        <v>120</v>
      </c>
      <c r="B31" s="5" t="n">
        <v>1221963</v>
      </c>
      <c r="C31" s="4" t="s">
        <v>32</v>
      </c>
    </row>
    <row r="32" spans="1:3">
      <c r="A32" s="4" t="s">
        <v>121</v>
      </c>
      <c r="B32" s="4" t="s">
        <v>32</v>
      </c>
      <c r="C32" s="7" t="n">
        <v>2723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6:32:04Z</dcterms:created>
  <dcterms:modified xmlns:dcterms="http://purl.org/dc/terms/" xmlns:xsi="http://www.w3.org/2001/XMLSchema-instance" xsi:type="dcterms:W3CDTF">2017-08-11T16:32:04Z</dcterms:modified>
</cp:coreProperties>
</file>